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Goodwill and Trademarks and Oth" sheetId="12" state="visible" r:id="rId12"/>
    <sheet xmlns:r="http://schemas.openxmlformats.org/officeDocument/2006/relationships" name="Joint Ventures and Investments" sheetId="13" state="visible" r:id="rId13"/>
    <sheet xmlns:r="http://schemas.openxmlformats.org/officeDocument/2006/relationships" name="Gains on Sale of Trademarks, Ne" sheetId="14" state="visible" r:id="rId14"/>
    <sheet xmlns:r="http://schemas.openxmlformats.org/officeDocument/2006/relationships" name="Fair Value Measurements" sheetId="15" state="visible" r:id="rId15"/>
    <sheet xmlns:r="http://schemas.openxmlformats.org/officeDocument/2006/relationships" name="Fair Value Option" sheetId="16" state="visible" r:id="rId16"/>
    <sheet xmlns:r="http://schemas.openxmlformats.org/officeDocument/2006/relationships" name="Debt Arrangemen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egment and Geographic Data" sheetId="24" state="visible" r:id="rId24"/>
    <sheet xmlns:r="http://schemas.openxmlformats.org/officeDocument/2006/relationships" name="Other Assets- Current and Long-" sheetId="25" state="visible" r:id="rId25"/>
    <sheet xmlns:r="http://schemas.openxmlformats.org/officeDocument/2006/relationships" name="Leases" sheetId="26" state="visible" r:id="rId26"/>
    <sheet xmlns:r="http://schemas.openxmlformats.org/officeDocument/2006/relationships" name="Other Liabilities - Current" sheetId="27" state="visible" r:id="rId27"/>
    <sheet xmlns:r="http://schemas.openxmlformats.org/officeDocument/2006/relationships" name="Foreign Currency Translation" sheetId="28" state="visible" r:id="rId28"/>
    <sheet xmlns:r="http://schemas.openxmlformats.org/officeDocument/2006/relationships" name="Accounting Pronouncements" sheetId="29" state="visible" r:id="rId29"/>
    <sheet xmlns:r="http://schemas.openxmlformats.org/officeDocument/2006/relationships" name="Other Matters" sheetId="30" state="visible" r:id="rId30"/>
    <sheet xmlns:r="http://schemas.openxmlformats.org/officeDocument/2006/relationships" name="Subsequent Events" sheetId="31" state="visible" r:id="rId31"/>
    <sheet xmlns:r="http://schemas.openxmlformats.org/officeDocument/2006/relationships" name="Revenue Recognition (Tables)" sheetId="32" state="visible" r:id="rId32"/>
    <sheet xmlns:r="http://schemas.openxmlformats.org/officeDocument/2006/relationships" name="Goodwill and Trademarks and O_2" sheetId="33" state="visible" r:id="rId33"/>
    <sheet xmlns:r="http://schemas.openxmlformats.org/officeDocument/2006/relationships" name="Joint Ventures and Investments " sheetId="34" state="visible" r:id="rId34"/>
    <sheet xmlns:r="http://schemas.openxmlformats.org/officeDocument/2006/relationships" name="Gains on Sale of Trademarks, _2" sheetId="35" state="visible" r:id="rId35"/>
    <sheet xmlns:r="http://schemas.openxmlformats.org/officeDocument/2006/relationships" name="Fair Value Measurements (Tables" sheetId="36" state="visible" r:id="rId36"/>
    <sheet xmlns:r="http://schemas.openxmlformats.org/officeDocument/2006/relationships" name="Debt Arrange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Related Party Transactions (Tab" sheetId="40" state="visible" r:id="rId40"/>
    <sheet xmlns:r="http://schemas.openxmlformats.org/officeDocument/2006/relationships" name="Accumulated Other Comprehensi_2" sheetId="41" state="visible" r:id="rId41"/>
    <sheet xmlns:r="http://schemas.openxmlformats.org/officeDocument/2006/relationships" name="Segment and Geographic Data (Ta" sheetId="42" state="visible" r:id="rId42"/>
    <sheet xmlns:r="http://schemas.openxmlformats.org/officeDocument/2006/relationships" name="Other Assets- Current and Lon_2" sheetId="43" state="visible" r:id="rId43"/>
    <sheet xmlns:r="http://schemas.openxmlformats.org/officeDocument/2006/relationships" name="Leases (Tables)" sheetId="44" state="visible" r:id="rId44"/>
    <sheet xmlns:r="http://schemas.openxmlformats.org/officeDocument/2006/relationships" name="Basis of Presentation - Additio"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Additiona" sheetId="48" state="visible" r:id="rId48"/>
    <sheet xmlns:r="http://schemas.openxmlformats.org/officeDocument/2006/relationships" name="Revenue Recognition - Additio_2" sheetId="49" state="visible" r:id="rId49"/>
    <sheet xmlns:r="http://schemas.openxmlformats.org/officeDocument/2006/relationships" name="Goodwill and Trademarks and O_3" sheetId="50" state="visible" r:id="rId50"/>
    <sheet xmlns:r="http://schemas.openxmlformats.org/officeDocument/2006/relationships" name="Trademarks and Other Intangible" sheetId="51" state="visible" r:id="rId51"/>
    <sheet xmlns:r="http://schemas.openxmlformats.org/officeDocument/2006/relationships" name="Joint Ventures and Investment_2" sheetId="52" state="visible" r:id="rId52"/>
    <sheet xmlns:r="http://schemas.openxmlformats.org/officeDocument/2006/relationships" name="Joint Ventures and Investment_3" sheetId="53" state="visible" r:id="rId53"/>
    <sheet xmlns:r="http://schemas.openxmlformats.org/officeDocument/2006/relationships" name="Joint Ventures and Investment_4" sheetId="54" state="visible" r:id="rId54"/>
    <sheet xmlns:r="http://schemas.openxmlformats.org/officeDocument/2006/relationships" name="Joint Ventures and Investment_5" sheetId="55" state="visible" r:id="rId55"/>
    <sheet xmlns:r="http://schemas.openxmlformats.org/officeDocument/2006/relationships" name="Joint Ventures and Investment_6" sheetId="56" state="visible" r:id="rId56"/>
    <sheet xmlns:r="http://schemas.openxmlformats.org/officeDocument/2006/relationships" name="Joint Ventures and Investment_7" sheetId="57" state="visible" r:id="rId57"/>
    <sheet xmlns:r="http://schemas.openxmlformats.org/officeDocument/2006/relationships" name="Schedule of Gains on Sale of Tr" sheetId="58" state="visible" r:id="rId58"/>
    <sheet xmlns:r="http://schemas.openxmlformats.org/officeDocument/2006/relationships" name="Gains on Sale of Trademarks, _3" sheetId="59" state="visible" r:id="rId59"/>
    <sheet xmlns:r="http://schemas.openxmlformats.org/officeDocument/2006/relationships" name="Estimated Fair Values of Other " sheetId="60" state="visible" r:id="rId60"/>
    <sheet xmlns:r="http://schemas.openxmlformats.org/officeDocument/2006/relationships" name="Estimated Fair Values of Othe_2" sheetId="61" state="visible" r:id="rId61"/>
    <sheet xmlns:r="http://schemas.openxmlformats.org/officeDocument/2006/relationships" name="Fair Value Measurements - Addit" sheetId="62" state="visible" r:id="rId62"/>
    <sheet xmlns:r="http://schemas.openxmlformats.org/officeDocument/2006/relationships" name="Fair Value Option - Additional " sheetId="63" state="visible" r:id="rId63"/>
    <sheet xmlns:r="http://schemas.openxmlformats.org/officeDocument/2006/relationships" name="Schedule of Debt Obligations (D" sheetId="64" state="visible" r:id="rId64"/>
    <sheet xmlns:r="http://schemas.openxmlformats.org/officeDocument/2006/relationships" name="Schedule of Debt Obligations (P" sheetId="65" state="visible" r:id="rId65"/>
    <sheet xmlns:r="http://schemas.openxmlformats.org/officeDocument/2006/relationships" name="Debt Arrangements - Additional " sheetId="66" state="visible" r:id="rId66"/>
    <sheet xmlns:r="http://schemas.openxmlformats.org/officeDocument/2006/relationships" name="Company's Debt Maturities on Ca" sheetId="67" state="visible" r:id="rId67"/>
    <sheet xmlns:r="http://schemas.openxmlformats.org/officeDocument/2006/relationships" name="Company's Debt Maturities on _2" sheetId="68" state="visible" r:id="rId68"/>
    <sheet xmlns:r="http://schemas.openxmlformats.org/officeDocument/2006/relationships" name="Stockholders' Equity - Addition" sheetId="69" state="visible" r:id="rId69"/>
    <sheet xmlns:r="http://schemas.openxmlformats.org/officeDocument/2006/relationships" name="Summary of Unvested Restricted " sheetId="70" state="visible" r:id="rId70"/>
    <sheet xmlns:r="http://schemas.openxmlformats.org/officeDocument/2006/relationships" name="Earnings Per Share - Additional" sheetId="71" state="visible" r:id="rId71"/>
    <sheet xmlns:r="http://schemas.openxmlformats.org/officeDocument/2006/relationships" name="Reconciliation of Weighted Aver" sheetId="72" state="visible" r:id="rId72"/>
    <sheet xmlns:r="http://schemas.openxmlformats.org/officeDocument/2006/relationships" name="Schedule of Impact on Earnings " sheetId="73" state="visible" r:id="rId73"/>
    <sheet xmlns:r="http://schemas.openxmlformats.org/officeDocument/2006/relationships" name="Schedule of Impact on Earning_2" sheetId="74" state="visible" r:id="rId74"/>
    <sheet xmlns:r="http://schemas.openxmlformats.org/officeDocument/2006/relationships" name="Contingencies - Additional Info" sheetId="75" state="visible" r:id="rId75"/>
    <sheet xmlns:r="http://schemas.openxmlformats.org/officeDocument/2006/relationships" name="Related Party Transactions - Ad" sheetId="76" state="visible" r:id="rId76"/>
    <sheet xmlns:r="http://schemas.openxmlformats.org/officeDocument/2006/relationships" name="Related Party Transactions - Su" sheetId="77" state="visible" r:id="rId77"/>
    <sheet xmlns:r="http://schemas.openxmlformats.org/officeDocument/2006/relationships" name="Income Taxes - Additional Infor" sheetId="78" state="visible" r:id="rId78"/>
    <sheet xmlns:r="http://schemas.openxmlformats.org/officeDocument/2006/relationships" name="Schedule of Accumulated Other C" sheetId="79" state="visible" r:id="rId79"/>
    <sheet xmlns:r="http://schemas.openxmlformats.org/officeDocument/2006/relationships" name="Net Revenues by Type of License" sheetId="80" state="visible" r:id="rId80"/>
    <sheet xmlns:r="http://schemas.openxmlformats.org/officeDocument/2006/relationships" name="Other Assets - Current (Detail)" sheetId="81" state="visible" r:id="rId81"/>
    <sheet xmlns:r="http://schemas.openxmlformats.org/officeDocument/2006/relationships" name="Other Assets - Current (Parenth" sheetId="82" state="visible" r:id="rId82"/>
    <sheet xmlns:r="http://schemas.openxmlformats.org/officeDocument/2006/relationships" name="Other Assets - Long-Term (Detai" sheetId="83" state="visible" r:id="rId83"/>
    <sheet xmlns:r="http://schemas.openxmlformats.org/officeDocument/2006/relationships" name="Leases - Additional Information" sheetId="84" state="visible" r:id="rId84"/>
    <sheet xmlns:r="http://schemas.openxmlformats.org/officeDocument/2006/relationships" name="Leases - Summary of Components " sheetId="85" state="visible" r:id="rId85"/>
    <sheet xmlns:r="http://schemas.openxmlformats.org/officeDocument/2006/relationships" name="Leases - Schedule of Maturities" sheetId="86" state="visible" r:id="rId86"/>
    <sheet xmlns:r="http://schemas.openxmlformats.org/officeDocument/2006/relationships" name="Leases - Schedule of Future Min" sheetId="87" state="visible" r:id="rId87"/>
    <sheet xmlns:r="http://schemas.openxmlformats.org/officeDocument/2006/relationships" name="Other Liabilities - Current - A" sheetId="88" state="visible" r:id="rId88"/>
    <sheet xmlns:r="http://schemas.openxmlformats.org/officeDocument/2006/relationships" name="Foreign Currency Translation - " sheetId="89" state="visible" r:id="rId89"/>
    <sheet xmlns:r="http://schemas.openxmlformats.org/officeDocument/2006/relationships" name="Accounting Pronouncements - Add" sheetId="90" state="visible" r:id="rId90"/>
    <sheet xmlns:r="http://schemas.openxmlformats.org/officeDocument/2006/relationships" name="Other Matters - Additional Info"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981">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CON</t>
  </si>
  <si>
    <t>Entity Registrant Name</t>
  </si>
  <si>
    <t>ICONIX BRAND GROUP, INC.</t>
  </si>
  <si>
    <t>Entity Central Index Key</t>
  </si>
  <si>
    <t>0000857737</t>
  </si>
  <si>
    <t>Current Fiscal Year End Date</t>
  </si>
  <si>
    <t>--12-31</t>
  </si>
  <si>
    <t>Entity Filer Category</t>
  </si>
  <si>
    <t>Non-accelerated Filer</t>
  </si>
  <si>
    <t>Entity Small Business</t>
  </si>
  <si>
    <t>true</t>
  </si>
  <si>
    <t>Entity Current Reporting Status</t>
  </si>
  <si>
    <t>Yes</t>
  </si>
  <si>
    <t>Entity Shell Company</t>
  </si>
  <si>
    <t>Entity Emerging Growth Company</t>
  </si>
  <si>
    <t>Entity File Number</t>
  </si>
  <si>
    <t>1-10593</t>
  </si>
  <si>
    <t>Entity Tax Identification Number</t>
  </si>
  <si>
    <t>11-2481903</t>
  </si>
  <si>
    <t>Entity Address, Address Line One</t>
  </si>
  <si>
    <t>1450 Broadway</t>
  </si>
  <si>
    <t>Entity Address, City or Town</t>
  </si>
  <si>
    <t>New York</t>
  </si>
  <si>
    <t>Entity Address, State or Province</t>
  </si>
  <si>
    <t>NY</t>
  </si>
  <si>
    <t>Entity Address, Postal Zip Code</t>
  </si>
  <si>
    <t>10018</t>
  </si>
  <si>
    <t>City Area Code</t>
  </si>
  <si>
    <t>212</t>
  </si>
  <si>
    <t>Local Phone Number</t>
  </si>
  <si>
    <t>730-0030</t>
  </si>
  <si>
    <t>Entity Common Stock, Shares Outstanding</t>
  </si>
  <si>
    <t>Entity Interactive Data Current</t>
  </si>
  <si>
    <t>Title of 12(b) Security</t>
  </si>
  <si>
    <t>Common Stock, $0.001 par value</t>
  </si>
  <si>
    <t>Security Exchange Name</t>
  </si>
  <si>
    <t>NASDAQ</t>
  </si>
  <si>
    <t>Entity Incorporation, State or Country Code</t>
  </si>
  <si>
    <t>DE</t>
  </si>
  <si>
    <t>Document Quarterly Report</t>
  </si>
  <si>
    <t>Document Transition Report</t>
  </si>
  <si>
    <t>Condensed Consolidated Balance Sheets - USD ($) $ in Thousands</t>
  </si>
  <si>
    <t>Dec. 31, 2018</t>
  </si>
  <si>
    <t>Current Assets:</t>
  </si>
  <si>
    <t>Cash and cash equivalents</t>
  </si>
  <si>
    <t>Restricted cash</t>
  </si>
  <si>
    <t>Accounts receivable, net</t>
  </si>
  <si>
    <t>Contract asset</t>
  </si>
  <si>
    <t>Other assets – current</t>
  </si>
  <si>
    <t>Total Current Assets</t>
  </si>
  <si>
    <t>Property and equipment:</t>
  </si>
  <si>
    <t>Furniture, fixtures and equipment</t>
  </si>
  <si>
    <t>Less: Accumulated depreciation</t>
  </si>
  <si>
    <t>Property, Plant and Equipment, Net, Total</t>
  </si>
  <si>
    <t>Other Assets:</t>
  </si>
  <si>
    <t>Other assets</t>
  </si>
  <si>
    <t>Right-of-use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 (includes $35,066 and $48,076, respectively, at fair value)</t>
  </si>
  <si>
    <t>Other liabilities</t>
  </si>
  <si>
    <t>Total Liabilities</t>
  </si>
  <si>
    <t>Redeemable Non-Controlling Interest</t>
  </si>
  <si>
    <t>Commitments and contingencies</t>
  </si>
  <si>
    <t xml:space="preserve"> </t>
  </si>
  <si>
    <t>Stockholders’ Deficit:</t>
  </si>
  <si>
    <t>Common stock, $.001 par value shares authorized 260,000; shares issued 14,984 and 11,162, respectively</t>
  </si>
  <si>
    <t>Additional paid-in capital</t>
  </si>
  <si>
    <t>Accumulated losses</t>
  </si>
  <si>
    <t>Accumulated other comprehensive loss</t>
  </si>
  <si>
    <t>Less: Treasury stock – 3,369 and 3,323 shares at cost, respectively</t>
  </si>
  <si>
    <t>Total Iconix Brand Group, Inc. Stockholders’ Deficit</t>
  </si>
  <si>
    <t>Non-Controlling Interest, net of installment payments due from non-controlling interest holders</t>
  </si>
  <si>
    <t>Total Stockholders’ Deficit</t>
  </si>
  <si>
    <t>Total Liabilities, Redeemable Non-Controlling Interest and Stockholders’ Deficit</t>
  </si>
  <si>
    <t>Condensed Consolidated Balance Sheets (Parenthetical) - USD ($) $ in Thousands</t>
  </si>
  <si>
    <t>Statement Of Financial Position [Abstract]</t>
  </si>
  <si>
    <t>Long-term debt, fair value</t>
  </si>
  <si>
    <t>Common stock, par value</t>
  </si>
  <si>
    <t>Common stock, shares authorized</t>
  </si>
  <si>
    <t>Common stock, shares issued</t>
  </si>
  <si>
    <t>Treasury stock, shares</t>
  </si>
  <si>
    <t>Unaudited Condensed Consolidated Statements of Operations - USD ($) shares in Thousands</t>
  </si>
  <si>
    <t>3 Months Ended</t>
  </si>
  <si>
    <t>Sep. 30, 2018</t>
  </si>
  <si>
    <t>Income Statement [Abstract]</t>
  </si>
  <si>
    <t>Licensing revenue</t>
  </si>
  <si>
    <t>Type of Revenue [Extensible List]</t>
  </si>
  <si>
    <t>us-gaap:LicenseMember</t>
  </si>
  <si>
    <t>Selling, general and administrative expenses</t>
  </si>
  <si>
    <t>Loss on termination of licenses</t>
  </si>
  <si>
    <t>Depreciation and amortization</t>
  </si>
  <si>
    <t>Equity earnings on joint ventures</t>
  </si>
  <si>
    <t>Gain on sale of trademarks</t>
  </si>
  <si>
    <t>Goodwill impairment</t>
  </si>
  <si>
    <t>Trademark impairment</t>
  </si>
  <si>
    <t>Investment impairment</t>
  </si>
  <si>
    <t>Operating income (loss)</t>
  </si>
  <si>
    <t>Other expenses (income):</t>
  </si>
  <si>
    <t>Interest expense</t>
  </si>
  <si>
    <t>Interest income</t>
  </si>
  <si>
    <t>Other (income) loss, net</t>
  </si>
  <si>
    <t>Gain on extinguishment of debt</t>
  </si>
  <si>
    <t>Foreign currency translation (gain) loss</t>
  </si>
  <si>
    <t>Other expenses (income) – net</t>
  </si>
  <si>
    <t>Income (loss) before income taxes</t>
  </si>
  <si>
    <t>(Benefit) provision for income taxes</t>
  </si>
  <si>
    <t>Net income (loss)</t>
  </si>
  <si>
    <t>Less: Net income attributable to non-controlling interest</t>
  </si>
  <si>
    <t>Net income (loss) attributable to Iconix Brand Group, Inc.</t>
  </si>
  <si>
    <t>Earnings (loss) per share:</t>
  </si>
  <si>
    <t>Basic</t>
  </si>
  <si>
    <t>Diluted</t>
  </si>
  <si>
    <t>Weighted average number of common shares outstanding:</t>
  </si>
  <si>
    <t>Unaudited Condensed Consolidated Statements of Comprehensive (Loss) Income - USD ($) $ in Thousands</t>
  </si>
  <si>
    <t>Statement Of Income And Comprehensive Income [Abstract]</t>
  </si>
  <si>
    <t>Other comprehensive (loss) income:</t>
  </si>
  <si>
    <t>Foreign currency translation (loss) gain</t>
  </si>
  <si>
    <t>Total other comprehensive (loss) income</t>
  </si>
  <si>
    <t>Comprehensive income (loss)</t>
  </si>
  <si>
    <t>Less: comprehensive income attributable to non-controlling interest</t>
  </si>
  <si>
    <t>Comprehensive income (loss) attributable to Iconix Brand Group, Inc.</t>
  </si>
  <si>
    <t>Unaudited Condensed Consolidated Statements of Stockholders' Deficit - USD ($) shares in Thousands, $ in Thousands</t>
  </si>
  <si>
    <t>Total</t>
  </si>
  <si>
    <t>Common Stock</t>
  </si>
  <si>
    <t>Common Stock5.75% Convertible Notes</t>
  </si>
  <si>
    <t>Additional Paid-in Capital</t>
  </si>
  <si>
    <t>Additional Paid-in Capital5.75% Convertible Notes</t>
  </si>
  <si>
    <t>Additional Paid-in Capital1.50% Convertible Notes</t>
  </si>
  <si>
    <t>Retained Earnings</t>
  </si>
  <si>
    <t>Noncontrolling Interest</t>
  </si>
  <si>
    <t>AOCI Attributable to Parent</t>
  </si>
  <si>
    <t>Treasury Stock</t>
  </si>
  <si>
    <t>Beginning Balance at Dec. 31, 2017</t>
  </si>
  <si>
    <t>Beginning Balance (in shares) at Dec. 31, 2017</t>
  </si>
  <si>
    <t>Shares issued on vesting of restricted stock (in shares)</t>
  </si>
  <si>
    <t>Shares issued on conversion of 5.75% Convertible Notes</t>
  </si>
  <si>
    <t>Shares issued on conversion of 5.75% Convertible Notes (in shares)</t>
  </si>
  <si>
    <t>Shares issued on payment of interest of 5.75% Convertible Notes</t>
  </si>
  <si>
    <t>Shares issued on payment of interest of 5.75% Convertible Notes (in shares)</t>
  </si>
  <si>
    <t>Write-off of equity component of 1.50% Convertible Notes</t>
  </si>
  <si>
    <t>Cumulative effect of accounting change for adoption</t>
  </si>
  <si>
    <t>Cumulative effect of accounting change for adoption | ASC 606</t>
  </si>
  <si>
    <t>Cumulative effect of accounting change for adoption | ASU 2016-01</t>
  </si>
  <si>
    <t>Foreign currency translation</t>
  </si>
  <si>
    <t>Elimination of non-controlling interest related to the acquisition of additional interest in Hydraulic joint venture</t>
  </si>
  <si>
    <t>Change in redemption value of redeemable non-controlling interest</t>
  </si>
  <si>
    <t>Compensation expense in connection with restricted stock</t>
  </si>
  <si>
    <t>Tax benefit related to amortization of convertible notes' discount</t>
  </si>
  <si>
    <t>Payments from non-controlling interest holders, net of imputed interest</t>
  </si>
  <si>
    <t>Net (loss) income</t>
  </si>
  <si>
    <t>Distributions to joint ventures</t>
  </si>
  <si>
    <t>Shares repurchased on vesting of restricted stock</t>
  </si>
  <si>
    <t>Ending Balance (in shares) at Sep. 30, 2018</t>
  </si>
  <si>
    <t>Ending Balance at Sep. 30, 2018</t>
  </si>
  <si>
    <t>Beginning Balance at Jun. 30, 2018</t>
  </si>
  <si>
    <t>Beginning Balance (in shares) at Jun. 30, 2018</t>
  </si>
  <si>
    <t>Beginning Balance at Dec. 31, 2018</t>
  </si>
  <si>
    <t>Beginning Balance (in shares) at Dec. 31, 2018</t>
  </si>
  <si>
    <t>Re-purchase of Umbro China Equity</t>
  </si>
  <si>
    <t>Reclass from redeemable NCI</t>
  </si>
  <si>
    <t>Ending Balance (in shares) at Sep. 30, 2019</t>
  </si>
  <si>
    <t>Ending Balance at Sep. 30, 2019</t>
  </si>
  <si>
    <t>Beginning Balance at Jun. 30, 2019</t>
  </si>
  <si>
    <t>Beginning Balance (in shares) at Jun. 30, 2019</t>
  </si>
  <si>
    <t>Unaudited Condensed Consolidated Statements of Stockholders' Deficit (Parenthetical)</t>
  </si>
  <si>
    <t>Mar. 14, 2019</t>
  </si>
  <si>
    <t>Percentage of conversion of convertible notes</t>
  </si>
  <si>
    <t>5.75%</t>
  </si>
  <si>
    <t>5.75% Convertible Notes</t>
  </si>
  <si>
    <t>1.50% Convertible Notes</t>
  </si>
  <si>
    <t>1.50%</t>
  </si>
  <si>
    <t>Unaudited Condensed Consolidated Statements of Cash Flows - USD ($)</t>
  </si>
  <si>
    <t>Cash flows from operating activities:</t>
  </si>
  <si>
    <t>Adjustments to reconcile net income (loss) to net cash provided by operating activities:</t>
  </si>
  <si>
    <t>Depreciation of property and equipment</t>
  </si>
  <si>
    <t>Amortization of trademarks and other intangibles</t>
  </si>
  <si>
    <t>Amortization of deferred financing costs and debt discount</t>
  </si>
  <si>
    <t>Third party fees associated with the issuance of 5.75% Convertible Notes</t>
  </si>
  <si>
    <t>Interest expense on 5.75% Convertible Notes paid in shares</t>
  </si>
  <si>
    <t>Stock-based compensation (benefit) expense</t>
  </si>
  <si>
    <t>Provision for doubtful accounts</t>
  </si>
  <si>
    <t>Periodic lease cost</t>
  </si>
  <si>
    <t>Earnings on equity investments in joint ventures</t>
  </si>
  <si>
    <t>Distributions from equity investments</t>
  </si>
  <si>
    <t>Non-cash gain on re-measurement of equity investment</t>
  </si>
  <si>
    <t>Impairment of equity method investment</t>
  </si>
  <si>
    <t>Contract asset impairment</t>
  </si>
  <si>
    <t>Gain on sale of trademarks, net</t>
  </si>
  <si>
    <t>Mark to market adjustment on convertible note</t>
  </si>
  <si>
    <t>Loss (gain) on debt to equity conversions</t>
  </si>
  <si>
    <t>Gain on sale of interest in Ningbo Material Girl</t>
  </si>
  <si>
    <t>Income on other equity investment</t>
  </si>
  <si>
    <t>Deferred income tax benefit</t>
  </si>
  <si>
    <t>Loss on foreign currency translation</t>
  </si>
  <si>
    <t>Changes in operating assets and liabilities:</t>
  </si>
  <si>
    <t>Accounts receivable</t>
  </si>
  <si>
    <t>Other tax liabilities</t>
  </si>
  <si>
    <t>Net cash provided by operating activities</t>
  </si>
  <si>
    <t>Cash flows provided by (used in) investing activities:</t>
  </si>
  <si>
    <t>Purchases of property and equipment</t>
  </si>
  <si>
    <t>Acquisition of trademarks</t>
  </si>
  <si>
    <t>Net cash used in investing activities</t>
  </si>
  <si>
    <t>Cash flows provided by (used in) financing activities:</t>
  </si>
  <si>
    <t>Prepaid financing costs</t>
  </si>
  <si>
    <t>Proceeds from long-term debt, net of discount and fees</t>
  </si>
  <si>
    <t>Payment of long-term debt</t>
  </si>
  <si>
    <t>Proceeds from sale of trademarks and related notes receivable from consolidated JVs</t>
  </si>
  <si>
    <t>Distributions to non-controlling interests</t>
  </si>
  <si>
    <t>Cost of shares repurchased on vesting of restricted stock</t>
  </si>
  <si>
    <t>Net cash used in financing activities</t>
  </si>
  <si>
    <t>Effect of exchange rate changes on cash and restricted cash</t>
  </si>
  <si>
    <t>Net decrease in cash and cash equivalents, and restricted cash</t>
  </si>
  <si>
    <t>Cash, cash equivalents, and restricted cash, beginning of period</t>
  </si>
  <si>
    <t>Cash, cash equivalents, and restricted cash, end of period</t>
  </si>
  <si>
    <t>Cash paid during the period:</t>
  </si>
  <si>
    <t>Income taxes (net of refunds received)</t>
  </si>
  <si>
    <t>Interest</t>
  </si>
  <si>
    <t>Non-cash investing and financing activities:</t>
  </si>
  <si>
    <t>Non-cash additions to operating lease assets</t>
  </si>
  <si>
    <t>Shares issued upon conversion of debt to equity</t>
  </si>
  <si>
    <t>Iconix Canada</t>
  </si>
  <si>
    <t>Acquisition of remaining interest in Iconix Canada</t>
  </si>
  <si>
    <t>Ningbo Material Girl Fashion Co Ltd</t>
  </si>
  <si>
    <t>Proceeds from sale of interest in Ningbo Material Girl</t>
  </si>
  <si>
    <t>Complex Media</t>
  </si>
  <si>
    <t>Gain on sale of Complex Media</t>
  </si>
  <si>
    <t>Proceeds from sale of Complex Media</t>
  </si>
  <si>
    <t>Iconix Southeast Asia</t>
  </si>
  <si>
    <t>Iconix Australia</t>
  </si>
  <si>
    <t>Acquisition of additional interest</t>
  </si>
  <si>
    <t>Buffalo Brand Joint Venture</t>
  </si>
  <si>
    <t>Settlement of note receivable related to formation of Buffalo joint venture</t>
  </si>
  <si>
    <t>Proceeds from note receivable from formation of Buffalo joint venture</t>
  </si>
  <si>
    <t>Badgley Mischka And Sharper Image Trademarks In Certain International Joint Ventures</t>
  </si>
  <si>
    <t>Acquisition of Badgley Mischka and Sharper Image trademarks in certain international joint ventures</t>
  </si>
  <si>
    <t>Badgley Mischka In Certain International Joint Ventures</t>
  </si>
  <si>
    <t>Proceeds from sale of interest in Badgley Mischka in certain international joint ventures</t>
  </si>
  <si>
    <t>Unaudited Condensed Consolidated Statements of Cash Flows (Parenthetical)</t>
  </si>
  <si>
    <t>Statement Of Cash Flows [Abstract]</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September 30, 2019 (“Current Quarter”) and the nine months ended September 30, 2019 (“Current Nine Months”) are not necessarily indicative of the results that may be expected for a full fiscal year. The interim condensed consolidated financial statements should be read in conjunction with the consolidated financial statements and accompanying notes included in the Company’s Annual Report on Form 10-K for the year ended December 31, 2018. During the Current Nine Months, the Company adopted one new accounting pronouncement. Refer to Note 20 for further details. Certain reclassifications, which were immaterial, have been made to conform prior year data to the current presentation. During the Current Nine Months, the Company also made a reclassification between redeemable noncontrolling interest and noncontrolling interest. Liquidity These consolidated financial statements are prepared on a going concern basis that contemplates the realization of cash flows from assets and discharge of liabilities, in each case, in the ordinary course of business consistent with the Company’s prior periods. Based on the Company’s financial plans and projections for 2019 and 2020, which assumes the realization of significant cost savings, among other things, from the successful implementation of the Company’s current strategic initiatives, the Company does not expect the occurrence of any payment defaults on its outstanding debt facilities in the next twelve months, and otherwise expects to generate sufficient cash to meet its operating cash flow needs and maintain compliance with the financial covenants set forth in its various debt facilities during such period. For additional information, please refer to Note 1 of Notes to Consolidated Financial Statements in the Company’s Annual Report on Form 10-K for the year ended December 31, 2018. Reverse Stock Split On March 14, 2019, the Company effected a 1-for-10 reverse stock split (the “Reverse Stock Split”) of its common stock. Unless the context otherwise requires, all share and per share amounts in this quarterly report on Form 10-Q have been adjusted to reflect the Reverse Stock Split. Refer to Note 9 for further details.</t>
  </si>
  <si>
    <t>Revenue Recognition</t>
  </si>
  <si>
    <t>Revenue From Contract With Customer [Abstract]</t>
  </si>
  <si>
    <t>2. Revenue Recognition Licensing Revenue The Company licenses its brands across a broad range of product categories, including fashion apparel, footwear, accessories, sportswear, home furnishings and décor, and beauty and fragrance. The Company seeks licensees with the ability to produce and sell quality products in their licensed categories and to meet and exceed minimum sales and royalty payment thresholds. The Company maintains direct-to-retail and traditional wholesale licenses. Typically, in a direct-to-retail license, the Company grants exclusive rights to one of its brands to a national retailer for a broad range of product categories. Direct-to-retail licenses provide retailers with proprietary rights to national brands at favorable economics. In a traditional wholesale license, the Company grants the right to a specific brand to a single or small group of related product categories to a wholesale supplier, who is permitted to sell licensed products to multiple retailers within an approved distribution channel. The Company’s license agreements typically require the licensee to pay the Company royalties based upon net sales with guaranteed minimum royalties in the event that net sales do not reach certain specified targets. The Company’s licenses also typically require the licensees to pay to the Company certain minimum amounts for the advertising and marketing of the respective licensed brands. Licensing revenue is comprised of revenue related to the Company’s entry into various trade name license agreements that provide revenues based on minimum royalties and advertising/marketing fees and additional revenues based on a percentage of defined sales. In accordance with ASC Topic 606 – Revenue from Contracts with Customers The following table presents our revenues disaggregated by license type:
For the Three Months Ended September 30,
For the Nine Months Ended September 30,
2019
2018
2019
2018
Licensing revenue by license type:
Direct-to-retail license
$
11,146
$
19,344
$
31,263
$
60,651
Wholesale licenses
24,206
26,682
73,758
81,238
Other licenses
119
198
785
3,095
$
35,471
$
46,224
$
105,806
$
144,984
The following table represents our revenues disaggregated by geography:
For the Three Months Ended September 30,
For the Nine Months Ended September 30,
2019
2018
2019
2018
Total licensing revenue by geographic region:
United States
$
21,613
$
29,430
$
63,219
$
96,532
Other (1)
13,858
16,794
42,587
48,452
$
35,471
$
46,224
$
105,806
$
144,984
(1)
No single country outside of the United States represented 10% or more of the Company’s revenues in the periods presented. Remaining Performance Obligation We enter into long-term license agreements with our licensees across all operating segments. Revenues are recognized on a straight-line basis consistent with the nature, timing and extent of our services, which primarily relate to the ongoing brand management and maintenance of the intellectual property. As of October 1, 2019, the Company and its joint ventures had a contractual right to receive over $379.2 million of aggregate minimum licensing revenue over the balance and the terms of their current licenses, excluding any renewals. As of September 30, 2019, future minimum license revenue to be recognized under our existing licenses is as follows: $24.8 million, $83.8 million, $64.9 million, $52.7 million, $44.8 million and $108.2 million for the remainder of FY 2019, FY 2020, FY 2021, FY 2022, FY 2023 and thereafter, respectively. Contract Balances Timing of revenue recognition may differ from the timing of invoicing to licensees. We record a receivable when amounts are contractually due or when revenue is recognized prior to invoicing. Deferred revenue is recorded when amounts are contractually due prior to satisfying the performance obligations of the contracts. For multi-year license agreements, as the performance obligation is providing the licensee with the right of access to the Company’s intellectual property for the contractual term, the Company uses a time-lapse measure of progress and straight lines the guaranteed minimum royalties over the contract term. Contract Asset We record contract assets when revenue is recognized in advance of cash payment being due from our licensees. As of September 30, 2019, our contract assets – current and long term contract assets were $8.3 million and $10.0 million, respectively, as compared to our contract assets – current and long term contract assets as of December 31, 2018 which were $4.8 million and $14.6 million, respectively. For the Current Quarter, the Company incurred an impairment loss of its contract assets of $4.0 million as a result of the termination of the Umbro China contract and certain other contract modifications as compared to $0.2 million for the Prior Year Quarter. For the Current Nine Months, the Company incurred an impairment loss of $4.6 million primarily as a result of the termination of the Umbro China contract and certain other contract modifications as compared to $0.6 million for the Prior Year Nine Months. Deferred Revenue We record deferred revenue when cash payment is received or due in advance of our performance, including amounts which are refundable. Advanced royalty payments are recognized ratably over the period indicated by the terms of the license and are reflected in the Company’s condensed consolidated balance sheet in deferred revenue at the time the payment is received. The increase in deferred revenues as of September 30, 2019 as compared to December 31, 2018 is primarily driven by cash payments received or due in advance of satisfying our performance obligations, offset by $3.9 million of revenues recognized that were included in the deferred revenue balance at the beginning of the period.</t>
  </si>
  <si>
    <t>Goodwill and Trademarks and Other Intangibles, net</t>
  </si>
  <si>
    <t>Goodwill And Intangible Assets Disclosure [Abstract]</t>
  </si>
  <si>
    <t>3. Goodwill and Trademarks and Other Intangibles, net Goodwill There were no changes and no impairment of the Company’s goodwill during the Current Nine Months as compared to a non-cash impairment charge of $37.8 million recorded in the Prior Year Nine Months, which was due to the projected decline in royalties associated with the license agreements for the Mossimo brand. Additionally, during the Prior Year Nine Months, the Company purchased an additional 5% ownership interest in Iconix Australia from its joint venture partner. As a result of this transaction, the Company recorded goodwill of less than $0.1 million. The annual evaluation of the Company’s goodwill, by segment, is typically performed as of October 1, the beginning of the Company’s fourth fiscal quarter. Trademarks and Other Intangibles, net Trademarks and other intangibles, net, consist of the following:
September 30, 2019
December 31, 2018
Estimated Lives in Years
Gross Carrying Amount
Accumulated Amortization
Gross Carrying Amount
Accumulated Amortization
Indefinite-lived trademarks
Indefinite
$
337,159
$
—
$
337,631
$
—
Definite-lived trademarks
10-15
8,958
8,958
8,958
8,958
Licensing contracts
1-9
944
928
978
909
$
347,061
$
9,886
$
347,567
$
9,867
Trademarks and other intangibles, net
$
337,175
$
337,700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Each of these intangible assets are tested for impairment annually and as needed on an individual basis and territorial basis as separate single units of accounting, with any related impairment charge recorded to the income statement at the time of determining such impairment. The annual evaluation of the Company’s indefinite-lived trademarks is typically performed as of October 1, the beginning of the Company’s fourth fiscal quarter, or as deemed necessary due to the identification of a triggering event. In April 2019, the Company bought back a revenue stream in the Ecko brand from a previous joint venture partner which resulted in an increase of $3.4 million to the Ecko trademark. In accordance with ASC 350, there was no impairment of the indefinite-lived trademarks during the Current Quarter, or the Current Nine Months. In the Prior Year Quarter, the Company recorded a $4.4 million impairment of its Joe Boxer indefinite-lived trademark and in the Prior Nine Month period, the Company recorded a non-cash impairment charge of $73.3 million in the women’s segment to reduce the Mossimo trademark to fair value resulting in total impairment charges of $77.7 million. Further, in accordance with ASC 360, there were no impairment charges to the Company’s definite-lived trademarks during any periods presented. During the Prior Year Nine Months, the Company completed the sale of the Badgley Mischka and Sharper Image intellectual property and related assets from the Iconix Southeast Asia, Iconix MENA, Iconix Europe and Iconix Australia joint ventures. Refer to Note 5 for further details. Other amortizable intangibles represent licensing contracts, which are amortized on a straight-line basis over their estimated useful lives of 1 to 9 years. Certain trademarks are amortized using estimated useful lives of 10 to 15 years with no residual values. Amortization expense for intangible assets for both the Current Quarter and Prior Year Quarter was less than $0.1 million. Amortization expense for intangible assets for the Current Nine Months was less than $0.1 million as compared to amortization expense for intangible assets of approximately $0.2 million for the Prior Year Nine Months.</t>
  </si>
  <si>
    <t>Joint Ventures and Investments</t>
  </si>
  <si>
    <t>Investments In And Advances To Affiliates Schedule Of Investments [Abstract]</t>
  </si>
  <si>
    <t>4. Joint Ventures and Investments Joint Ventures As of September 30, 2019, the following joint ventures are consolidated with the Company:
Entity Name
Date of Original Formation
Iconix's Ownership % as of September 30, 2019
Joint Venture Partner
Put / Call Options, as applicable ( 2)
Lee Cooper China Limited
June 2018
100%
POS Lee Cooper HK Co. Ltd.
—
Starter China Limited
March 2018
100%
Photosynthesis Holdings Co. Ltd.
—
Danskin China Limited
October 2016
100%
Li-Ning (China) Sports Goods Co. Ltd.
—
Umbro China Limited
July 2016
100% ( 4)
Hong Kong MH Umbro International Co. Ltd.
—
US Pony Holdings, LLC
February 2015
75%
Anthony L&amp;S Athletics, LLC
—
Iconix MENA Ltd. ( 1)
December 2014
55%
Global Brands Group Asia Limited
Put / Call Options
Iconix Israel, LLC ( 1)
November 2013
50%
MGS
—
Iconix Europe LLC ( 1)(3)
December 2009
51%
Global Brands Group Asia Limited
Put / Call Options
Iconix Australia ( 1)
September 2013
55%
Pac Brands USA, Inc.
Put / Call Options
Diamond Icon ( 1)
March 2013
51%
Albion Agencies Ltd.
Buffalo brand joint venture ( 1)
February 2013
51%
Buffalo International
—
Icon Modern Amusement, LLC (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In March 2019, the Company entered into an amendment to the Iconix Europe LLC Operating Agreement to extend the put/call options from the six month period commencing January 13, 2019 (as stipulated in the agreement) to a period commencing January 13, 2019 and ending on September 30, 2019. In September 2019, the Company entered into amendment to the Iconix Europe LLC Operating Agreement to extend the put/call options to a period ending on December 31, 2019.
(4)
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 Investments Equity Method Investments
Entity Name
Date of Original Formation / Investment
Partner
Put / Call Options, as applicable ( 2)
Iconix India joint venture (1)
June 2012
Reliance Brands Ltd.
—
Iconix SE Asia, Ltd. (1)(3)
October 2013
Global Brands Group Asia Limited
Put / Call Options
MG Icon (1)
March 2010
Purim LLC
—
(1)
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
(2)
Refer to the Company’s Annual Report on Form 10-K for the year ended December 31, 2018 for material terms of the put and call options associated with the Company’s joint venture.
(3)
In March 2019, the Company entered into an amendment to the Iconix SE Asia, Ltd. Operating Agreement to extend the put/call options from the six month period commencing October 1, 2018 (as stipulated in the agreement) to a period commencing October 1, 2018 and ending on September 30, 2019. In September 2019, the Company entered into an amendment to the Iconix SE Asia, Ltd. Operating Agreement to extend the put/call options to a period ending on December 31, 2019. Additionally, through its ownership of Iconix China Holdings Limited, the Company has equity interests in the following private companies which are accounted for as equity method investments:
Ownership by
Value of Investment as of
Brands Placed
Partner
Iconix China
September 30, 2019
December 31, 2018
Candie’s
Candies Shanghai Fashion Co. Ltd.
20%
$
10,188
$
10,529
Marc Ecko
Shanghai MuXiang Apparel &amp; Accessory Co. Limited
15%
2,270
2,270
Material Girl
Ningbo Material Girl Fashion Co. Ltd. ( 1)
20%
—
2,129
Ecko Unltd
Ai Xi Enterprise (Shanghai) Co. Limited
20%
10,245
10,400
$
22,703
$
25,328
(1)
In March 2019, the Company sold its 20% interest in Ningbo Material Girl Fashion Co. Ltd. (“Material Girl China”) to Ningbo Peacebird Fashion &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for the Current Nine Months. Other Equity Investments
Entity Name
Date of Original Formation / Investment
China Outfitters Holdings Ltd. (2)
September 2008
Marcy Media Holdings, LLC (1)
July 2013
(1)
In accordance with ASC 825, given that this investment does not have a readily determinable fair value and the Company does not have significant influence over the entity, the Company assesses this investment for potential impairment on a quarterly basis. The Company recorded an impairment charge during the Current Quarter in the amount of $17.0 million based on the estimated value that would be realized on the disposition of the Company’s equity interest in Marcy Media Holdings, LLC in connection with the Roc Parties Settlement (See Note 11).
( 2 )</t>
  </si>
  <si>
    <t>Gains on Sale of Trademarks, Net</t>
  </si>
  <si>
    <t>Investments Debt And Equity Securities [Abstract]</t>
  </si>
  <si>
    <t>Gains on Sales of Trademarks, Net</t>
  </si>
  <si>
    <t xml:space="preserve">5. Gains on Sale of Trademarks, Net The following table details transactions comprising gains on sale of trademarks, net in the condensed consolidated statement of operations:
For the Three Months Ended September 30,
For the Nine Months Ended September 30,
2019
2018
2019
2018
Interest in Sharper Image trademark in Iconix Southeast Asia ( 1)
$
—
$
—
$
—
$
236
Interest in Sharper Image trademark in Iconix Europe ( 1)
—
—
—
352
Interest in Sharper Image trademark in Iconix MENA ( 1)
—
—
—
250
Interest in Sharper Image trademark in Iconix Australia ( 1)
—
—
—
125
Interest in Badgley Mischka trademark in Iconix Southeast Asia ( 2)
—
—
—
478
Interest in Badgley Mischka trademark in Iconix Europe ( 2)
—
—
—
(244
)
Interest in Badgley Mischka trademark in Iconix MENA ( 2)
—
—
—
71
Net gains on sale of trademarks
$
—
$
—
$
—
$
1,268
(1)
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2)
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 </t>
  </si>
  <si>
    <t>Fair Value Measurements</t>
  </si>
  <si>
    <t>Fair Value Disclosures [Abstract]</t>
  </si>
  <si>
    <t xml:space="preserve">6.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Financial Instruments As of September 30, 2019 and December 31, 2018,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other equity investment not carried at fair value is not readily determinable, and it is not practical to obtain the information needed to determine the value. However, as disclosed in Note 4, there was an impairment recorded in the Current Quarter, based on the estimate of value that would be realized on the Company’s investment in Marcy Media Holdings LLC. 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9
December 31, 2018
Carrying
Fair Value
Carrying
Fair Value
Long-term debt, including current portion (1), (2)
$
645,099
$
549,465
$
675,229
$
582,370
(1)
Carrying amounts include aggregate unamortized debt discount and debt issuance costs.
(2)
Includes the 5.75% Convertible Notes accounted for under the fair value option. See to Note 7. Additionally, the fair value of the other equity investments acquired as part of the 2015 purchase of our joint venture partners’ interest in Iconix China was approximately $0.9 million as of September 30, 2019 with the changes in the fair value of the investment recorded in Other Income in the Company’s condensed consolidated statement of operations. See Note 4.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an impairment on its investment in Marcy Media Holdings, LLC during the Current Quarter and the Current Nine Months. The Company recorded impairment charges on the Joe Boxer indefinite-lived trademark during the Prior Year Quarter and the Prior Year Nine Months, and on the Mossimo indefinite-lived trademark and women’s segment goodwill during the Prior Year Nine Months. </t>
  </si>
  <si>
    <t>Fair Value Option</t>
  </si>
  <si>
    <t>7. Fair Value Option The Company accounts for its 5.75% Convertible Notes under the fair value option. The fair value carrying amount of the 5.75% Convertible Notes as of September 30, 2019 and December 31, 2018 is $35.1 million and $48.1 million, respectively, as compared to the contractual principal outstanding balance which is $94.4 million and $109.7 million as of September 30, 2019 and December 31, 2018, respectively. The change of $8.4 million and $73.7 million in the fair value of the 5.75% Convertible Notes accounted for under the fair value option are included in the Company’s condensed consolidated statement of operations for the Current Nine Months and Prior Year Nine Months, respectively, within Other Income. The change of $(11.9) million and $17.2 million in the fair value of the 5.75% Convertible Notes accounted for under the fair value option are included within Other Income in the Company’s condensed consolidated statement of operations for the Current Quarter and Prior Year Quarter, respectively. The primary reason for electing the fair value option is for simplification and cost-benefit considerations of accounting for the 5.75% Convertible Notes (the hybrid financial instrument) at fair value in its entirety versus bifurcation of the embedded derivatives. The 5.75% Convertible Notes contain bifurcatable embedded derivatives and do not require settlement by physical delivery of non-financial assets. The significant inputs to the valuation of the 5.75% Convertible Notes at fair value are Level 1 inputs as they are based on the quoted prices of the notes in the active market.</t>
  </si>
  <si>
    <t>Debt Arrangements</t>
  </si>
  <si>
    <t>Debt Disclosure [Abstract]</t>
  </si>
  <si>
    <t xml:space="preserve">8. Debt Arrangements The Company’s debt obligations consist of the following:
September 30, 2019
December 31, 2018
Senior Secured Notes
$
345,862
$
365,481
Variable Funding Note, net of original issue discount
98,472
95,273
Senior Secured Term Loan, net of original issue discount
168,165
171,137
5.75% Convertible Notes (1)
35,066
48,076
Unamortized debt issuance costs
(2,466
)
(4,738
)
Total debt
645,099
675,229
Less current maturities
61,417
54,263
Total long-term debt
$
583,682
$
620,966
(1)
Reflects the debt carrying amount which is accounted for under the Fair Value Option in the condensed consolidated balance sheet as of September 30, 2019 and December 31, 2018. The actual principal outstanding balance of the 5.75% Convertible Notes is $94.4 million and $109.7 million as of September 30, 2019 and December 31, 2018, respectively.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the “Securities Act”). Simultaneously with the issuance of the 2012 Senior Secured Notes, the Co-Issuers also entered into a revolving financing facility of Series 2012-1 Variable Funding Senior Notes, Class A-1 (the “Variable Funding Notes”), which allowed for the funding of up to $100 million of Variable Funding Notes and certain other credit instruments, including letters of credit. The Variable Funding Notes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are governed, in part, by the Variable Funding Note Purchase Agreement and by certain generally applicable terms contained in the Securitization Notes Indenture. Interest on the Variable Funding Notes is payable at per annum rates equal to the CP Rate, Base Rate or Eurodollar Rate, each as defined in the Variable Funding Note Purchase Agreement. In February 2015, the Company fully drew down the $100.0 million of available funding under the Variable Funding Notes, which remains outstanding as of September 30, 2019.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The Senior Secured Notes and the Variable Funding Notes are referred to collectively as the “Securitization Notes.” The Securitization Notes were issued under a base indenture (the “Securitization Notes Base Indenture”) and related supplemental indentures (the “Securitization Notes Supplemental Indentures” and, collectively with the Securitization Notes Base Indenture, the “Securitization Notes Indenture”) among the Co-Issuers and Citibank, N.A., as trustee and securities intermediary. The Securitization Notes Indenture allows the Co-Issuers to issue additional series of notes in the future subject to certain conditions. On August 18, 2017, the Company entered into an amendment to the Securitization Notes Supplemental Indenture to, among other things, (i) extend the anticipated repayment date for the Variable Funding Notes from January 2018 to January 2020,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While the Securitization Notes are outstanding, payments of interest are required to be made on the 2012 Senior Secured Notes and the 2013 Senior Secured Notes, in each case, on a quarterly basis. Initially, principal payments in the amount of $10.5 million and $4.8 million were required to be made on the 2012 Senior Secured Notes and 2013 Senior Secured Notes, respectively, on a quarterly basis. The amount of quarterly principal payments has since changed in subsequent periods due to the prepayments made under the Securitization Notes Indenture. See below for further discussion. The legal final maturity date of the Securitization Notes is in January of 2043. If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 Pursuant to the Securitization Notes Indenture, such additional interest is not due to be paid by the Company until January 2043 (the legal maturity date) and does not compound annually. The Securitization Notes rank pari passu Pursuant to the Securitization Notes Indenture, the Securitization Notes are the joint and several obligations of the Co-Issuers only. The Securitization Notes are secured under the Securitization Notes Indenture by a security interest in certain of the assets of the Co-Issuers (the “Securitized Assets”),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and Charisma; (ii) the rights (including the rights to receive payments) and obligations under all license agreements for use of those trademarks in such territories; (iii) the following equity interests in the following joint ventures: an 85% interest in Hardy Way LLC which owns the Ed Hardy brand, a 50% interest in MG Icon LLC which owns the Material Girl and Truth or Dare brands, and a 100% interest in ZY Holdings LLC which owns the Zoo York brand; and (iv) certain cash accounts established under the Securitization Notes Indenture. The Securitized Assets do not include revenue generating assets of (x) the Iconix subsidiaries that own the Ecko Unltd trademarks, the Mark Ecko trademarks, the Artful Dodger trademarks, the Umbro trademarks, and the Lee Cooper trademarks, (y) the Iconix subsidiaries that own Iconix’s other brands outside of the United States and Canada or (z) the joint ventures in which Iconix and certain of its subsidiaries have investments and which own the Modern Amusement trademarks and the Buffalo trademarks, the Pony trademarks, and the Hydraulic trademarks. If the Company contributes an Additional IP Holder to Icon Brand Holdings LLC or Icon DE Intermediate Holdings LLC, that Additional IP Holder will enter into a guarantee and collateral agreement in a form provided for in the Securitization Notes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September 30, 2019, the Company is in compliance with all covenants under the Securitization Notes. The Company’s Securitization Notes include a financial test, known as the debt service coverage ratio (“DSCR”) that measures the amount of principal and interest required to be paid on the Co-Issuers’ debt to the approximate cash flow available to pay such principal and interest. As a result of a decline in royalty collections during the twelve months ended March 31, 2019, the DSCR fell below 1.10x as of March 31, 2019. Beginning April 1, 2019, the Senior Secured Notes experienced a Rapid Amortization Event pursuant to the Securitization Notes Indenture. Upon a Rapid Amortization Event, any residual amounts available will immediately be used to pay down the principal. The Securitization Notes are subject to customary rapid amortization events provided for in the Securitization Notes Indenture, including events tied to (i) the failure to maintain a stated DSCR, (ii) certain manager termination events, (iii) the occurrence of an event of default and (iv) the failure to repay or refinance the Securitization Notes on the anticipated repayment date. If a rapid amortization event were to occur, including as a result of not paying or redeeming the Securitization Notes in full prior to the anticipated repayment date, the management fee payable to the Company would remain payable pursuant to the priority of payments set forth under the Securitization Indenture, but no residual amounts would be payable to the Company thereafter. As noted above, a Rapid Amortization Event occurred beginning April 1, 2019. In July 2017, in connection with the sale of the businesses underlying the Entertainment segment, the Company made a mandatory principal prepayment on its Senior Secured Notes of $152.2 million. The Company wrote off a pro-rata portion of the Senior Secured Notes’ deferred financing costs of $2.0 million as well as paid a prepayment penalty of $0.3 million. As a result of this transaction, the quarterly principal payments on the 2012 Senior Secured Notes and 2013 Senior Secured Notes were reduced to $7.3 million and $3.4 million, respectively. As of September 30, 2019 and December 31, 2018, the total outstanding principal balance of the Securitization Notes was $445.9 million and $465.5 million, respectively, of which $42.1 million and $42.7 million, respectively, is included in the current portion of long-term debt on the consolidated balance sheet. As of September 30, 2019 and December 31, 2018, $14.2 million and $15.2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the Current Quarter and Prior Year Quarter, cash interest expense relating to the Securitization Notes was approximately $5.2 million and $5.6 million, respectively. For the Current Nine Months and the Prior Year Nine Months, cash interest expense relating to the Securitization Notes was approximately $16.0 million and $16.8 million, respectively. For the Current Quarter and Prior Year Quarter, the Company recorded an expense for the amortization of original issue discount relating to the Variable Funding Notes of $1.1 million and $1.0 million, respectively. For the Current Nine Months and Prior Year Nine Months, the Company recorded an expense for the amortization of original issue discount related to the Variable Funding Notes of $3.2 million and $2.9 million, respectively. Senior Secured Term Loan On August 2, 2017, the Company entered into a credit agreement (as amended or otherwise modified, unless context provides otherwise the “Senior Secured Term Loan”), among IBG Borrower, the Company’s wholly-owned direct subsidiary, as borrower, the Company and certain wholly-owned subsidiaries of IBG Borrower, as guarantors (the “Guarantors”), Cortland Capital Market Services LLC, as administrative agent and collateral agent (“Cortland”) and the lenders party thereto from time to time, including Deutsche Bank AG, New York Branch. Pursuant to the Senior Secured Term Loan, the lenders provided to IBG Borrower a senior secured term loan (the “Senior Secured Term Loan”), scheduled to mature on August 2, 2022 in an aggregate principal amount of $300 million and bearing interest at LIBOR plus an applicable margin of 7% per annum (the “Interest Rate”). On August 2, 2017, the net cash proceeds of the Senior Secured Term Loan were deposited into an escrow account and subject to release to IBG Borrower from time to time, subject to the satisfaction of customary conditions precedent upon each withdrawal, to finance repurchases of, or at the maturity date thereof to repay in full, the 1.50% Convertible Notes (as defined below). Prior to the First Amendment (as discussed below), the Company had the ability to make these repurchases in the open market or privately negotiated transactions, depending on prevailing market conditions and other factors. Prior to the First Amendment, borrowings under the Senior Secured Term Loan were to amortize quarterly at 0.5% of principal, commencing on September 30, 2017. IBG Borrower was obligated to make mandatory prepayments annually from excess cash flow and periodically from net proceeds of certain asset dispositions and from net proceeds of certain indebtedness, if incurred (in each case, subject to certain exceptions and limitations provided for in the Senior Secured Term Loan).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will not cover certain intellectual property and licenses owned, directly or indirectly by the Company’s subsidiary Iconix Luxembourg Holdings SÀRL or those subject to the Company’s securitization facility. In addition, the pledges exclude certain equity interests of Marcy Media Holdings, LLC and the subsidiaries of Iconix China Holdings Limited. In connection with the Senior Secured Term Loan, IBG Borrower, the Company and the other Guarantors made customary representations and warranties and have agreed to adhere to certain customary affirmative covenants. Additionally, the Senior Secured Term Loan mandates that IBG Borrower, the Company and the other Guarantors enter into account control agreements on certain deposit accounts, maintain and allow appraisals of their intellectual property, perform under the terms of certain licenses and other agreements scheduled in the Senior Secured Term Loan and report significant changes to or terminations of licenses generating guaranteed minimum royalties of more than $0.5 million. Prior to the First Amendment (as discussed below), IBG Borrower was required to satisfy a minimum asset coverage ratio of 1.25:1.00 and maintain a leverage ratio of no greater than 4.50:1.00. Amendments to Senior Secured Term Loan First Amendment On October 27, 2017, the Company entered into the First Amendment to the Senior Secured Term Loan (the “First Amendment”) pursuant to which, among other things, the remaining escrow balance of approximately $231 million (after taking into account approximately $59.2 million that was used to buy back 1.50% Convertible Notes in open market purchases in the third quarter of 2017) was returned to the lenders. The First Amendment also provided for, among other things, (a) a reduction in the existing $300 million term loan to the then-current term loan balance of approximately $57.8 million, (b) a new senior secured delayed draw term loan facility in the aggregate amount of up to $165.7 million, consisting of (i) a $25 million First Delayed Draw Term Loan (the “First Delayed Draw Term Loan”), and (ii) a $140.7 million Second Delayed Draw Term Loan (the “Second Delayed Draw Term Loan” and, together, with the First Delayed Draw Term Loan, the “Delayed Draw Term Loan Facility”) for the purpose of repaying the 1.50% Convertible Notes; (c) an increase of the Total Leverage Ratio permitted under the Senior Secured Term Loan from 4.50:1.00 to 5.75:1.00; (d) a reduction in the debt service coverage ratio multiplier in the Company’s asset coverage ratio under the Senior Secured Term Loan; (e) an increase in the existing amortization rate from 2 percent per annum to 10 percent per annum commencing July 2019; and (f) amendments to the mandatory prepayment provisions to (i) permit the Company not to prepay borrowings under the Senior Secured Term Loan from the first $100 million of net proceeds resulting from Permitted Capital Raising Transactions (as defined in the Senior Secured Term Loan) effected prior to March 15, 2018, and (ii) eliminate the requirement that the Company pay a Prepayment Premium (as defined in the Senior Secured Term Loan) on any payments or prepayments made prior to December 31, 2018. Indebtedness issued under the Delayed Draw Term Loan Facility was issued with original issue discount. As a result of the First Amendment, on October 27, 2017, the Company repaid $231.0 million on the Senior Secured Term Loan which represented $240.7 million of outstanding principal balance. As this transaction was accounted for as a debt modification in accordance with ASC 470-50-40, and based on the Company’s accounting policy for debt modifications, the Company wrote-off a pro-rata portion of the original issue discount and deferred financing costs of $9.3 million and $5.4 million, respectively. As a result of this transaction, the Company’s outstanding principal balance of the Senior Secured Term Loan was reduced to $57.8 million as of such date. On November 2, 2017, the Company drew down the full amount of $25.0 million on the First Delayed Draw Term Loan, of which the Company received $24.0 million in cash, net of the $1.0 million of original issue discount. Second Amendment Given that the Company was unable to timely file its quarterly financial statements for the quarter ended September 30, 2017 with the SEC by November 14, 2017 and became in default under the terms of the Senior Secured Term Loan, as amended, o Second Amendment to the Senior Secured Term Loan. Pursuant to the Second Amendment, In connection with the Second Amendment, Deutsche Bank was granted additional pricing flex in the form of price protection upon syndication of the Senior Secured Term Loan (“Flex”) Third Amendment On February 12, 2018, the Company, through IBG Borrower, entered into the Third Amendment to the Senior Secured Term Loan. The Third Amendment provides for, among other things, amendments to certain restrictive covenants and other terms set forth in the Senior Secured Term Loan, as amended, to permit (i) IBG Borrower to enter into the 5.75% Notes Indenture (as defined below) and a related intercreditor agreement and (ii) the Note Exchange (as defined below). In connection with the Third Amendment, Deutsche Bank was granted additional pricing flex in the form of price protection upon syndication of the loan (“Third Amendment Flex”). After giving effect to the additional Third Amendment Flex, the Company estimates that it could be responsible for payments on account of the Third Amendment Flex in an aggregate total amount of up to $6.1 million. Fourth Amendment The Company, through IBG Borrower, entered into the Fourth Amendment to the Senior Secured Term Loan on March 12, 2018. The Fourth Amendment provided, among other things, that the funding date for the Second Delayed Draw Term Loan would be March 14, 2018 instead of March 15, 2018. The conditions to the availability of the Second Delayed Draw Term Loan were satisfied as of March 14, 2018 due, in part, to the transactions contemplated by the Note Exchange, and the Company was able to draw on the Second Delayed Draw Term Loan. The Senior Secured Term Loan, as amended, contains customary negative covenants and events of default. The Senior Secured Term Loan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Senior Secured Term Loan. Such restrictions, failure to comply with which may result in an event of default under the terms of the Senior Secured Term Loan, are subject to certain customary and specifically negotiated exceptions, as set forth in the Senior Secured Term Loan.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i) a change of control by which a person or group becomes the beneficial owner of 35% of the voting stock of the Company or IBG Borrower; (ii) the failure to extend of the Series 2012-1 Class A-1 Senior Notes Renewal Date (as defined in the Senior Secured Term Loan); (iii) the failure of any of Icon Brand Holdings LLC, Icon NY Holdings LLC, Icon DE Intermediate Holdings LLC, Icon DE Holdings LLC and their respective subsidiaries (the “Securitization Entities”) to perform certain covenants; and (iv) the entry into amendments to the securitization facility that would be materially adverse to the lenders or Cortland without consent. Subject to the terms of the Senior Secured Term Loan, both voluntary and certain mandatory prepayments will trigger a premium of 5% of the aggregate principal amount during the first year of the loan and a premium of 3% of the aggregate principal amount during the second year of the loan, with no premiums payable in subsequent periods. As of September 30, 2019 and December 31, 2018, the outstanding principal balance of the Senior Secured Term Loan was $168.2 million (which is net of $14.5 million of original issue discount) and $171.1 million (which is net of $18.3 million of original issue discount), respectively, of which $19.3 million and $11.6 million is recorded in current portion of long term debt on the Company’s consolidated balance sheet, respectively. The Company recorded cash interest expense of approximately $4.6 million relating to the Senior Secured Term Loan in the Current Quarter as compared to $4.5 million in the Prior Year Quarter. The Company recorded cash interest expense of approximately $13.7 million relating to the Senior Secured Term Loan in the Current Nine Months as compared to $12.5 million (which included a commitment fee) in the Prior Year Nine Months. The Company recorded an expense for the amortization of original issue discount and deferred financing fees of approximately $1.4 million relating to the Senior Secured Term Loan, included in interest expense on the consolidated statement of operations, during the Current Quarter as compared to $1.3 million during the Prior Year Quarter. The Company recorded an expense for the amortization of original issue discount and deferred financing fees of approximately $4.1 million relating to the Senior Secured Term Loan, included in interest expense on the unaudited condensed consolidated statement of operations, during the Current Nine Months as compared to approximately $3.0 million during the Prior Year Nine Months. 5.75% Convertible Notes On February 22, 2018, the Company consummated an exchange (the “Note Exchange”) of approximately $125 million previously outstanding 1.50% Convertible Senior Subordinated Notes due 2018 (the “1.50% Convertible Notes”), pursuant to which it issued approximately $125 million of new 5.75% Convertible Notes due 2023 (the 5.75% Convertible Notes”). The 5.75% Convertible Notes were issued pursuant to an indenture, dated February 22, 2018, by and among the Company, each of the guarantors thereto and The Bank of New York Mellon Trust Company, N.A., as trustee and collateral agent (the “Indenture”). The 5.75% Convertible Notes mature on August 15, 2023. Interest on the 5.75% Convertible Notes may be paid in cash, shares of the Company’s common stock, or a combination of both, at the Company’s election.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Senior Secured Term Loan and (ii) guaranteed by IBG Borrower and same guarantors as those under the Senior Secured Term Loan, other than the Company. Subject to certain conditions and limitations, the Company may cause all or part of the 5.75% Convertible Notes to be automatically converted into common stock of the Company. The 5.75% Convertible Notes are convertible into shares of the Company’s common stock based on a conversion rate of 52.1919 shares of the Company’s common stock, per $1,000 principal amount of the 5.75% Convertible Notes (which is equal to an initial conversion price of approximately $19.16 per share), subject to adjustment from time to time pursuant to the 5.75% Convertible Note Indenture. Holders converting their 5.75% Convertible Notes (including in connection with a mandatory conversion) shall also be entitled to receive a payment from the Company equal to the Conversion Make-Whole Payment (as defined in the Indenture) if such conversion occurs after a regular record date and on or before the next succeeding interest payment date, through and including the maturity date (determined as if such conversion did not occur). 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 Subject to certain limitations pursuant to the Senior Secured Term Loan, from and after the February 22, 2019, the Company may redeem for cash all or part of the 5.75% Convertible Notes at 100% of the principal amount of the 5.75% Convertible Notes, plus accrued and unpaid interest, if any, at any time by providing at least 30 days’ prior written notice to holders of the 5.75% Convertible Notes. If the Company undergoes a fundamental change (which would occur if the Company experiences a change of control or is delisted from NASDAQ) prior to maturity, 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 The Company is subject to certain restrictive covenants pursuant to the 5.75% Convertible Note Indenture, including limitations on (i) liens, (ii) indebtedness, (iii) asset sales, (iv) restricted payments and investments, (v) prepayments of indebtedness and (vi) transactions with affiliates. During the Current Quarter and Current Nine Months, certain noteholders converted an aggregate outstanding principal balance of $0.2 million and $15.3 million, respectively, of their 5.75% Convertible Notes into less than 0.1 million and approximately 0.8 million shares, respectively, of the Company’s common stock. Pursuant to the Indenture, the Company also made Conversion Make-Whole Payments of less than 0.1 million and approximately 2.9 million shares of the Company’s common stock to those converting noteholders during the Current Quarter and Current Nine Months, respectively. As a result of the difference in the fair market value versus the carrying value of the 5.75% Convertible Notes that were converted during the Current Quarter and Current Nine Months, an aggregate of $0.1 million loss and a $10.6 million loss was recorded within Other Income in the Company’s condensed consolidated statement of operations in the Current Quarter and Current Nine Months, respectively. The Company has elected to account for the 5.75% Convertible Notes based on the Fair Value Option accounting as outlined in ASC 825. Refer to Note 7 for further details. As of September 30, 2019 and December 31, 2018, while the debt balance recorded at fair value on the Company’s consolidated balance sheet is $35.1 million and $48.1 million, respectively, the actual outstanding principal balance of the 5.75% Convertible Notes is $94.4 million and $109.7 million, respectively. The Company recorded interest expense of approximately $1.4 million relating to the 5.75% Convertible Notes in the Current Quarter as compared to $1.6 million in the Prior Year Quarter. The Company recorded interest expense of approximately $4.3 million relating to the 5.75% Convertible Notes in the Current Nine Months as compared to $3.9 million for the Prior Year Nine Months. 1.50% Convertible Notes On March 18, 2013, the Company completed the issuance of $400.0 million principal amount of the Company’s 1.50% Convertible Notes issued pursuant to that certain Indenture, dated as of March 15, 2013, by and between the Company and </t>
  </si>
  <si>
    <t>Stockholders' Equity</t>
  </si>
  <si>
    <t>Equity [Abstract]</t>
  </si>
  <si>
    <t xml:space="preserve">9. Stockholders’ Equity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were 0.2 million shares of the Company’s common stock available for issuance under the 2016 Plan. The 2016 Plan was amended at the 2017 Annual Meeting of Stockholders to increase the number of shares available under the plan by 0.19 million shares. Shares Reserved for Issuance As of September 30, 2019, there were less than 0.1 million common shares available for issuance under the 2016 Plan. Reverse Stock Split On March 14, 2019, the Company effected a 1-for-10 reverse stock split (the “Reverse Stock Split”) of its common stock. No fractional shares were issued in connection with the Reverse Stock Split. Stockholders who otherwise would have been entitled to receive fractional shares of common stock had their holdings rounded up to the next whole share. Proportional adjustments were made to the Company’s outstanding stock options and other equity securities and to the Company’s incentive plans, and the conversion ratio of the 5.75% Convertible Notes, to reflect the Reverse Stock Split, in each case, in accordance with the terms thereof. Unless the context otherwise requires, all share and per share amounts in this quarterly report on Form 10-Q have been adjusted to reflect the Reverse Stock Split. Stock Options There was no grants of stock options or warrants, and no compensation expense related to stock option grants or warrant grants during the Current Nine Months or Prior Year Nine Months as all prior awards have been fully expensed. During the Current Nine Months, there were no exercised stock options. Additionally, during the Current Quarter, the remaining 1,500 stock options at a weighted average exercise price of $171.60 expired. Restricted stock Compensation cost for restricted stock is measured as the excess, if any, of the quoted market price of the Company’s stock at the date the common stock is issued over the amount the employee must pay to acquire the stock (which is generally zero). Compensation cost is recognized over the period between the issue date and the date any restrictions lapse, with compensation cost recognized on a straight-line basis over the requisite service period. The restrictions do not affect voting and dividend rights. The following table summarizes information about unvested restricted stock transactions:
Shares
Weighted Average Grant Date Fair Value
Non-vested, January 1, 2019
315,396
$
108.63
Granted
329,145
1.70
Vested
(86,975
)
8.65
Forfeited/Canceled
(296
)
75.20
Non-vested, September 30, 2019
557,270
$
63.79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inclusive of the restricted stock grants awarded as part of the long-term incentive plans discussed below) for the Current Quarter and Prior Year Quarter was approximately $0.2 million and $0.2 million, respectively. Compensation expense related to restricted stock grants (inclusive of the restricted stock grants awarded as part of the long-term incentive plans discussed below) for the Current Nine Months and Prior Year Nine Months was approximately $0.7 million and $1.9 million, respectively. An additional amount of $0.5 million of expense of compensation expense related to restricted stock grants (inclusive of the restricted stock grants awarded as part of the long-term incentive plans discussed below) is expected to be expensed over a period of approximately three years. For both the Current Quarter and Prior Year Quarter, the Company repurchased shares valued at less than $0.1 million of its common stock in connection with net share settlement of restricted stock grants. For the both the Current Nine Months and Prior Year Nine Months, the Company repurchased shares valued at approximately $0.1 million of its common stock in connection with the net share settlement of restricted stock grants. Retention Stock On January 7, 2016, the Company awarded to certain employees a retention stock grant of approximately 1.3 million shares in the aggregate with a then current value of approximately $7.5 million. The awards cliff vest in three years based on the Company’s total shareholder return measured against a peer group, as described in the Company’s Form 10-K/A filed on April 29, 2016. The grant date fair value of the awards issued on January 7, 2016 was $42.50. As of December 31, 2018, pursuant to the terms of the awards and based upon the Company’s performance over the vesting period, no shares were issued upon expiration of the grant. Mr. John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0. As of June 15, 2018, Mr. Haugh, the Company’s former Chief Executive Officer and President, was no longer an employee of the Company or member of the Company’s board of directors. As of Mr. Haugh’s termination date, given that the retention stock awards were not earning out, the vesting of shares associated with Mr. Haugh’s awards resulted in zero shares issuable. On October 15, 2018, the Company hired Robert C. Galvin as its Chief Executive Officer and President and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1.80. Compensation expense related to the retention stock awards was less than $0.1 million and $0.2 million for the Current Quarter and Prior Year Quarter, respectively. Compensation expense related to the retention stock awards was approximately $0.1 million and $0.7 million for the Current Nine Months and Prior Year Nine Months, respectively. An additional amount of $0.3 million of expense of compensation expense related to Mr. Galvin’s retention stock awards is expected to be expensed over a period of approximately 2.5 years. Long-Term Incentive Compensation On March 31, 2016, the Company approved a new grant for long-term incentive compensation (the “2016 LTIP”) for key employees and granted equity awards under the 2016 LTIP in the aggregate amount of approximately 0.1 million shares at a weighted average share price of $73.10 with a then current value of approximately $5.2 million. The awards granted were a combination of restricted stock units (“RSUs”) and target level performance stock units (“PSUs”). Pursuant to the terms of the awards and based upon the Company’s performance over the vesting period, less than 0.1 million were issued upon expiration of the grant on March 31, 2019. On March 7, 2017, the Company approved a new grant for long-term incentive compensation (the “2017 LTIP”) for certain employees and granted equity awards under the 2017 LTIP in the aggregate amount of approximately 0.1 million shares at a weighted average share price of $75.20 with a then current value of $6.6 million. The awards granted were a combination of RSUs and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 adjusted operating income performance target as set forth in the applicable award agreements, and continued employment through December 31, 2019. For the Current Nine Months, less than 0.1 million shares were forfeited in respect of the 2017 LTIP. The weighted average remaining contractual term (in years) of the PSUs is less than one year. On March 15, 2018, the Company approved a new grant for long-term incentive compensation (the “2018 LTIP”) for certain employees which consisted of (i) PSU equity awards in the aggregate amount of approximately 0.2 million shares at a weighted average share price of $13.80 with a then current value of $3.1 million and (ii) cash awards in the aggregate amount of approximately $3.1 million (the “2018 Cash Grant”). The Cash Grants comprising the 2018 LTIP vest in 48 equal semi-monthly installments on the 15 th On March 15, 2019, the Company approved a new grant for long-term incentive compensation (the “2019 LTIP”) for certain employees which consisted of (i) PSU equity awards in the aggregate amount of approximately 0.4 million shares at a weighted average share price of $2.02 with a then current value of $0.8 million and (ii) cash awards in the aggregate amount of approximately $1.0 million (the “2019 Cash Grant”). As part of the 2019 LTIP, pursuant to his employment agreement, the Company’s Chief Executive Officer and President was granted 0.3 million shares of the Company’s common stock with an aggregate fair market value of $0.3 million upon final execution of the RSU agreement in April 2019. The 2019 Cash Grant and the PSUs vest based on performance metrics approved by the Compensation Committee over two separate performance periods, commencing on January 1 of each of 2019 and 2020 and ending on December 31 of each of 2019 and 2020, which, for each such performance period, are based on the Company’s achievement of an aggregated adjusted EBITDA performance target to be set by the Compensation Committee prior to March 30 of each applicable performance period, and continued employment through the settlement date. The weighted average remaining contractual term (in years) of the PSUs is less than two years. In the Current Quarter, the Company recognized compensation expense related to the PSUs granted as part of the long-term incentive plans of less than $0.1 million as compared to a compensation benefit of $2.1 million in the Prior Year Quarter. In the Current Nine Months, the Company recognized a compensation benefit related to the PSUs granted as part of the long-term incentive plans of less than $0.1 million as compared to compensation benefit of $2.8 million in the Prior Year Nine Months. An additional amount of $0.4 million of compensation expense related to the PSUs granted is expected to be expensed over a period of less than two years. </t>
  </si>
  <si>
    <t>Earnings Per Share</t>
  </si>
  <si>
    <t>Earnings Per Share [Abstract]</t>
  </si>
  <si>
    <t>10. Earnings Per Share Basic earnings per share includes no dilution and is computed by dividing net income available to common stockholders by the weighted average number of common shares outstanding for the period. Diluted earnings per share reflects,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and stock options, approximately 0.4 million shares were anti-dilutive, as compared to approximately 0.2 million shares that were anti-dilutive for the Prior Year Quarter. For the Current Quarter, approximately 0.4 million of the performance related restricted stock-based awards issued to the Company’s named executive officers were anti-dilutive as compared to approximately 0.1 million of the performance related restricted stock-based awards issued to the Company’s named executive officers were anti-dilutive in the Prior Year Quarter. A reconciliation of weighted average shares used in calculating basic and diluted earnings per share follows:
For the Three Months Ended September 30,
For the Nine Months Ended September 30,
(in thousands)
2019
2018
2019
2018
Basic
11,631
7,184
10,169
6,458
Effect of convertible notes subject to conversion
—
10,407
—
5,852
Effect of assumed vesting of dilutive shares
—
—
Diluted
11,631
17,591
10,169
12,310
In accordance with ASC 480, the Company considers its redeemable non-controlling interest in its computation of both basic and diluted earnings per share. In addition, in accordance with ASC 260, the Company considers its 5.75% Convertible Notes in its computation of diluted earnings per share. For the Current Quarter, Prior Year Quarter, Current Nine Months, and Prior Year Nine Months, adjustments to the Company’s redeemable non-controlling interest and effects of potential conversion on the 5.75% Convertible Notes had impacts on the Company’s earnings per share calculations as follows:
For the Three Months Ended September 30,
For the Nine Months Ended September 30,
2019
2018
2019
2018
For earnings (loss) per share - basic:
Net income attributable to Iconix Brand Group, Inc.
$
(35,708
)
$
20,224
$
(16,492
)
$
(31,446
)
Accretion of redeemable non-controlling interest
—
—
—
—
Net income attributable to Iconix Brand Group, Inc. after the effect of accretion of redeemable non-controlling interest for basic earnings (loss) per share
$
(35,708
)
$
20,224
$
(16,492
)
$
(31,446
)
For earnings (loss) per share - diluted:
Net income attributable to Iconix Brand Group, Inc.
$
(35,708
)
$
20,224
$
(16,492
)
$
(31,446
)
Effect of potential conversion of 5.75% Convertible Notes
—
(15,641
)
-
(59,066
)
Net income attributable to Iconix Brand Group, Inc. after the effect of potential conversion of 5.75% Convertible Notes for diluted earnings (loss) per share
$
(35,708
)
$
4,583
$
(16,492
)
$
(90,512
)
Earnings (loss) per share:
Basic
$
(3.07
)
$
2.81
$
(1.62
)
$
(4.87
)
Diluted
$
(3.07
)
$
0.26
$
(1.62
)
$
(7.35
)
Weighted average number of common shares outstanding:
Basic
11,631
7,184
10,169
6,458
Diluted
11,631
17,591
10,169
12,310</t>
  </si>
  <si>
    <t>Contingencies</t>
  </si>
  <si>
    <t>Commitments And Contingencies Disclosure [Abstract]</t>
  </si>
  <si>
    <t xml:space="preserve">11. Contingencies In May 2016, Supply Company, LLC, (“Supply”), a former licensee of the Ed Hardy trademark, commenced the action against the Company and its affiliate, Hardy Way, LLC, (“Hardy Way”, and, together with the Company, the “Iconix Defendants”) seeking damages of $50 million, including punitive damages, attorneys’ fees and costs. Supply alleges that Hardy Way breached the parties’ license agreement by failing to reimburse Supply for markdown reimbursement requests that Supply received from a certain retailer. Supply also alleges that the Company is liable for fraud because it made purported misstatements about the Company’s financials and the viability of the Ed Hardy trademark in order to induce Supply to enter into the license agreement and to induce Supply to enter into a separate agreement with a certain retailer. The Iconix Defendants are vigorously defending against the claims, and have filed a motion to dismiss the Complaint, which is awaiting Court decision. At this time, the Company is unable to estimate the ultimate outcome of this matter. Two shareholder derivative complaints captioned James v. Cuneo et al, Docket No. 1:16-cv-02212 and Ruthazer v. Cuneo et al, Docket No. 1:16-cv-04208 have been consolidated in the United States District Court for the Southern District of New York, and three shareholder derivative complaints captioned De Filippis v. Cuneo et al. Index No. 650711/2016, Gold v. Cole et al, Index No. 53724/2016 and Rosenfeld v. Cuneo et al., Index No. 510427/2016 have been consolidated in the Supreme Court of the State of New York, New York County. The complaints name the Company as a nominal defendant and assert claims for breach of fiduciary duty, insider trading and unjust enrichment against certain of the Company's current and former directors and officers arising out of the Company's restatement of financial reports and certain employee departures. At this time, the Company is unable to estimate the ultimate outcome of these matters. As previously disclosed, the Company received a formal order of investigation from the SEC staff in December 2015 and was contacted by the U.S. Attorney’s office for the Southern District of New York (the “SDNY”) in December 2018 regarding the same matters underlying the SEC’s investigation (together, the SDNY and SEC investigations, the “Government Investigations”). The Company has cooperated fully with the SEC and SDNY regarding this matter. On October 25, 2019, the Company reached an agreement in principle with the SEC staff to resolve the investigation. The SEC staff has not yet presented the proposed settlement to the SEC and no assurances can be given that the SEC will approve the proposed settlement that would require the Company to pay $5.5 million or that the settlement amount estimated will not change. The Company, in accordance with ASC 450, “Contingencies”, has recorded a $5.5 million charge within selling, general and administrative expenses in the Company’s condensed consolidated statement of operations for the Current Quarter and Current Nine Months. As previously disclosed, on September 16, 2019, the Company entered into a Stipulation of Settlement (the “Stipulation”) with the lead plaintiff in the securities class action lawsuit pending against it in the United States District Court for the Southern District of New York, In re Iconix Brand Group, Inc., et al., Docket No. 1:15-cv-04860 (the “Class Action”). The proposed settlement releases all claims asserted against the Company and the other named defendants party to the Stipulation in the Class Action without any liability or wrongdoing attributed to them. The proposed settlement provides for a total settlement payment of $6.0 million, inclusive of administrative fees and fees for lead plaintiff’s counsel. The Company expects that substantially all of the settlement will be covered by the Company’s directors and officers liability insurance. The proposed settlement remains subject to court approval and other customary conditions. As discussed above, the Company has been subject to Governmental Investigations, as well as the Class Action and shareholder derivative complaints (the “2015 Matters”). Pursuant to the terms of its articles and bylaws, the Company is obligated to advance legal and other fees related to the 2015 Matters to certain of its current and former directors, officers and employees. During the Current Quarter, as a result of the expenses related to the 2015 Matters, the Company’s insurance coverage related to the 2015 Matters has been exhausted. As such, the Company will not be reimbursed for any further expenses incurred related to the 2015 Matters, including by certain of its former directors, officers and employees . As previously disclosed, on November 12, 2019, the Company entered into a settlement agreement (the “Roc Parties Settlement”) to resolve all disputes relating to the following legal proceedings: (i) Iconix Brand Group, Inc., et al. v. Roc Nation Apparel Group, LLC et al., No. 17-cv-3096 (S.D.N.Y.); (ii) S. Carter Enterprises, LLC, et al. v. Iconix Brand Group, Inc., et al., No. 653858/2019 (N.Y. Sup. Ct., N.Y. Cnty.); and (iii) Iconix Brand Group, Inc., et al. v. Shawn C. Carter, et al., Arbitration No. 01-18-0003-6487. In connection with the Roc Parties Settlement, the Company sold certain intellectual property assets to Roc Nation LLC and membership interests in Marcy Media Holdings LLC to MM Holdings Acquisition LLC in exchange for $15.0 million and mutual releases of all existing claims between the parties. The Roc Parties Settlement was reached without admission of any wrongdoing or unlawful conduct by either party.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2. Related Party Transactions The Company has entered into certain license agreements in which the core licensee is also one of our joint venture partners. In the case of Sports Direct International plc (“Sports Direct”), the Company maintains license agreements with Sports Direct, but in addition, during the Prior Year Nine Months, the Company entered into a cooperation agreement with Sports Direct that allowed Sports Direct to appoint two members to the Company’s Board of Directors. For the Current Quarter, Prior Year Quarter, Current Nine Months, and Prior Year Nine Months, the Company recognized the following royalty revenue amounts:
For the Three Months Ended September 30,
For the Nine Months Ended September 30,
2019
2018
2019
2018
Joint Venture Partner
Global Brands Group Asia Limited (1)
$
—
$
2,587
$
14,353
Rise Partners, LLC / Top On International Group Limited
—
242
725
M.G.S. Sports Trading Limited
111
139
329
475
Pac Brands USA, Inc.
131
47
239
171
Albion Equity Partners LLC / GL Damek
615
776
1,777
1,993
Anthony L&amp;S
—
—
—
617
MHMC (2)
—
732
7
2,195
Sports Direct International plc
307
275
881
275
$
1,164
$
4,798
$
3,233
$
20,804
(1)
Prior to 2019, Global Brand Group Asia Limited maintained the Buffalo and Zoo York license agreements. However, in October 2018, Centric Brands Inc. acquired a significant portion of Global Brands Group Asia Limited’s North American licensing business. The Company’s license agreement for the Buffalo and Zoo York brands in the United States are now maintained with Centric Brands Inc. which is not a related party or affiliated entity to the Company.
(2)
As detailed in Note 4, as of July 2019, MHMC is no longer a related party. </t>
  </si>
  <si>
    <t>Income Taxes</t>
  </si>
  <si>
    <t>Income Tax Disclosure [Abstract]</t>
  </si>
  <si>
    <t>13. Income Taxes The Company computes its expected annual effective income tax rate in accordance with ASC 740 and makes changes on a quarterly basis, as necessary, based on certain factors such as changes in forecasted annual pre-tax income; changes to actual or forecasted permanent book to tax differences; impacts from tax audits with state, federal or foreign tax authorities; impacts from tax law changes; or change in judgment as to the realizability of deferred tax assets. The Company identifies items which are unusual and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Middle East joint venture, Diamond Icon joint venture and Umbro China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the Iconix Middle East joint venture and Diamond Icon joint venture are taxable entities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the fourth quarter of 2016, the Internal Revenue Service initiated an audit of the 2014 federal tax return which is ongoing. The Company also files returns in numerous foreign jurisdictions that have varied years remaining open for examination, but generally the statute of limitations is three to four years from when the return is filed. In assessing the realizability of deferred tax assets, management considers whether it is more likely than not that some or all of the recorded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consecutive years of pretax losses (resulting from impairment), management determined that enough uncertainty exists relative to the realization of the deferred income tax asset balances to warrant the application of a full valuation allowance for all taxing jurisdictions as of December 31, 2018. In addition, the Company continues to have deferred tax liabilities related to indefinite lived intangibles on the condensed consolidated balance sheet a portion of which cannot be considered to be a source of taxable income to offset deferred tax assets. The Company’s consolidated effective tax rate for the Current Quarter was 1.7% which resulted in a $0.6 million income tax benefit as compared to the consolidated effective tax rate for the Prior Year Quarter of 4.5% which resulted in a $1.0 million income tax provision. The decrease in the effective tax rate is due to expenses recorded in the Current Quarter for which no tax benefit was able to be recognized and to a trademark impairment recorded in the Prior Year Quarter, for which the Company recognized a tax benefit. The Company’s consolidated effective tax rate for Current Nine Months was -15% which resulted in a $1.3 million income tax provision as compared to the consolidated effective tax rate for the Prior Year Nine Months of 0.6% which resulted in a $0.1 million income tax benefit. The decrease in the effective tax rate is due to expenses recorded in the Current Nine Months for which no tax benefit was able to be recognized and to trademark impairments recorded in the Prior Year Nine Months, for which the Company recognized a tax benefit. Management has not recorded a tax provision for current ongoing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he Company has net operating loss (“NOL”) carryforwards for federal and state income tax purposes which, generally, can be used to reduce future taxable income. Use of the NOL carryforwards is limited under Section 382 of the Internal Revenue Code, as we have had a change in ownership of more than 50% of our capital stock over a three-year period as measured under Section 382 of the Internal Revenue Code. These complex changes of ownership rules generally focus on ownership changes involving shareholders owning directly or indirectly 5% or more of our stock, including certain public “groups” of shareholders as set forth under Section 382 of the Internal Revenue Code, including those arising from new stock issuances and other equity transactions. Some of these NOL carryforwards will expire if they are not used within certain periods. At this time, we consider it more likely than not that we will not have sufficient taxable income in the future that will allow us to realize these NOL carryforwards.</t>
  </si>
  <si>
    <t>Accumulated Other Comprehensive Income</t>
  </si>
  <si>
    <t xml:space="preserve">14. Accumulated Other Comprehensive Income The following table sets forth the activity in accumulated other comprehensive income for the Current Nine Months and Prior Year Nine Months:
Foreign currency translation adjustments
Unrealized losses of available for sale securities
Total
Balance at December 31, 2018
$
(53,068
)
$
—
$
(53,068
)
Foreign currency translation loss
(4,647
)
—
(4,647
)
Current period other comprehensive income
(4,647
)
—
(4,647
)
Balance at September 30, 2019
$
(57,715
)
$
—
$
(57,715
)
Foreign currency translation adjustments
Unrealized losses of available for sale securities
Total
Balance at December 31, 2017
$
(48,103
)
$
(3,177
)
$
(51,280
)
Foreign currency translation loss
(3,509
)
—
(3,509
)
Cumulative adjustment for adoption of ASU 2016-01
—
3,177
3,177
Current period other comprehensive income
(3,509
)
3,177
(332
)
Balance at September 30, 2018
$
(51,612
)
$
—
$
(51,612
) </t>
  </si>
  <si>
    <t>Segment and Geographic Data</t>
  </si>
  <si>
    <t>Segment Reporting [Abstract]</t>
  </si>
  <si>
    <t xml:space="preserve">15.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The Company has disclosed the following operating segments: men’s, women’s, home, and international. Since the Company does not track, manage and analyze its assets by segments, no disclosure of segmented assets is reported. The geographic regions consist of the United States and Other (which principally represent Latin America and Europe). Revenues attributable to each region are based on the location in which licensees are located and where they principally do business. Reportable data for the Company’s operating segments is as follows:
For the Three Months Ended September 30,
For the Nine Months Ended September 30,
2019
2018
2019
2018
Licensing revenue:
Women's
$
10,317
$
15,201
$
26,855
$
48,670
Men's
7,942
7,282
25,491
27,752
Home
3,430
7,060
11,205
20,533
International
13,782
16,681
42,255
48,029
$
35,471
$
46,224
$
105,806
$
144,984
Operating income (loss):
Women's
$
9,988
$
3,234
$
26,237
$
(77,832
)
Men's
5,277
1,855
17,775
8,393
Home
2,990
3,555
9,777
15,887
International
6,243
9,188
25,432
23,757
Corporate
(32,613
)
(5,726
)
(50,364
)
(37,149
)
$
(8,115
)
$
12,106
$
28,857
$
(66,944
) </t>
  </si>
  <si>
    <t>Other Assets- Current and Long-Term</t>
  </si>
  <si>
    <t>Deferred Costs Capitalized Prepaid And Other Assets Disclosure [Abstract]</t>
  </si>
  <si>
    <t>Other Assets- Current and Long -Term</t>
  </si>
  <si>
    <t>16. Other Assets - Current and Long-Term Other Assets - Current
September 30, 2019
December 31, 2018
Other assets - current consisted of the following:
US federal tax receivables
$
15,855
$
16,757
Insurance receivable ( 1)
15,000
—
Prepaid advertising
447
1,100
Prepaid expenses
1,484
2,451
Prepaid taxes
8,103
1,755
Prepaid insurance
350
1,446
Due from related parties
3,882
3,903
Other current assets
480
645
Other current assets
$
45,601
$
28,057
(1)
As of September 30, 2019, the Company recorded an asset of approximately $15.0 million related to insurance claims that the Company believes are probable of recovery from various insurance carriers. These claims pertain to expenses incurred related to certain litigation claims against the Company and related expenses that are discussed throughout Note 11.
September 30, 2019
December 31, 2018
Other noncurrent assets consisted of the following:
Prepaid interest
$
5,018
$
5,496
Deposits
482
482
Other noncurrent assets
1
1
Other noncurrent assets
$
5,501
$
5,979</t>
  </si>
  <si>
    <t>Leases</t>
  </si>
  <si>
    <t>Leases [Abstract]</t>
  </si>
  <si>
    <t>17. Leases The Company is a lessee in several noncancelable operating leases, primarily for its corporate office, additional office space and certain office equipment. Beginning January 1, 2019, the Company accounts for leases in accordance with ASC Topic 842, Leases For operating leases, the ROU asset is initially measured at the initial measurement amount of the lease liability, plus initial direct costs, plus (minus) any prepaid (accrued) lease payments, less the lease incentive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is recognized on a straight-line basis over the lease term. Variable lease payments associated with the Company’s leases are recognized in the period in which the obligation for those payments is incurred. Variable lease payments are presented as operating expense in the Company’s condensed consolidated statement of operations in the same line item as expense arising from fixed lease payments. Operating lease ROU assets are presented as operating lease right of use assets within non-current assets on the consolidated balance sheet. The current portion of operating lease liabilities is included in other current liabilities and the long-term portion is included in other liabilities on the consolidated balance sheet. The Company has elected not to recognize ROU assets and lease liabilities for short-term leases that have a lease term of 12 months or less. The Company recognizes the lease payments associated with its short-term leases of office space and office equipment as an expense on a straight-line basis over the lease term. The Company’s leases may include non-lease components such as common area maintenance. The Company has elected the practical expedient to account for the lease and non-lease components as a single lease component, therefore, for all of our operating leases, the lease payments used to measure the lease liability include all of the fixed consideration in the contract. The Company’s operating leases expire over the next five years. The Company’s operating leases may contain renewal options however, because the Company is not reasonably certain to exercise these renewal options, the options are not included in the lease term and associated potential option payments are excluded from lease payments. Payments due under the lease contracts include fixed payments and in certain of the Company’s leases, variable payments. Variable lease payments consist of the Company’s proportionate share of the building’s property taxes, insurance, electricity and other common area maintenance costs. For the Current Quarter and Current Nine Months, components of lease cost were as follows:
For the Three Months Ended September 30, 2019
For the Nine Months Ended September 30, 2019
Operating lease cost
$
547
$
1,648
Short-term lease cost
158
355
Variable lease cost
124
335
$
829
$
2,338
For the Prior Year Quarter and Prior Year Nine Months, minimum rental payments under operating leases are recognized on a straight-line basis over the term of the lease including any periods of free rent. Rental expense for operating leases during the Prior Year Quarter and Prior Year Nine Months amounted to $1.2 million and $3.1 million, respectively. As of September 30, 2019, the operating lease ROU assets and operating lease liabilities were $7.0 million and $9.1 million, respectively. For the Current Three and Nine Months, cash paid for lease liabilities for operating leases was $0.6 and $1.9 million, respectively. Additionally, for the Current Nine Months, the Company obtained a ROU asset of $0.1 million exchanged for operating lease obligations of $0.1 million. There were no ROU assets exchanged and no operating lease obligations assumed during the Current Quarter. In the Current Nine Months, there were no reductions to ROU assets resulting from reductions to lease obligations. Because we generally do not have access to the rate implicit in the lease, the Company utilizes our incremental borrowing rate as the discount rate. As of September 30, 2019, the weighted average remaining operating lease term is 4.44 years and the weighted average discount rate for the operating leases is 8.60%. Maturities of lease liabilities under non-cancellable leases as of September 30, 2019 are as follows:
Operating Leases
Remainder of 2019
$
625
2020
2,574
2021
2,435
2022
2,161
2023
2,109
Thereafter
1,078
Total undiscounted lease payments
$
10,982
Less: Imputed interest
1,836
Total lease liabilities
$
9,146
As previously disclosed in our 2018 Annual Report on Form 10-K and under the previous lease accounting standard, future minimum lease payments under non-cancellable leases were as follows:
Operating Leases
2019
2,650
2020
2,726
2021
2,583
2022
2,191
2023
2,109
Thereafter
1,078
$
13,337</t>
  </si>
  <si>
    <t>Other Liabilities - Current</t>
  </si>
  <si>
    <t>Other Liabilities Disclosure [Abstract]</t>
  </si>
  <si>
    <t xml:space="preserve">18. Other Liabilities – Current As of September 30, 2019, other current liabilities of $13.0 million relates to amounts due to certain joint ventures that are not consolidated with the Company as well as the current portion of the lease liabilities (refer to Note 17 for further details) as compared to $9.8 million as of December 31, 2018 which relates solely to amounts due to certain joint ventures that are not consolidated with the Company. </t>
  </si>
  <si>
    <t>Foreign Currency Translation</t>
  </si>
  <si>
    <t>Foreign Currency [Abstract]</t>
  </si>
  <si>
    <t>19.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4 million currency translation loss and a $0.3 million currency translation loss, respectively, that is included in the condensed consolidated statement of operations. Due to fluctuations in currency in the Current Nine Months and the Prior Year Nine Months, the Company recorded a $0.8 million currency translation loss and a $0.5 million currency translation loss, respectively, that is included in the condensed consolidated statement of operations. Comprehensive income includes certain gains and losses that, under U.S. GAAP, are excluded from net income as such amounts are recorded directly as an adjustment to stockholders’ equity. The Company’s comprehensive income is primarily comprised of net income and foreign currency translation gain or loss. During the Current Quarter and the Prior Year Quarter, the Company recognized as a component of its comprehensive income, a foreign currency translation loss of $4.0 million and foreign currency translation loss of $0.7 million, respectively, due to changes in foreign exchange rates during the Current Quarter and the Prior Year Quarter, respectively. During the Current Nine Months and the Prior Year Nine Months, the Company recognized as a component of its comprehensive income, a foreign currency translation loss of $4.6 million and foreign currency translation loss of $3.5 million, respectively, due to changes in foreign exchange rates during the Current Nine Months and the Prior Year Nine Months, respectively.</t>
  </si>
  <si>
    <t>Accounting Pronouncements</t>
  </si>
  <si>
    <t>Accounting Changes And Error Corrections [Abstract]</t>
  </si>
  <si>
    <t>20. Accounting Pronouncements Recent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dditionally, FASB issued ASU No. 2018-11, Targeted Improvements, which allows companies to adopt Topic 842 without revising comparative period reporting or disclosures. ASU 2016-02 and ASU 2018-11 are effective for the Company and the Company adopted the new standard on January 1, 2019. The Company adopted ASU 2016-02 using the optional transition approach as of the effective date.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of existing or expired leases or (3) the accounting for initial direct costs that were previously capitalized. The Company did not elect the practical expedient to use hindsight for leases existing at the adoption date. The adoption of ASU 2016-02 had a material impact to the Company’s condensed consolidated balance sheet, but did not materially impact the consolidated statement of operations. The most significant changes to the condensed consolidated balance sheet relate to the recognition of new ROU assets and lease liabilities for operating leases. The adoption of ASU 2016-02 also had no material impact on operating, investing or financing cash flows in the consolidated statement of cash flows. See Note 17 for further details. As a result of adopting ASU 2016-02, the Company recognized operating lease liabilities of $10.4 million (of which $1.7 million was current and $8.7 million was noncurrent) with corresponding ROU assets of $8.0 million as of January 1, 2019. I 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The Company is currently evaluating the potential impacts of the new standard. We will adopt this accounting guidance in future periods.</t>
  </si>
  <si>
    <t>Other Matters</t>
  </si>
  <si>
    <t>Other Matters Disclosure [Abstract]</t>
  </si>
  <si>
    <t xml:space="preserve">21. Other Matters During the Current Quarter the Company included in its selling, general and administrative expenses approximately $9.1 million of charges related to an agreement in principle with the SEC Staff and professional fees associated with the continuing cooperation with the Staff of the SEC, the SEC and the SDNY with the Government Investigations and the Class Action and the shareholder derivative complaints. During the Prior Year Quarter, the Company included $1.8 million of charges related professional fees associated with the continuing cooperation with the Staff of the SEC, the SEC and the SDNY with the Government Investigations and the Class Action. During the Current Nine Months, the Company included in its selling, general and administrative expenses approximately $15.1 million of charges related to an agreement in principle with the SEC Staff and professional fees associated with the continuing cooperation with the Staff of the SEC, the SEC and the SDNY with the Government Investigations and the Class Action and the shareholder derivative complaints. During the Prior Year Nine Months, the Company included in its selling, general and administrative expenses approximately $7.2 million of charges related to professional fees associated with the continuing cooperation with the Staff of the SEC, the SEC and the SDNY with the Government Investigations and the Class Action and shareholder derivative complaints. </t>
  </si>
  <si>
    <t>Subsequent Events</t>
  </si>
  <si>
    <t>Subsequent Events [Abstract]</t>
  </si>
  <si>
    <t xml:space="preserve">22. Subsequent Events On October 25, 2019, the Company reached an agreement in principle with the SEC Staff to pay $5.5 million in connection with resolving the SEC’s investigation. Refer to Note 11 for further details. As previously disclosed, on November 12, 2019, the Company entered into the Roc Parties Settlement. In connection with the Roc Parties Settlement, the Company sold certain intellectual property assets to Roc Nation LLC and membership interests in Marcy Media Holdings LLC to MM Holdings Acquisition LLC in exchange for $15.0 million and mutual releases of all existing claims between the parties. The Roc Parties Settlement was reached without admission of any wrongdoing or unlawful conduct by either party. (See Note 11). </t>
  </si>
  <si>
    <t>Revenue Recognition (Tables)</t>
  </si>
  <si>
    <t>Topic 606</t>
  </si>
  <si>
    <t>Summary of Revenues Disaggregated by License Type, Revenue Source and Geography</t>
  </si>
  <si>
    <t>The following table presents our revenues disaggregated by license type:
For the Three Months Ended September 30,
For the Nine Months Ended September 30,
2019
2018
2019
2018
Licensing revenue by license type:
Direct-to-retail license
$
11,146
$
19,344
$
31,263
$
60,651
Wholesale licenses
24,206
26,682
73,758
81,238
Other licenses
119
198
785
3,095
$
35,471
$
46,224
$
105,806
$
144,984
The following table represents our revenues disaggregated by geography:
For the Three Months Ended September 30,
For the Nine Months Ended September 30,
2019
2018
2019
2018
Total licensing revenue by geographic region:
United States
$
21,613
$
29,430
$
63,219
$
96,532
Other (1)
13,858
16,794
42,587
48,452
$
35,471
$
46,224
$
105,806
$
144,984
(1)
No single country outside of the United States represented 10% or more of the Company’s revenues in the periods presented.</t>
  </si>
  <si>
    <t>Goodwill and Trademarks and Other Intangibles, net (Tables)</t>
  </si>
  <si>
    <t>Trademarks and Other Intangibles, net</t>
  </si>
  <si>
    <t>Trademarks and other intangibles, net, consist of the following:
September 30, 2019
December 31, 2018
Estimated Lives in Years
Gross Carrying Amount
Accumulated Amortization
Gross Carrying Amount
Accumulated Amortization
Indefinite-lived trademarks
Indefinite
$
337,159
$
—
$
337,631
$
—
Definite-lived trademarks
10-15
8,958
8,958
8,958
8,958
Licensing contracts
1-9
944
928
978
909
$
347,061
$
9,886
$
347,567
$
9,867
Trademarks and other intangibles, net
$
337,175
$
337,700</t>
  </si>
  <si>
    <t>Joint Ventures and Investments (Tables)</t>
  </si>
  <si>
    <t>Consolidated Joint Ventures</t>
  </si>
  <si>
    <t>As of September 30, 2019, the following joint ventures are consolidated with the Company:
Entity Name
Date of Original Formation
Iconix's Ownership % as of September 30, 2019
Joint Venture Partner
Put / Call Options, as applicable ( 2)
Lee Cooper China Limited
June 2018
100%
POS Lee Cooper HK Co. Ltd.
—
Starter China Limited
March 2018
100%
Photosynthesis Holdings Co. Ltd.
—
Danskin China Limited
October 2016
100%
Li-Ning (China) Sports Goods Co. Ltd.
—
Umbro China Limited
July 2016
100% ( 4)
Hong Kong MH Umbro International Co. Ltd.
—
US Pony Holdings, LLC
February 2015
75%
Anthony L&amp;S Athletics, LLC
—
Iconix MENA Ltd. ( 1)
December 2014
55%
Global Brands Group Asia Limited
Put / Call Options
Iconix Israel, LLC ( 1)
November 2013
50%
MGS
—
Iconix Europe LLC ( 1)(3)
December 2009
51%
Global Brands Group Asia Limited
Put / Call Options
Iconix Australia ( 1)
September 2013
55%
Pac Brands USA, Inc.
Put / Call Options
Diamond Icon ( 1)
March 2013
51%
Albion Agencies Ltd.
Buffalo brand joint venture ( 1)
February 2013
51%
Buffalo International
—
Icon Modern Amusement, LLC (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In March 2019, the Company entered into an amendment to the Iconix Europe LLC Operating Agreement to extend the put/call options from the six month period commencing January 13, 2019 (as stipulated in the agreement) to a period commencing January 13, 2019 and ending on September 30, 2019. In September 2019, the Company entered into amendment to the Iconix Europe LLC Operating Agreement to extend the put/call options to a period ending on December 31, 2019.
(4)
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t>
  </si>
  <si>
    <t>Equity Method Investments</t>
  </si>
  <si>
    <t>Investments Equity Method Investments
Entity Name
Date of Original Formation / Investment
Partner
Put / Call Options, as applicable ( 2)
Iconix India joint venture (1)
June 2012
Reliance Brands Ltd.
—
Iconix SE Asia, Ltd. (1)(3)
October 2013
Global Brands Group Asia Limited
Put / Call Options
MG Icon (1)
March 2010
Purim LLC
—
(1)
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
(2)
Refer to the Company’s Annual Report on Form 10-K for the year ended December 31, 2018 for material terms of the put and call options associated with the Company’s joint venture.
(3)
In March 2019, the Company entered into an amendment to the Iconix SE Asia, Ltd. Operating Agreement to extend the put/call options from the six month period commencing October 1, 2018 (as stipulated in the agreement) to a period commencing October 1, 2018 and ending on September 30, 2019. In September 2019, the Company entered into an amendment to the Iconix SE Asia, Ltd. Operating Agreement to extend the put/call options to a period ending on December 31, 2019. Additionally, through its ownership of Iconix China Holdings Limited, the Company has equity interests in the following private companies which are accounted for as equity method investments:
Ownership by
Value of Investment as of
Brands Placed
Partner
Iconix China
September 30, 2019
December 31, 2018
Candie’s
Candies Shanghai Fashion Co. Ltd.
20%
$
10,188
$
10,529
Marc Ecko
Shanghai MuXiang Apparel &amp; Accessory Co. Limited
15%
2,270
2,270
Material Girl
Ningbo Material Girl Fashion Co. Ltd. ( 1)
20%
—
2,129
Ecko Unltd
Ai Xi Enterprise (Shanghai) Co. Limited
20%
10,245
10,400
$
22,703
$
25,328
(1)
In March 2019, the Company sold its 20% interest in Ningbo Material Girl Fashion Co. Ltd. (“Material Girl China”) to Ningbo Peacebird Fashion &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for the Current Nine Months. Other Equity Investments
Entity Name
Date of Original Formation / Investment
China Outfitters Holdings Ltd. (2)
September 2008
Marcy Media Holdings, LLC (1)
July 2013
(1)
In accordance with ASC 825, given that this investment does not have a readily determinable fair value and the Company does not have significant influence over the entity, the Company assesses this investment for potential impairment on a quarterly basis. The Company recorded an impairment charge during the Current Quarter in the amount of $17.0 million based on the estimated value that would be realized on the disposition of the Company’s equity interest in Marcy Media Holdings, LLC in connection with the Roc Parties Settlement (See Note 11).
( 2 )</t>
  </si>
  <si>
    <t>Gains on Sale of Trademarks, Net (Tables)</t>
  </si>
  <si>
    <t>Schedule of Gains on Sale of Trademarks, Net</t>
  </si>
  <si>
    <t xml:space="preserve">The following table details transactions comprising gains on sale of trademarks, net in the condensed consolidated statement of operations:
For the Three Months Ended September 30,
For the Nine Months Ended September 30,
2019
2018
2019
2018
Interest in Sharper Image trademark in Iconix Southeast Asia ( 1)
$
—
$
—
$
—
$
236
Interest in Sharper Image trademark in Iconix Europe ( 1)
—
—
—
352
Interest in Sharper Image trademark in Iconix MENA ( 1)
—
—
—
250
Interest in Sharper Image trademark in Iconix Australia ( 1)
—
—
—
125
Interest in Badgley Mischka trademark in Iconix Southeast Asia ( 2)
—
—
—
478
Interest in Badgley Mischka trademark in Iconix Europe ( 2)
—
—
—
(244
)
Interest in Badgley Mischka trademark in Iconix MENA ( 2)
—
—
—
71
Net gains on sale of trademarks
$
—
$
—
$
—
$
1,268
(1)
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2)
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 </t>
  </si>
  <si>
    <t>Fair Value Measurements (Tables)</t>
  </si>
  <si>
    <t>Estimated Fair Values of Other Financial Instruments</t>
  </si>
  <si>
    <t xml:space="preserve"> 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9
December 31, 2018
Carrying
Fair Value
Carrying
Fair Value
Long-term debt, including current portion (1), (2)
$
645,099
$
549,465
$
675,229
$
582,370
(1)
Carrying amounts include aggregate unamortized debt discount and debt issuance costs.
(2)
Includes the 5.75% Convertible Notes accounted for under the fair value option. See to Note 7.</t>
  </si>
  <si>
    <t>Debt Arrangements (Tables)</t>
  </si>
  <si>
    <t>Schedule of Debt Obligations</t>
  </si>
  <si>
    <t>The Company’s debt obligations consist of the following:
September 30, 2019
December 31, 2018
Senior Secured Notes
$
345,862
$
365,481
Variable Funding Note, net of original issue discount
98,472
95,273
Senior Secured Term Loan, net of original issue discount
168,165
171,137
5.75% Convertible Notes (1)
35,066
48,076
Unamortized debt issuance costs
(2,466
)
(4,738
)
Total debt
645,099
675,229
Less current maturities
61,417
54,263
Total long-term debt
$
583,682
$
620,966
(1)
Reflects the debt carrying amount which is accounted for under the Fair Value Option in the condensed consolidated balance sheet as of September 30, 2019 and December 31, 2018. The actual principal outstanding balance of the 5.75% Convertible Notes is $94.4 million and $109.7 million as of September 30, 2019 and December 31, 2018, respectively.</t>
  </si>
  <si>
    <t>Company's Debt Maturities on Calendar Year Basis</t>
  </si>
  <si>
    <t xml:space="preserve">As of September 30, 2019, the Company’s debt maturities on a calendar year basis are as follows:
Total
October 1 through December 31, 2019
2020
2021
2022
2023
Thereafter
Senior Secured Notes
$
345,862
$
23,073
$
29,733
$
42,693
$
42,693
$
42,694
$
164,976
Variable Funding Notes ( 1)
$
98,472
—
—
—
—
—
98,472
Senior Secured Term Loan ( 2)
$
168,165
6,160
19,284
19,284
123,437
—
—
5.75% Convertible Notes ( 3)
$
35,066
—
—
—
—
35,066
—
Total
$
647,565
$
29,233
$
49,017
$
61,977
$
166,130
$
77,760
$
263,448
(1)
(2)
(3)
Reflects the debt carrying amount which is accounted for under the Fair Value Option in the condensed consolidated balance sheet as of September 30, 2019. The actual principal outstanding balance of the 5.75% Convertible Notes is $94.4 million as of September 30, 2019. </t>
  </si>
  <si>
    <t>Stockholders' Equity (Tables)</t>
  </si>
  <si>
    <t>Summary of Unvested Restricted Stock</t>
  </si>
  <si>
    <t>The following table summarizes information about unvested restricted stock transactions:
Shares
Weighted Average Grant Date Fair Value
Non-vested, January 1, 2019
315,396
$
108.63
Granted
329,145
1.70
Vested
(86,975
)
8.65
Forfeited/Canceled
(296
)
75.20
Non-vested, September 30, 2019
557,270
$
63.79</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September 30,
For the Nine Months Ended September 30,
(in thousands)
2019
2018
2019
2018
Basic
11,631
7,184
10,169
6,458
Effect of convertible notes subject to conversion
—
10,407
—
5,852
Effect of assumed vesting of dilutive shares
—
—
Diluted
11,631
17,591
10,169
12,310</t>
  </si>
  <si>
    <t>Schedule of Impact on Earnings Per Share Calculation</t>
  </si>
  <si>
    <t>For the Three Months Ended September 30,
For the Nine Months Ended September 30,
2019
2018
2019
2018
For earnings (loss) per share - basic:
Net income attributable to Iconix Brand Group, Inc.
$
(35,708
)
$
20,224
$
(16,492
)
$
(31,446
)
Accretion of redeemable non-controlling interest
—
—
—
—
Net income attributable to Iconix Brand Group, Inc. after the effect of accretion of redeemable non-controlling interest for basic earnings (loss) per share
$
(35,708
)
$
20,224
$
(16,492
)
$
(31,446
)
For earnings (loss) per share - diluted:
Net income attributable to Iconix Brand Group, Inc.
$
(35,708
)
$
20,224
$
(16,492
)
$
(31,446
)
Effect of potential conversion of 5.75% Convertible Notes
—
(15,641
)
-
(59,066
)
Net income attributable to Iconix Brand Group, Inc. after the effect of potential conversion of 5.75% Convertible Notes for diluted earnings (loss) per share
$
(35,708
)
$
4,583
$
(16,492
)
$
(90,512
)
Earnings (loss) per share:
Basic
$
(3.07
)
$
2.81
$
(1.62
)
$
(4.87
)
Diluted
$
(3.07
)
$
0.26
$
(1.62
)
$
(7.35
)
Weighted average number of common shares outstanding:
Basic
11,631
7,184
10,169
6,458
Diluted
11,631
17,591
10,169
12,310</t>
  </si>
  <si>
    <t>Related Party Transactions (Tables)</t>
  </si>
  <si>
    <t>Summary of Royalty Revenue Recognized</t>
  </si>
  <si>
    <t xml:space="preserve">The Company has entered into certain license agreements in which the core licensee is also one of our joint venture partners. In the case of Sports Direct International plc (“Sports Direct”), the Company maintains license agreements with Sports Direct, but in addition, during the Prior Year Nine Months, the Company entered into a cooperation agreement with Sports Direct that allowed Sports Direct to appoint two members to the Company’s Board of Directors. For the Current Quarter, Prior Year Quarter, Current Nine Months, and Prior Year Nine Months, the Company recognized the following royalty revenue amounts:
For the Three Months Ended September 30,
For the Nine Months Ended September 30,
2019
2018
2019
2018
Joint Venture Partner
Global Brands Group Asia Limited (1)
$
—
$
2,587
$
14,353
Rise Partners, LLC / Top On International Group Limited
—
242
725
M.G.S. Sports Trading Limited
111
139
329
475
Pac Brands USA, Inc.
131
47
239
171
Albion Equity Partners LLC / GL Damek
615
776
1,777
1,993
Anthony L&amp;S
—
—
—
617
MHMC (2)
—
732
7
2,195
Sports Direct International plc
307
275
881
275
$
1,164
$
4,798
$
3,233
$
20,804
(1)
Prior to 2019, Global Brand Group Asia Limited maintained the Buffalo and Zoo York license agreements. However, in October 2018, Centric Brands Inc. acquired a significant portion of Global Brands Group Asia Limited’s North American licensing business. The Company’s license agreement for the Buffalo and Zoo York brands in the United States are now maintained with Centric Brands Inc. which is not a related party or affiliated entity to the Company.
(2)
As detailed in Note 4, as of July 2019, MHMC is no longer a related party. </t>
  </si>
  <si>
    <t>Accumulated Other Comprehensive Income (Tables)</t>
  </si>
  <si>
    <t>Schedule of Accumulated Other Comprehensive Income</t>
  </si>
  <si>
    <t xml:space="preserve">The following table sets forth the activity in accumulated other comprehensive income for the Current Nine Months and Prior Year Nine Months:
Foreign currency translation adjustments
Unrealized losses of available for sale securities
Total
Balance at December 31, 2018
$
(53,068
)
$
—
$
(53,068
)
Foreign currency translation loss
(4,647
)
—
(4,647
)
Current period other comprehensive income
(4,647
)
—
(4,647
)
Balance at September 30, 2019
$
(57,715
)
$
—
$
(57,715
)
Foreign currency translation adjustments
Unrealized losses of available for sale securities
Total
Balance at December 31, 2017
$
(48,103
)
$
(3,177
)
$
(51,280
)
Foreign currency translation loss
(3,509
)
—
(3,509
)
Cumulative adjustment for adoption of ASU 2016-01
—
3,177
3,177
Current period other comprehensive income
(3,509
)
3,177
(332
)
Balance at September 30, 2018
$
(51,612
)
$
—
$
(51,612
) </t>
  </si>
  <si>
    <t>Segment and Geographic Data (Tables)</t>
  </si>
  <si>
    <t>Net Revenues by Type of License and Information by Geographic Region</t>
  </si>
  <si>
    <t xml:space="preserve">Reportable data for the Company’s operating segments is as follows:
For the Three Months Ended September 30,
For the Nine Months Ended September 30,
2019
2018
2019
2018
Licensing revenue:
Women's
$
10,317
$
15,201
$
26,855
$
48,670
Men's
7,942
7,282
25,491
27,752
Home
3,430
7,060
11,205
20,533
International
13,782
16,681
42,255
48,029
$
35,471
$
46,224
$
105,806
$
144,984
Operating income (loss):
Women's
$
9,988
$
3,234
$
26,237
$
(77,832
)
Men's
5,277
1,855
17,775
8,393
Home
2,990
3,555
9,777
15,887
International
6,243
9,188
25,432
23,757
Corporate
(32,613
)
(5,726
)
(50,364
)
(37,149
)
$
(8,115
)
$
12,106
$
28,857
$
(66,944
) </t>
  </si>
  <si>
    <t>Other Assets- Current and Long-Term (Tables)</t>
  </si>
  <si>
    <t>Other Assets-Current and Long-Term</t>
  </si>
  <si>
    <t>Other Assets - Current
September 30, 2019
December 31, 2018
Other assets - current consisted of the following:
US federal tax receivables
$
15,855
$
16,757
Insurance receivable ( 1)
15,000
—
Prepaid advertising
447
1,100
Prepaid expenses
1,484
2,451
Prepaid taxes
8,103
1,755
Prepaid insurance
350
1,446
Due from related parties
3,882
3,903
Other current assets
480
645
Other current assets
$
45,601
$
28,057
(1)
As of September 30, 2019, the Company recorded an asset of approximately $15.0 million related to insurance claims that the Company believes are probable of recovery from various insurance carriers. These claims pertain to expenses incurred related to certain litigation claims against the Company and related expenses that are discussed throughout Note 11.
September 30, 2019
December 31, 2018
Other noncurrent assets consisted of the following:
Prepaid interest
$
5,018
$
5,496
Deposits
482
482
Other noncurrent assets
1
1
Other noncurrent assets
$
5,501
$
5,979</t>
  </si>
  <si>
    <t>Leases (Tables)</t>
  </si>
  <si>
    <t>Summary of Components of Lease Cost</t>
  </si>
  <si>
    <t>For the Current Quarter and Current Nine Months, components of lease cost were as follows:
For the Three Months Ended September 30, 2019
For the Nine Months Ended September 30, 2019
Operating lease cost
$
547
$
1,648
Short-term lease cost
158
355
Variable lease cost
124
335
$
829
$
2,338</t>
  </si>
  <si>
    <t>Schedule of Maturities of Lease Liabilities Under Non-cancellable Leases</t>
  </si>
  <si>
    <t>Maturities of lease liabilities under non-cancellable leases as of September 30, 2019 are as follows:
Operating Leases
Remainder of 2019
$
625
2020
2,574
2021
2,435
2022
2,161
2023
2,109
Thereafter
1,078
Total undiscounted lease payments
$
10,982
Less: Imputed interest
1,836
Total lease liabilities
$
9,146</t>
  </si>
  <si>
    <t>Schedule of Future Minimum Lease Payments Under Non-cancellable Leases</t>
  </si>
  <si>
    <t>As previously disclosed in our 2018 Annual Report on Form 10-K and under the previous lease accounting standard, future minimum lease payments under non-cancellable leases were as follows:
Operating Leases
2019
2,650
2020
2,726
2021
2,583
2022
2,191
2023
2,109
Thereafter
1,078
$
13,337</t>
  </si>
  <si>
    <t>Basis of Presentation - Additional Information (Detail)</t>
  </si>
  <si>
    <t>Basis Of Presentation [Line Items]</t>
  </si>
  <si>
    <t>Reverse stock split</t>
  </si>
  <si>
    <t>1-for-10 reverse stock split</t>
  </si>
  <si>
    <t>Stock split, conversion ratio</t>
  </si>
  <si>
    <t>Revenue Recognition - Summary of Revenues Disaggregated by License Type (Detail) - USD ($) $ in Thousands</t>
  </si>
  <si>
    <t>Disaggregation Of Revenue [Line Items]</t>
  </si>
  <si>
    <t>Total revenue</t>
  </si>
  <si>
    <t>Direct To Retail License</t>
  </si>
  <si>
    <t>Wholesale License</t>
  </si>
  <si>
    <t>Other Licenses</t>
  </si>
  <si>
    <t>Revenue Recognition - Summary of Revenues Disaggregated by Geography (Detail) - USD ($) $ in Thousands</t>
  </si>
  <si>
    <t>UNITED STATES</t>
  </si>
  <si>
    <t>Other</t>
  </si>
  <si>
    <t>[1]</t>
  </si>
  <si>
    <t>No single country outside of the United States represented 10% or more of the Company’s revenues in the periods presented.</t>
  </si>
  <si>
    <t>Revenue Recognition - Additional Information (Detail) - USD ($) $ in Thousands</t>
  </si>
  <si>
    <t>Oct. 01, 2019</t>
  </si>
  <si>
    <t>Revenue, remaining performance obligation</t>
  </si>
  <si>
    <t>Contract assets, current</t>
  </si>
  <si>
    <t>Contract assets, long term</t>
  </si>
  <si>
    <t>ASC 606</t>
  </si>
  <si>
    <t>ASC 606 | Other Assets ? Current</t>
  </si>
  <si>
    <t>ASC 606 | Other Assets Noncurrent</t>
  </si>
  <si>
    <t>Revenue Recognition - Additional Information (Detail1) - USD ($) $ in Millions</t>
  </si>
  <si>
    <t>Revenue, Remaining Performance Obligation, Expected Timing of Satisfaction, Start Date: 2019-07-01</t>
  </si>
  <si>
    <t>Revenue, remaining performance obligation, expected timing of satisfaction, period</t>
  </si>
  <si>
    <t>6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Goodwill and Trademarks and Other Intangibles, net - Additional Information (Detail) - USD ($)</t>
  </si>
  <si>
    <t>1 Months Ended</t>
  </si>
  <si>
    <t>Apr. 30, 2019</t>
  </si>
  <si>
    <t>Intangible Assets By Major Class [Line Items]</t>
  </si>
  <si>
    <t>Changes in goodwill</t>
  </si>
  <si>
    <t>Impairment of goodwill</t>
  </si>
  <si>
    <t>Impairment of the indefinite-lived trademarks</t>
  </si>
  <si>
    <t>Trademarks</t>
  </si>
  <si>
    <t>Impairment of the definite-lived trademarks</t>
  </si>
  <si>
    <t>Ecko Trademark</t>
  </si>
  <si>
    <t>Increase in trademark value</t>
  </si>
  <si>
    <t>Joe Boxer Trademark</t>
  </si>
  <si>
    <t>Residual value</t>
  </si>
  <si>
    <t>Trademarks | Women's</t>
  </si>
  <si>
    <t>Ownership interest acquired</t>
  </si>
  <si>
    <t>5.00%</t>
  </si>
  <si>
    <t>Maximum</t>
  </si>
  <si>
    <t>Maximum | Trademarks</t>
  </si>
  <si>
    <t>Finite-lived intangible assets, useful life</t>
  </si>
  <si>
    <t>15 years</t>
  </si>
  <si>
    <t>Maximum | Non-compete agreements and contracts</t>
  </si>
  <si>
    <t>9 years</t>
  </si>
  <si>
    <t>Maximum | Iconix Australia</t>
  </si>
  <si>
    <t>Minimum | Trademarks</t>
  </si>
  <si>
    <t>10 years</t>
  </si>
  <si>
    <t>Minimum | Non-compete agreements and contracts</t>
  </si>
  <si>
    <t>Trademarks and Other Intangibles, net (Detail) - USD ($) $ in Thousands</t>
  </si>
  <si>
    <t>Gross Carrying Amount</t>
  </si>
  <si>
    <t>Accumulated Amortization</t>
  </si>
  <si>
    <t>Net Carrying Amount</t>
  </si>
  <si>
    <t>Indefinite-lived trademarks</t>
  </si>
  <si>
    <t>Indefinite-lived, Gross Carrying Amount</t>
  </si>
  <si>
    <t>Finite Lived, Gross Carrying Amount</t>
  </si>
  <si>
    <t>Trademarks | Minimum</t>
  </si>
  <si>
    <t>Estimated Lives in Years</t>
  </si>
  <si>
    <t>Trademarks | Maximum</t>
  </si>
  <si>
    <t>Licensing contracts</t>
  </si>
  <si>
    <t>Licensing contracts | Minimum</t>
  </si>
  <si>
    <t>Licensing contracts | Maximum</t>
  </si>
  <si>
    <t>Joint Ventures and Investments - Consolidated Joint Ventures (Detail)</t>
  </si>
  <si>
    <t>Jul. 31, 2019</t>
  </si>
  <si>
    <t>Lee Cooper China Limited</t>
  </si>
  <si>
    <t>Schedule Of Investments [Line Items]</t>
  </si>
  <si>
    <t>Date of Original Formation / Investment</t>
  </si>
  <si>
    <t>2018-06</t>
  </si>
  <si>
    <t>Company ownership interest</t>
  </si>
  <si>
    <t>100.00%</t>
  </si>
  <si>
    <t>Joint Venture Partner</t>
  </si>
  <si>
    <t>POS Lee Cooper HK Co. Ltd.</t>
  </si>
  <si>
    <t>Starter China Limited</t>
  </si>
  <si>
    <t>2018-03</t>
  </si>
  <si>
    <t>Photosynthesis Holdings Co. Ltd.</t>
  </si>
  <si>
    <t>Danskin China Limited</t>
  </si>
  <si>
    <t>2016-10</t>
  </si>
  <si>
    <t>Li-Ning (China) Sports Goods Co. Ltd.</t>
  </si>
  <si>
    <t>Umbro China Limited</t>
  </si>
  <si>
    <t>2016-07</t>
  </si>
  <si>
    <t>Hong Kong MH Umbro International Co. Ltd.</t>
  </si>
  <si>
    <t>US Pony Holdings, LLC</t>
  </si>
  <si>
    <t>2015-02</t>
  </si>
  <si>
    <t>75.00%</t>
  </si>
  <si>
    <t>Anthony L&amp;S Athletics, LLC</t>
  </si>
  <si>
    <t>Iconix Australia | Put / Call Options</t>
  </si>
  <si>
    <t>[2],[3]</t>
  </si>
  <si>
    <t>2013-09</t>
  </si>
  <si>
    <t>55.00%</t>
  </si>
  <si>
    <t>Pac Brands USA, Inc.</t>
  </si>
  <si>
    <t>Hardy Way, LLC</t>
  </si>
  <si>
    <t>2009-05</t>
  </si>
  <si>
    <t>85.00%</t>
  </si>
  <si>
    <t>Donald Edward Hardy</t>
  </si>
  <si>
    <t>Variable Interest Entity, Primary Beneficiary | Iconix MENA Ltd | Put / Call Options</t>
  </si>
  <si>
    <t>2014-12</t>
  </si>
  <si>
    <t>Global Brands Group Asia Limited</t>
  </si>
  <si>
    <t>Variable Interest Entity, Primary Beneficiary | Iconix Israel, LLC</t>
  </si>
  <si>
    <t>[3]</t>
  </si>
  <si>
    <t>2013-11</t>
  </si>
  <si>
    <t>Iconix's Ownership %</t>
  </si>
  <si>
    <t>50.00%</t>
  </si>
  <si>
    <t>MGS</t>
  </si>
  <si>
    <t>Variable Interest Entity, Primary Beneficiary | Iconix Europe LLC | Put / Call Options</t>
  </si>
  <si>
    <t>[2],[3],[4]</t>
  </si>
  <si>
    <t>2009-12</t>
  </si>
  <si>
    <t>51.00%</t>
  </si>
  <si>
    <t>Variable Interest Entity, Primary Beneficiary | Buffalo Brand Joint Venture</t>
  </si>
  <si>
    <t>2013-02</t>
  </si>
  <si>
    <t>Buffalo International</t>
  </si>
  <si>
    <t>Variable Interest Entity, Primary Beneficiary | Diamond Icon</t>
  </si>
  <si>
    <t>2013-03</t>
  </si>
  <si>
    <t>Albion Agencies Ltd.</t>
  </si>
  <si>
    <t>Variable Interest Entity, Primary Beneficiary | Icon Modern Amusement, LLC</t>
  </si>
  <si>
    <t>2012-12</t>
  </si>
  <si>
    <t>Dirty Bird Productions</t>
  </si>
  <si>
    <t>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t>
  </si>
  <si>
    <t>[2]</t>
  </si>
  <si>
    <t>Refer to the Company’s Annual Report on Form 10-K for the year ended December 31, 2018 for material terms of the put and call options associated with certain of the Company’s joint ventures.</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4]</t>
  </si>
  <si>
    <t>In March 2019, the Company entered into an amendment to the Iconix Europe LLC Operating Agreement to extend the put/call options from the six month period commencing January 13, 2019 (as stipulated in the agreement) to a period commencing January 13, 2019 and ending on September 30, 2019.  In September 2019, the Company entered into amendment to the Iconix Europe LLC Operating Agreement to extend the put/call options to a period ending on December 31, 2019.</t>
  </si>
  <si>
    <t>Joint Ventures and Investments - Consolidated Joint Ventures (Parenthetical) (Detail) - Umbro China Limited - USD ($) $ in Millions</t>
  </si>
  <si>
    <t>MHMC</t>
  </si>
  <si>
    <t>Payments to acquire ownership interest</t>
  </si>
  <si>
    <t>Joint Ventures and Investments - Equity Method Investments (Detail) - USD ($) $ in Thousands</t>
  </si>
  <si>
    <t>Iconix China Holdings Limited</t>
  </si>
  <si>
    <t>Schedule Of Equity Method Investments [Line Items]</t>
  </si>
  <si>
    <t>Value of Investment</t>
  </si>
  <si>
    <t>Iconix India</t>
  </si>
  <si>
    <t>2012-06</t>
  </si>
  <si>
    <t>Partner</t>
  </si>
  <si>
    <t>Reliance Brands Ltd.</t>
  </si>
  <si>
    <t>Iconix SE Asia, Ltd. | Put / Call Options</t>
  </si>
  <si>
    <t>[1],[2]</t>
  </si>
  <si>
    <t>2013-10</t>
  </si>
  <si>
    <t>MG Icon</t>
  </si>
  <si>
    <t>2010-03</t>
  </si>
  <si>
    <t>Purim LLC</t>
  </si>
  <si>
    <t>Candies Shanghai Fashion Co. Ltd. | Iconix China Holdings Limited</t>
  </si>
  <si>
    <t>Brand Placed</t>
  </si>
  <si>
    <t>Candie’s</t>
  </si>
  <si>
    <t>Ownership by Iconix China</t>
  </si>
  <si>
    <t>20.00%</t>
  </si>
  <si>
    <t>Shanghai MuXiang Apparel &amp; Accessory Co. Limited | Iconix China Holdings Limited</t>
  </si>
  <si>
    <t>Marc Ecko</t>
  </si>
  <si>
    <t>15.00%</t>
  </si>
  <si>
    <t>Ningbo Material Girl Fashion Co., Ltd | Iconix China Holdings Limited</t>
  </si>
  <si>
    <t>Material Girl</t>
  </si>
  <si>
    <t>Ai Xi Enterprise (Shanghai) Co. Limited | Iconix China Holdings Limited</t>
  </si>
  <si>
    <t>Ecko Unltd</t>
  </si>
  <si>
    <t>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t>
  </si>
  <si>
    <t>In March 2019, the Company entered into an amendment to the Iconix SE Asia, Ltd. Operating Agreement to extend the put/call options from the six month period commencing October 1, 2018 (as stipulated in the agreement) to a period commencing October 1, 2018 and ending on September 30, 2019.  In September 2019, the Company entered into an amendment to the Iconix SE Asia, Ltd. Operating Agreement to extend the put/call options to a period   ending on December 31, 2019.</t>
  </si>
  <si>
    <t>In March 2019, the Company sold its 20% interest in Ningbo Material Girl Fashion Co. Ltd. (“Material Girl China”) to Ningbo Peacebird Fashion &amp;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for the Current Nine Months.</t>
  </si>
  <si>
    <t>Joint Ventures and Investments - Equity Method Investments (Parenthetical) (Detail) - USD ($) $ in Thousands</t>
  </si>
  <si>
    <t>Mar. 31, 2019</t>
  </si>
  <si>
    <t>Gain on sale of equity investments</t>
  </si>
  <si>
    <t>Ningbo Material Girl Fashion Co Ltd | Ningbo Peacebird Fashion &amp; Accessories Co. Ltd.</t>
  </si>
  <si>
    <t>Percentage of equity ownership interest sold</t>
  </si>
  <si>
    <t>Sale of ownership interest</t>
  </si>
  <si>
    <t>Sale price reduction by initial cash investments</t>
  </si>
  <si>
    <t>Brand management expenses incurred</t>
  </si>
  <si>
    <t>Proceeds from sale of equity method investments</t>
  </si>
  <si>
    <t>Ningbo Material Girl Fashion Co Ltd | Purim LLC.</t>
  </si>
  <si>
    <t>33.30%</t>
  </si>
  <si>
    <t>Joint Ventures and Investments - Other Equity Investments (Detail)</t>
  </si>
  <si>
    <t>China Outfitters Holdings Ltd.</t>
  </si>
  <si>
    <t>2008-09</t>
  </si>
  <si>
    <t>Marcy Media Holdings, LLC</t>
  </si>
  <si>
    <t>2013-07</t>
  </si>
  <si>
    <t>As part of the 2015 purchase of our joint venture partners’ interest in Iconix China, the Company acquired an equity investment in China Outfitters Holdings Ltd.  As of September 30, 2019 and December 31, 2018, the fair value of this investment was approximately $0.9 million and $1.1 million, respectively, with the decrease in fair value of approximately $0.2 million recorded within Other Income on the Company’s condensed consolidated statement of operations.</t>
  </si>
  <si>
    <t>In accordance with ASC 825, given that this investment does not have a readily determinable fair value and the Company does not have significant influence over the entity, the Company assesses this investment for potential impairment on a quarterly basis. The Company recorded an impairment charge during the Current Quarter in the amount of $17.0 million based on the estimated value that would be realized on the disposition of the Company’s equity interest in Marcy Media Holdings, LLC in connection with the Roc Parties Settlement (See Note 11).</t>
  </si>
  <si>
    <t>Joint Ventures and Investments - Other Equity Investments (Parenthetical) (Detail) - USD ($) $ in Thousands</t>
  </si>
  <si>
    <t>Marcy Media Holdings, LLC | Carter Parties Settlement</t>
  </si>
  <si>
    <t>China Outfitters Holdings Ltd. | Equity Investments</t>
  </si>
  <si>
    <t>Fair value investment</t>
  </si>
  <si>
    <t>China Outfitters Holdings Ltd. | Other Income | Equity Investments</t>
  </si>
  <si>
    <t>Increase (decrease) in fair value investment</t>
  </si>
  <si>
    <t>Schedule of Gains on Sale of Trademarks, Net (Detail) $ in Thousands</t>
  </si>
  <si>
    <t>Sep. 30, 2018USD ($)</t>
  </si>
  <si>
    <t>Schedule Of Gain Loss On Investments Including Marketable Securities And Investments Held At Cost Income Statement Reported Amounts Summary [Line Items]</t>
  </si>
  <si>
    <t>Net gains (losses) on sale of trademarks</t>
  </si>
  <si>
    <t>Sharper Image Trademark | Iconix Southeast Asia</t>
  </si>
  <si>
    <t>Sharper Image Trademark | Iconix Europe LLC</t>
  </si>
  <si>
    <t>Sharper Image Trademark | Iconix MENA</t>
  </si>
  <si>
    <t>Sharper Image Trademark | Iconix Australia</t>
  </si>
  <si>
    <t>Badgley Mischka Trademark | Iconix Southeast Asia</t>
  </si>
  <si>
    <t>Badgley Mischka Trademark | Iconix Europe LLC</t>
  </si>
  <si>
    <t>Badgley Mischka Trademark | Iconix MENA</t>
  </si>
  <si>
    <t>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t>
  </si>
  <si>
    <t>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Prior Year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t>
  </si>
  <si>
    <t>Gains on Sale of Trademarks, net - Additional Information (Detail) $ in Thousands</t>
  </si>
  <si>
    <t>Sharper Image intellectual property and related assets</t>
  </si>
  <si>
    <t>Badgley Mischka Intellectual Property and Related Asset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Includes the 5.75% Convertible Notes accounted for under the fair value option. See to Note 7.</t>
  </si>
  <si>
    <t>Estimated Fair Values of Other Financial Instruments (Parenthetical) (Detail)</t>
  </si>
  <si>
    <t>Feb. 22, 2018</t>
  </si>
  <si>
    <t>Sep. 30, 2017</t>
  </si>
  <si>
    <t>Fair Value Balance Sheet Grouping Financial Statement Captions [Line Items]</t>
  </si>
  <si>
    <t>5.75% Senior Subordinated Notes Due August 2023</t>
  </si>
  <si>
    <t>Convertible Notes</t>
  </si>
  <si>
    <t>Convertible Notes | 5.75% Senior Subordinated Notes Due August 2023</t>
  </si>
  <si>
    <t>Fair Value Measurements - Additional Information (Detail) $ in Millions</t>
  </si>
  <si>
    <t>Sep. 30, 2019USD ($)</t>
  </si>
  <si>
    <t>Fair value of other equity investments</t>
  </si>
  <si>
    <t>Fair Value Option - Additional Information (Detail) - USD ($) $ in Thousands</t>
  </si>
  <si>
    <t>Fair Value Option Qualitative Disclosures Related To Election [Line Items]</t>
  </si>
  <si>
    <t>Debt instrument, interest rate, stated percentage</t>
  </si>
  <si>
    <t>Long term debt, fair value</t>
  </si>
  <si>
    <t>Principal outstanding balance</t>
  </si>
  <si>
    <t>Change in fair value of convertible notes</t>
  </si>
  <si>
    <t>Schedule of Debt Obligations (Detail) - USD ($) $ in Thousands</t>
  </si>
  <si>
    <t>Debt Instrument [Line Items]</t>
  </si>
  <si>
    <t>Total debt</t>
  </si>
  <si>
    <t>Unamortized debt issuance costs</t>
  </si>
  <si>
    <t>Less current maturities</t>
  </si>
  <si>
    <t>Total long-term debt</t>
  </si>
  <si>
    <t>Senior Secured Notes</t>
  </si>
  <si>
    <t>Variable Funding Notes</t>
  </si>
  <si>
    <t>Senior Secured Term Loan</t>
  </si>
  <si>
    <t>Reflects the net debt carrying amount, effected by the outstanding balance of the original issue discount, in the condensed consolidated balance sheet as of September 30, 2019.  The actual principal outstanding balance of the Variable Funding Notes is $100.0 million as of September 30, 2019.</t>
  </si>
  <si>
    <t>Reflects the debt carrying amount which is accounted for under the Fair Value Option in the condensed consolidated balance sheet as of September 30, 2019.  The actual principal outstanding balance of the 5.75% Convertible Notes is $94.4 million as of September 30, 2019.</t>
  </si>
  <si>
    <t>Schedule of Debt Obligations (Parenthetical) (Detail) - USD ($) $ in Millions</t>
  </si>
  <si>
    <t>Oct. 27, 2017</t>
  </si>
  <si>
    <t>Principal amount of long term debt</t>
  </si>
  <si>
    <t>Debt Arrangements - Additional Information (Detail)</t>
  </si>
  <si>
    <t>Mar. 15, 2018USD ($)</t>
  </si>
  <si>
    <t>Mar. 14, 2018USD ($)</t>
  </si>
  <si>
    <t>Feb. 22, 2018USD ($)d</t>
  </si>
  <si>
    <t>Nov. 02, 2017USD ($)</t>
  </si>
  <si>
    <t>Oct. 27, 2017USD ($)</t>
  </si>
  <si>
    <t>Aug. 18, 2017USD ($)</t>
  </si>
  <si>
    <t>Aug. 02, 2017USD ($)</t>
  </si>
  <si>
    <t>Mar. 18, 2013USD ($)</t>
  </si>
  <si>
    <t>Nov. 29, 2012USD ($)</t>
  </si>
  <si>
    <t>Jul. 31, 2017USD ($)</t>
  </si>
  <si>
    <t>Feb. 28, 2015USD ($)</t>
  </si>
  <si>
    <t>Sep. 30, 2019USD ($)$ / sharesshares</t>
  </si>
  <si>
    <t>Sep. 30, 2017USD ($)</t>
  </si>
  <si>
    <t>Sep. 30, 2018USD ($)shares</t>
  </si>
  <si>
    <t>Dec. 31, 2018USD ($)</t>
  </si>
  <si>
    <t>Dec. 31, 2017USD ($)</t>
  </si>
  <si>
    <t>Dec. 31, 2016USD ($)shares</t>
  </si>
  <si>
    <t>Mar. 14, 2019USD ($)</t>
  </si>
  <si>
    <t>Feb. 12, 2018USD ($)</t>
  </si>
  <si>
    <t>Nov. 24, 2017USD ($)</t>
  </si>
  <si>
    <t>Oct. 26, 2017USD ($)</t>
  </si>
  <si>
    <t>Jun. 21, 2013USD ($)</t>
  </si>
  <si>
    <t>Net proceeds received from issuance of debt</t>
  </si>
  <si>
    <t>Debt service coverage ratio</t>
  </si>
  <si>
    <t>110.00%</t>
  </si>
  <si>
    <t>Debt issue discount costs</t>
  </si>
  <si>
    <t>Leverage ratio</t>
  </si>
  <si>
    <t>450.00%</t>
  </si>
  <si>
    <t>Net proceeds from Permitted Capital Raising Transactions</t>
  </si>
  <si>
    <t>Repayment of remaining outstanding principal balance</t>
  </si>
  <si>
    <t>Deferred financing costs</t>
  </si>
  <si>
    <t>575.00%</t>
  </si>
  <si>
    <t>Aggregate amount of term loan facility</t>
  </si>
  <si>
    <t>1.50% Senior Subordinated Notes Due March 15, 2018</t>
  </si>
  <si>
    <t>5.75% Senior Subordinated Notes Due August 2023 | Common Stock</t>
  </si>
  <si>
    <t>Notes converted into common stock | shares</t>
  </si>
  <si>
    <t>Equity ownership percentage</t>
  </si>
  <si>
    <t>Joint venture ownership percentage</t>
  </si>
  <si>
    <t>Zoo York brand</t>
  </si>
  <si>
    <t>Ownership Percentage</t>
  </si>
  <si>
    <t>IBG Borrower</t>
  </si>
  <si>
    <t>Termination of license generating with minimum royalty guarantees</t>
  </si>
  <si>
    <t>IBG Borrower | Minimum</t>
  </si>
  <si>
    <t>Asset coverage ratio, minimum</t>
  </si>
  <si>
    <t>125.00%</t>
  </si>
  <si>
    <t>IBG Borrower | Maximum</t>
  </si>
  <si>
    <t>2012 Senior Secured Notes</t>
  </si>
  <si>
    <t>4.229%</t>
  </si>
  <si>
    <t>Debt instrument, quarterly payment</t>
  </si>
  <si>
    <t>Debt instrument, frequency of payment</t>
  </si>
  <si>
    <t>quarterly</t>
  </si>
  <si>
    <t>Line of credit, outstanding</t>
  </si>
  <si>
    <t>Debt Instrument anticipated repayment year and month</t>
  </si>
  <si>
    <t>2020-01</t>
  </si>
  <si>
    <t>L/C commitment and the swingline commitment</t>
  </si>
  <si>
    <t>Non cash additional interest expense on convertible notes</t>
  </si>
  <si>
    <t>2013 Senior Secured Notes</t>
  </si>
  <si>
    <t>4.352%</t>
  </si>
  <si>
    <t>Debt instrument, Maturity Date</t>
  </si>
  <si>
    <t>2043-01</t>
  </si>
  <si>
    <t>Debt instrument description of interest</t>
  </si>
  <si>
    <t>If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t>
  </si>
  <si>
    <t>Additional interest rate</t>
  </si>
  <si>
    <t>Anticipated repayment date</t>
  </si>
  <si>
    <t>Mandatory principal prepayment</t>
  </si>
  <si>
    <t>Prepayment penalty</t>
  </si>
  <si>
    <t>Cash interest expense for convertible notes</t>
  </si>
  <si>
    <t>Excess interest rate on original interest rate</t>
  </si>
  <si>
    <t>3.40%</t>
  </si>
  <si>
    <t>Debt instrument, decrease in quarterly principal payments</t>
  </si>
  <si>
    <t>3.14%</t>
  </si>
  <si>
    <t>Maturity date of credit agreement</t>
  </si>
  <si>
    <t>Aug. 2,
		2022</t>
  </si>
  <si>
    <t>Margin applied to LIBOR</t>
  </si>
  <si>
    <t>7.00%</t>
  </si>
  <si>
    <t>Percentage of principal debt quarterly amortization</t>
  </si>
  <si>
    <t>0.50%</t>
  </si>
  <si>
    <t>Principal debt quarterly amortization commencement date</t>
  </si>
  <si>
    <t>Sep. 30,
		2017</t>
  </si>
  <si>
    <t>Estimated principal payments</t>
  </si>
  <si>
    <t>Interest rate increase additional per annum</t>
  </si>
  <si>
    <t>3.00%</t>
  </si>
  <si>
    <t>Payment of unpaid principal and accrued interest of lenders</t>
  </si>
  <si>
    <t>Senior Secured Term Loan | IBG Borrower</t>
  </si>
  <si>
    <t>35.00%</t>
  </si>
  <si>
    <t>Premium percentage of aggregate principal amount first year loan</t>
  </si>
  <si>
    <t>Premium percentage of aggregate principal amount second year loan</t>
  </si>
  <si>
    <t>Cash from escrow deposit returned to lenders</t>
  </si>
  <si>
    <t>Payment from Escrow Account to acquire convertible notes</t>
  </si>
  <si>
    <t>Convertible Notes | 1.50% Senior Subordinated Notes Due March 15, 2018</t>
  </si>
  <si>
    <t>Debt instrument, par value of notes repurchased</t>
  </si>
  <si>
    <t>Debt instrument, cash paid to repurchase convertible notes</t>
  </si>
  <si>
    <t>Convertible Notes | 1.50% Senior Subordinated Notes Due March 15, 2018 | Common Stock</t>
  </si>
  <si>
    <t>Debt instrument, shares issued to repurchase convertible notes | shares</t>
  </si>
  <si>
    <t>Aug. 15,
		2023</t>
  </si>
  <si>
    <t>Debt instrument, conversion rate</t>
  </si>
  <si>
    <t>Principal amount of each convertible note</t>
  </si>
  <si>
    <t>Convertible notes, initial conversion price per share | $ / shares</t>
  </si>
  <si>
    <t>Debt instrument convertible conversion price as percentage upon automatic conversion</t>
  </si>
  <si>
    <t>Debt instrument convertible conversion price as percentage upon mandatory conversion</t>
  </si>
  <si>
    <t>Debt instrument, convertible, threshold trading days | d</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convertible, threshold consecutive trading days | d</t>
  </si>
  <si>
    <t>Debt instrument, redemption price, percentage</t>
  </si>
  <si>
    <t>Debt instrument, redemption, description</t>
  </si>
  <si>
    <t>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Debt instrument, restrictive covenants</t>
  </si>
  <si>
    <t>The Company is subject to certain restrictive covenants pursuant to the 5.75% Convertible Note Indenture, including limitations on (i) liens, (ii) indebtedness, (iii) asset sales, (iv) restricted payments and investments, (v) prepayments of indebtedness and (vi) transactions with affiliates.</t>
  </si>
  <si>
    <t>Debt conversion original debt amount</t>
  </si>
  <si>
    <t>Stock issued pursuant to conversion settlement | shares</t>
  </si>
  <si>
    <t>Convertible Notes | 5.75% Senior Subordinated Notes Due August 2023 | Fair Value Option</t>
  </si>
  <si>
    <t>Convertible Notes | 5.75% Senior Subordinated Notes Due August 2023 | Other Income</t>
  </si>
  <si>
    <t>Income (loss) on conversion of debt</t>
  </si>
  <si>
    <t>Convertible Notes | 5.75% Senior Subordinated Notes Due August 2023 | Maximum</t>
  </si>
  <si>
    <t>First Delayed Draw Term Loan</t>
  </si>
  <si>
    <t>Aggregate amount of term loan received in cash</t>
  </si>
  <si>
    <t>Second Delayed Draw Term Loan</t>
  </si>
  <si>
    <t>Second Delayed Draw Term Loan | 1.50% Senior Subordinated Notes Due March 15, 2018</t>
  </si>
  <si>
    <t>Mar. 15,
		2018</t>
  </si>
  <si>
    <t>Senior Secured Term Loan Due 2022 | Minimum</t>
  </si>
  <si>
    <t>Amortization rate per annum</t>
  </si>
  <si>
    <t>2.00%</t>
  </si>
  <si>
    <t>Senior Secured Term Loan Due 2022 | Maximum</t>
  </si>
  <si>
    <t>10.00%</t>
  </si>
  <si>
    <t>5.75% Senior Subordinated Notes Due August 2023 | Maximum</t>
  </si>
  <si>
    <t>Company's Debt Maturities on Calendar Year Basis (Detail) - USD ($) $ in Thousands</t>
  </si>
  <si>
    <t>October 1 through December 31, 2019</t>
  </si>
  <si>
    <t>2020</t>
  </si>
  <si>
    <t>2021</t>
  </si>
  <si>
    <t>2022</t>
  </si>
  <si>
    <t>2023</t>
  </si>
  <si>
    <t>Thereafter</t>
  </si>
  <si>
    <t>Reflects the net debt carrying amount, effected by the outstanding balance of the original issue discount, in the condensed consolidated balance sheet as of September 30, 2019.  The actual principal outstanding balance of the Senior Secured Term Loan is $182.7 million as of September 30, 2019.</t>
  </si>
  <si>
    <t>Company's Debt Maturities on Calendar Year Basis (Parenthetical) (Detail) - USD ($) $ in Millions</t>
  </si>
  <si>
    <t>Oct. 26, 2017</t>
  </si>
  <si>
    <t>Aug. 02, 2017</t>
  </si>
  <si>
    <t>Nov. 29, 2012</t>
  </si>
  <si>
    <t>Stockholders' Equity - Additional Information (Detail)</t>
  </si>
  <si>
    <t>Mar. 15, 2019USD ($)$ / sharesshares</t>
  </si>
  <si>
    <t>Mar. 14, 2019shares</t>
  </si>
  <si>
    <t>Oct. 15, 2018$ / shares</t>
  </si>
  <si>
    <t>Jun. 15, 2018shares</t>
  </si>
  <si>
    <t>Mar. 15, 2018USD ($)$ / sharesshares</t>
  </si>
  <si>
    <t>Oct. 31, 2017shares</t>
  </si>
  <si>
    <t>Mar. 07, 2017USD ($)$ / sharesshares</t>
  </si>
  <si>
    <t>Mar. 31, 2016USD ($)$ / shares</t>
  </si>
  <si>
    <t>Feb. 23, 2016$ / shares</t>
  </si>
  <si>
    <t>Jan. 07, 2016USD ($)$ / sharesshares</t>
  </si>
  <si>
    <t>Mar. 31, 2019shares</t>
  </si>
  <si>
    <t>Mar. 31, 2016USD ($)shares</t>
  </si>
  <si>
    <t>Nov. 04, 2016shares</t>
  </si>
  <si>
    <t>Class Of Stock [Line Items]</t>
  </si>
  <si>
    <t>Reverse stock split, shares issued</t>
  </si>
  <si>
    <t>Stock options, exercised</t>
  </si>
  <si>
    <t>Stock options, expired</t>
  </si>
  <si>
    <t>Stock options expired, weighted average exercise price | $ / shares</t>
  </si>
  <si>
    <t>Mr. Haugh</t>
  </si>
  <si>
    <t>Employment resigned date</t>
  </si>
  <si>
    <t>Jun. 15,
		2018</t>
  </si>
  <si>
    <t>Warrant</t>
  </si>
  <si>
    <t>Share based compensation awards granted in period</t>
  </si>
  <si>
    <t>Stock Options</t>
  </si>
  <si>
    <t>Compensation expense (benefit) related to stock grants | $</t>
  </si>
  <si>
    <t>Stock options granted</t>
  </si>
  <si>
    <t>Restricted Stock</t>
  </si>
  <si>
    <t>Share based compensation awards vesting period</t>
  </si>
  <si>
    <t>3 years</t>
  </si>
  <si>
    <t>Compensation cost not yet recognized, period for recognition</t>
  </si>
  <si>
    <t>Value of common stock shares repurchased in connection with net share settlement of restricted stock grants and option exercises | $</t>
  </si>
  <si>
    <t>Granted | $ / shares</t>
  </si>
  <si>
    <t>Share based compensation awards forfeited in period</t>
  </si>
  <si>
    <t>Retention Stock</t>
  </si>
  <si>
    <t>2 years 6 months</t>
  </si>
  <si>
    <t>Share based compensation awards granted in period, value | $</t>
  </si>
  <si>
    <t>Grant date fair value of award issued | $ / shares</t>
  </si>
  <si>
    <t>Share-based compensation award, shares issued upon expiration of grant</t>
  </si>
  <si>
    <t>Compensation cost not yet recognized | $</t>
  </si>
  <si>
    <t>Retention Stock | Mr. Haugh</t>
  </si>
  <si>
    <t>Share-based compensation award, vesting shares Issuable</t>
  </si>
  <si>
    <t>Employment Inducement Award | Mr. Haugh</t>
  </si>
  <si>
    <t>Maximum | Restricted Stock</t>
  </si>
  <si>
    <t>Maximum | Retention Stock</t>
  </si>
  <si>
    <t>2016 Omnibus Incentive Plan</t>
  </si>
  <si>
    <t>Common stock reserved for issuance</t>
  </si>
  <si>
    <t>Number of additional common stock shares approved for issuance under Incentive Plan</t>
  </si>
  <si>
    <t>2016 Omnibus Incentive Plan | Maximum</t>
  </si>
  <si>
    <t>Long-Term Incentive Plan | Restricted Stock</t>
  </si>
  <si>
    <t>Long Term Incentive Compensation Plan | Restricted Stock</t>
  </si>
  <si>
    <t>2016 LTIP</t>
  </si>
  <si>
    <t>2016 LTIP | Performance Shares</t>
  </si>
  <si>
    <t>2016 LTIP | Maximum | Performance Shares</t>
  </si>
  <si>
    <t>2 years</t>
  </si>
  <si>
    <t>2017 LTIP</t>
  </si>
  <si>
    <t>2017 LTIP | RSUs</t>
  </si>
  <si>
    <t>Share based compensation award, description of vesting rights</t>
  </si>
  <si>
    <t>one third annually</t>
  </si>
  <si>
    <t>2017 LTIP | Performance Shares</t>
  </si>
  <si>
    <t>based on performance metrics approved by the Compensation Committee</t>
  </si>
  <si>
    <t>2017 LTIP | Maximum</t>
  </si>
  <si>
    <t>2017 LTIP | Maximum | Performance Shares</t>
  </si>
  <si>
    <t>Weighted average contractual term of awards outstanding and exercisable</t>
  </si>
  <si>
    <t>2018 LTIP</t>
  </si>
  <si>
    <t>15 days</t>
  </si>
  <si>
    <t>48 equal semi-monthly installments</t>
  </si>
  <si>
    <t>Share based compensation cash awards, aggregate amount. | $</t>
  </si>
  <si>
    <t>2018 LTIP | Maximum</t>
  </si>
  <si>
    <t>2018 LTIP | Maximum | Performance Shares</t>
  </si>
  <si>
    <t>2019 LTIP</t>
  </si>
  <si>
    <t>2019 LTIP | Chief Executive Officer and President</t>
  </si>
  <si>
    <t>Share based compensation awards vested in period, fair market value | $</t>
  </si>
  <si>
    <t>2019 LTIP | Maximum | Performance Shares</t>
  </si>
  <si>
    <t>Summary of Unvested Restricted Stock (Detail) - Restricted Stock</t>
  </si>
  <si>
    <t>Sep. 30, 2019$ / sharesshares</t>
  </si>
  <si>
    <t>Shares</t>
  </si>
  <si>
    <t>Beginning balance | shares</t>
  </si>
  <si>
    <t>Granted | shares</t>
  </si>
  <si>
    <t>Vested | shares</t>
  </si>
  <si>
    <t>Forfeited/Canceled | shares</t>
  </si>
  <si>
    <t>Ending balance | shares</t>
  </si>
  <si>
    <t>Weighted Average Grant Date Fair Value</t>
  </si>
  <si>
    <t>Beginning balance | $ / shares</t>
  </si>
  <si>
    <t>Vested | $ / shares</t>
  </si>
  <si>
    <t>Forfeited/Canceled | $ / shares</t>
  </si>
  <si>
    <t>Ending balance | $ / shares</t>
  </si>
  <si>
    <t>Earnings Per Share - Additional Information (Detail) - shares shares in Millions</t>
  </si>
  <si>
    <t>Earnings Per Share Disclosure [Line Items]</t>
  </si>
  <si>
    <t>Anti-dilutive shares</t>
  </si>
  <si>
    <t>Performance Shares</t>
  </si>
  <si>
    <t>Reconciliation of Weighted Average Shares Used in Calculating Basic and Diluted Earnings Per Share (Detail) - shares shares in Thousands</t>
  </si>
  <si>
    <t>Effect of convertible notes subject to conversion</t>
  </si>
  <si>
    <t>Schedule of Impact on Earnings Per Share Calculation (Detail) - USD ($) $ / shares in Units, shares in Thousands, $ in Thousands</t>
  </si>
  <si>
    <t>For earnings (loss) per share - basic:</t>
  </si>
  <si>
    <t>Net income attributable to Iconix Brand Group, Inc.</t>
  </si>
  <si>
    <t>Net income attributable to Iconix Brand Group, Inc. after the effect of accretion of redeemable non-controlling interest for basic earnings (loss) per share</t>
  </si>
  <si>
    <t>For earnings (loss) per share - diluted:</t>
  </si>
  <si>
    <t>Effect of potential conversion of 5.75% Convertible Notes</t>
  </si>
  <si>
    <t>Net income attributable to Iconix Brand Group, Inc. after the effect of potential conversion of 5.75% Convertible Notes for diluted earnings (loss) per share</t>
  </si>
  <si>
    <t>Schedule of Impact on Earnings Per Share Calculation (Parenthetical) (Detail)</t>
  </si>
  <si>
    <t>Contingencies - Additional Information (Detail) - USD ($) $ in Thousands</t>
  </si>
  <si>
    <t>Nov. 12, 2019</t>
  </si>
  <si>
    <t>Oct. 25, 2019</t>
  </si>
  <si>
    <t>Sep. 16, 2019</t>
  </si>
  <si>
    <t>May 31, 2016</t>
  </si>
  <si>
    <t>Loss Contingencies [Line Items]</t>
  </si>
  <si>
    <t>Subsequent Event</t>
  </si>
  <si>
    <t>Proposed litigation settlement amount</t>
  </si>
  <si>
    <t>ASC 450</t>
  </si>
  <si>
    <t>Supply Company, LLC</t>
  </si>
  <si>
    <t>Compensatory damages sought</t>
  </si>
  <si>
    <t>Stipulation</t>
  </si>
  <si>
    <t>Carter Parties Settlement | Subsequent Event</t>
  </si>
  <si>
    <t>Settlement amount realized from exchange of intellectual property assets and membership interests</t>
  </si>
  <si>
    <t>Related Party Transactions - Additional Information (Detail)</t>
  </si>
  <si>
    <t>Sep. 30, 2019Director</t>
  </si>
  <si>
    <t>Board of Directors Chairman</t>
  </si>
  <si>
    <t>Related Party Transaction [Line Items]</t>
  </si>
  <si>
    <t>Number of board of directors</t>
  </si>
  <si>
    <t>Related Party Transactions - Summary of Royalty Revenue Recognized (Detail) - USD ($) $ in Thousands</t>
  </si>
  <si>
    <t>Royalty revenue</t>
  </si>
  <si>
    <t>Royalty</t>
  </si>
  <si>
    <t>Royalty | Global Brands Group Asia Limited</t>
  </si>
  <si>
    <t>Royalty | Rise Partners, LLC / Top On International Group Limited</t>
  </si>
  <si>
    <t>Royalty | M.G.S. Sports Trading Limited</t>
  </si>
  <si>
    <t>Royalty | Pac Brands USA, Inc.</t>
  </si>
  <si>
    <t>Royalty | Albion Equity Partners LLC / GL Damek</t>
  </si>
  <si>
    <t>Royalty | Anthony L&amp;S</t>
  </si>
  <si>
    <t>Royalty | Sports Direct International plc</t>
  </si>
  <si>
    <t>Royalty | MHMC</t>
  </si>
  <si>
    <t>Income Taxes - Additional Information (Detail) - USD ($) $ in Thousands</t>
  </si>
  <si>
    <t>Dec. 31, 2016</t>
  </si>
  <si>
    <t>Income Taxes [Line Items]</t>
  </si>
  <si>
    <t>Effective income tax rate</t>
  </si>
  <si>
    <t>1.70%</t>
  </si>
  <si>
    <t>4.50%</t>
  </si>
  <si>
    <t>(15.00%)</t>
  </si>
  <si>
    <t>0.60%</t>
  </si>
  <si>
    <t>Provision (benefit) for income taxes</t>
  </si>
  <si>
    <t>Internal Revenue Service (IRS)</t>
  </si>
  <si>
    <t>Minimum change in ownership percentage</t>
  </si>
  <si>
    <t>Measurement of change in ownership period</t>
  </si>
  <si>
    <t>Minimum change in ownership percentage held by shareholders directly or indirectly</t>
  </si>
  <si>
    <t>Internal Revenue Service (IRS) | Minimum</t>
  </si>
  <si>
    <t>Income tax, years under examination</t>
  </si>
  <si>
    <t>2014</t>
  </si>
  <si>
    <t>Schedule of Accumulated Other Comprehensive Income (Detail) - USD ($) $ in Thousands</t>
  </si>
  <si>
    <t>Accumulated Other Comprehensive Income Loss [Line Items]</t>
  </si>
  <si>
    <t>Beginning Balance</t>
  </si>
  <si>
    <t>Foreign currency translation loss</t>
  </si>
  <si>
    <t>Current period other comprehensive income</t>
  </si>
  <si>
    <t>Ending Balance</t>
  </si>
  <si>
    <t>Foreign Currency Translation Adjustments</t>
  </si>
  <si>
    <t>Unrealized Losses of Available for Sale Securities</t>
  </si>
  <si>
    <t>Unrealized Losses of Available for Sale Securities | ASU 2016-01</t>
  </si>
  <si>
    <t>Cumulative adjustment for adoption of ASU 2016-01</t>
  </si>
  <si>
    <t>AOCI Attributable to Parent | ASU 2016-01</t>
  </si>
  <si>
    <t>Net Revenues by Type of License and Information by Geographic Region (Detail) - USD ($) $ in Thousands</t>
  </si>
  <si>
    <t>Segment Reporting Information [Line Items]</t>
  </si>
  <si>
    <t>Operating Segments | Women's</t>
  </si>
  <si>
    <t>Operating Segments | Men's</t>
  </si>
  <si>
    <t>Operating Segments | Home</t>
  </si>
  <si>
    <t>Operating Segments | International</t>
  </si>
  <si>
    <t>Corporate</t>
  </si>
  <si>
    <t>Other Assets - Current (Detail) - USD ($) $ in Thousands</t>
  </si>
  <si>
    <t>US federal tax receivables</t>
  </si>
  <si>
    <t>Insurance receivable</t>
  </si>
  <si>
    <t>Prepaid advertising</t>
  </si>
  <si>
    <t>Prepaid expenses</t>
  </si>
  <si>
    <t>Prepaid taxes</t>
  </si>
  <si>
    <t>Prepaid insurance</t>
  </si>
  <si>
    <t>Due from related parties</t>
  </si>
  <si>
    <t>Other current assets</t>
  </si>
  <si>
    <t>As of September 30, 2019, the Company recorded an asset of approximately $15.0 million related to insurance claims that the Company believes are probable of recovery from various insurance carriers.  These claims pertain to expenses incurred related to certain litigation claims against the Company and related expenses that are discussed throughout Note 11.</t>
  </si>
  <si>
    <t>Other Assets - Current (Parenthetical) (Detail) $ in Thousands</t>
  </si>
  <si>
    <t>Other Assets - Long-Term (Detail) - USD ($) $ in Thousands</t>
  </si>
  <si>
    <t>Prepaid interest</t>
  </si>
  <si>
    <t>Deposits</t>
  </si>
  <si>
    <t>Other noncurrent assets</t>
  </si>
  <si>
    <t>Leases - Additional Information (Detail) - USD ($)</t>
  </si>
  <si>
    <t>Operating lease term</t>
  </si>
  <si>
    <t>5 years</t>
  </si>
  <si>
    <t>Rental expense for operating leases</t>
  </si>
  <si>
    <t>Operating lease liabilities</t>
  </si>
  <si>
    <t>Cash paid for lease liabilities for operating leases</t>
  </si>
  <si>
    <t>Right-of-use assets obtained in exchange for operating lease obligations</t>
  </si>
  <si>
    <t>Operating lease obligations</t>
  </si>
  <si>
    <t>Weighted average remaining operating lease term</t>
  </si>
  <si>
    <t>4 years 5 months 8 days</t>
  </si>
  <si>
    <t>Weighted average discount rate</t>
  </si>
  <si>
    <t>8.60%</t>
  </si>
  <si>
    <t>Leases - Summary of Components of Lease Cost (Detail) - USD ($) $ in Thousands</t>
  </si>
  <si>
    <t>Lease Cost [Abstract]</t>
  </si>
  <si>
    <t>Operating lease cost</t>
  </si>
  <si>
    <t>Short-term lease cost</t>
  </si>
  <si>
    <t>Variable lease cost</t>
  </si>
  <si>
    <t>Lease, Cost</t>
  </si>
  <si>
    <t>Leases - Schedule of Maturities of Lease Liabilities Under Non-cancellable Leases (Detail) $ in Thousands</t>
  </si>
  <si>
    <t>Operating Lease Liabilities Payments Due [Abstract]</t>
  </si>
  <si>
    <t>Remainder of 2019</t>
  </si>
  <si>
    <t>Total undiscounted lease payments</t>
  </si>
  <si>
    <t>Less: Imputed interest</t>
  </si>
  <si>
    <t>Leases - Schedule of Future Minimum Lease Payments Under Non-cancellable Leases (Detail) $ in Thousands</t>
  </si>
  <si>
    <t>Other Liabilities - Current - Additional Information (Detail) - USD ($) $ in Thousands</t>
  </si>
  <si>
    <t>Foreign Currency Translation - Additional Information (Detail) - USD ($) $ in Thousands</t>
  </si>
  <si>
    <t>Gain (loss) on foreign currency translation</t>
  </si>
  <si>
    <t>Accounting Pronouncements - Additional Information (Detail) - USD ($) $ in Thousands</t>
  </si>
  <si>
    <t>Jan. 01, 2019</t>
  </si>
  <si>
    <t>New Accounting Pronouncements Or Change In Accounting Principle [Line Items]</t>
  </si>
  <si>
    <t>ASU 2016-02</t>
  </si>
  <si>
    <t>Operating lease liabilities, current</t>
  </si>
  <si>
    <t>Operating lease liabilities, noncurrent</t>
  </si>
  <si>
    <t>Other Matters - Additional Information (Detail) - USD ($) $ in Millions</t>
  </si>
  <si>
    <t>Selling, General and Administrative Expenses</t>
  </si>
  <si>
    <t>Other Matters [Line Items]</t>
  </si>
  <si>
    <t>Professional Fees</t>
  </si>
  <si>
    <t>Subsequent Events - Additional Information (Detail) - Subsequent Event - USD ($) $ in Millions</t>
  </si>
  <si>
    <t>Subsequent Event [Line Items]</t>
  </si>
  <si>
    <t>Carter Parties Settl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11732272</v>
      </c>
    </row>
    <row r="27" spans="1:3">
      <c r="A27" s="4" t="s">
        <v>48</v>
      </c>
      <c r="B27" s="4" t="s">
        <v>28</v>
      </c>
    </row>
    <row r="28" spans="1:3">
      <c r="A28" s="4" t="s">
        <v>49</v>
      </c>
      <c r="B28" s="4" t="s">
        <v>50</v>
      </c>
    </row>
    <row r="29" spans="1:3">
      <c r="A29" s="4" t="s">
        <v>51</v>
      </c>
      <c r="B29" s="4" t="s">
        <v>52</v>
      </c>
    </row>
    <row r="30" spans="1:3">
      <c r="A30" s="4" t="s">
        <v>53</v>
      </c>
      <c r="B30" s="4" t="s">
        <v>54</v>
      </c>
    </row>
    <row r="31" spans="1:3">
      <c r="A31" s="4" t="s">
        <v>55</v>
      </c>
      <c r="B31" s="4" t="s">
        <v>26</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041</v>
      </c>
      <c r="C3" s="6" t="n">
        <v>66609</v>
      </c>
    </row>
    <row r="4" spans="1:3">
      <c r="A4" s="4" t="s">
        <v>61</v>
      </c>
      <c r="B4" s="5" t="n">
        <v>15134</v>
      </c>
      <c r="C4" s="5" t="n">
        <v>16026</v>
      </c>
    </row>
    <row r="5" spans="1:3">
      <c r="A5" s="4" t="s">
        <v>62</v>
      </c>
      <c r="B5" s="5" t="n">
        <v>26575</v>
      </c>
      <c r="C5" s="5" t="n">
        <v>37671</v>
      </c>
    </row>
    <row r="6" spans="1:3">
      <c r="A6" s="4" t="s">
        <v>63</v>
      </c>
      <c r="B6" s="5" t="n">
        <v>8289</v>
      </c>
      <c r="C6" s="5" t="n">
        <v>4802</v>
      </c>
    </row>
    <row r="7" spans="1:3">
      <c r="A7" s="4" t="s">
        <v>64</v>
      </c>
      <c r="B7" s="5" t="n">
        <v>45601</v>
      </c>
      <c r="C7" s="5" t="n">
        <v>28057</v>
      </c>
    </row>
    <row r="8" spans="1:3">
      <c r="A8" s="4" t="s">
        <v>65</v>
      </c>
      <c r="B8" s="5" t="n">
        <v>139640</v>
      </c>
      <c r="C8" s="5" t="n">
        <v>153165</v>
      </c>
    </row>
    <row r="9" spans="1:3">
      <c r="A9" s="3" t="s">
        <v>66</v>
      </c>
    </row>
    <row r="10" spans="1:3">
      <c r="A10" s="4" t="s">
        <v>67</v>
      </c>
      <c r="B10" s="5" t="n">
        <v>22885</v>
      </c>
      <c r="C10" s="5" t="n">
        <v>22525</v>
      </c>
    </row>
    <row r="11" spans="1:3">
      <c r="A11" s="4" t="s">
        <v>68</v>
      </c>
      <c r="B11" s="5" t="n">
        <v>-18940</v>
      </c>
      <c r="C11" s="5" t="n">
        <v>-17644</v>
      </c>
    </row>
    <row r="12" spans="1:3">
      <c r="A12" s="4" t="s">
        <v>69</v>
      </c>
      <c r="B12" s="5" t="n">
        <v>3945</v>
      </c>
      <c r="C12" s="5" t="n">
        <v>4881</v>
      </c>
    </row>
    <row r="13" spans="1:3">
      <c r="A13" s="3" t="s">
        <v>70</v>
      </c>
    </row>
    <row r="14" spans="1:3">
      <c r="A14" s="4" t="s">
        <v>71</v>
      </c>
      <c r="B14" s="5" t="n">
        <v>5501</v>
      </c>
      <c r="C14" s="5" t="n">
        <v>5979</v>
      </c>
    </row>
    <row r="15" spans="1:3">
      <c r="A15" s="4" t="s">
        <v>63</v>
      </c>
      <c r="B15" s="5" t="n">
        <v>9951</v>
      </c>
      <c r="C15" s="5" t="n">
        <v>14560</v>
      </c>
    </row>
    <row r="16" spans="1:3">
      <c r="A16" s="4" t="s">
        <v>72</v>
      </c>
      <c r="B16" s="5" t="n">
        <v>7043</v>
      </c>
    </row>
    <row r="17" spans="1:3">
      <c r="A17" s="4" t="s">
        <v>73</v>
      </c>
      <c r="B17" s="5" t="n">
        <v>337175</v>
      </c>
      <c r="C17" s="5" t="n">
        <v>337700</v>
      </c>
    </row>
    <row r="18" spans="1:3">
      <c r="A18" s="4" t="s">
        <v>74</v>
      </c>
      <c r="B18" s="5" t="n">
        <v>70670</v>
      </c>
      <c r="C18" s="5" t="n">
        <v>89691</v>
      </c>
    </row>
    <row r="19" spans="1:3">
      <c r="A19" s="4" t="s">
        <v>75</v>
      </c>
      <c r="B19" s="5" t="n">
        <v>26099</v>
      </c>
      <c r="C19" s="5" t="n">
        <v>26099</v>
      </c>
    </row>
    <row r="20" spans="1:3">
      <c r="A20" s="4" t="s">
        <v>76</v>
      </c>
      <c r="B20" s="5" t="n">
        <v>456439</v>
      </c>
      <c r="C20" s="5" t="n">
        <v>474029</v>
      </c>
    </row>
    <row r="21" spans="1:3">
      <c r="A21" s="4" t="s">
        <v>77</v>
      </c>
      <c r="B21" s="5" t="n">
        <v>600024</v>
      </c>
      <c r="C21" s="5" t="n">
        <v>632075</v>
      </c>
    </row>
    <row r="22" spans="1:3">
      <c r="A22" s="3" t="s">
        <v>78</v>
      </c>
    </row>
    <row r="23" spans="1:3">
      <c r="A23" s="4" t="s">
        <v>79</v>
      </c>
      <c r="B23" s="5" t="n">
        <v>50829</v>
      </c>
      <c r="C23" s="5" t="n">
        <v>44856</v>
      </c>
    </row>
    <row r="24" spans="1:3">
      <c r="A24" s="4" t="s">
        <v>80</v>
      </c>
      <c r="B24" s="5" t="n">
        <v>5883</v>
      </c>
      <c r="C24" s="5" t="n">
        <v>5405</v>
      </c>
    </row>
    <row r="25" spans="1:3">
      <c r="A25" s="4" t="s">
        <v>81</v>
      </c>
      <c r="B25" s="5" t="n">
        <v>61417</v>
      </c>
      <c r="C25" s="5" t="n">
        <v>54263</v>
      </c>
    </row>
    <row r="26" spans="1:3">
      <c r="A26" s="4" t="s">
        <v>82</v>
      </c>
      <c r="B26" s="5" t="n">
        <v>13041</v>
      </c>
      <c r="C26" s="5" t="n">
        <v>9788</v>
      </c>
    </row>
    <row r="27" spans="1:3">
      <c r="A27" s="4" t="s">
        <v>83</v>
      </c>
      <c r="B27" s="5" t="n">
        <v>131170</v>
      </c>
      <c r="C27" s="5" t="n">
        <v>114312</v>
      </c>
    </row>
    <row r="28" spans="1:3">
      <c r="A28" s="4" t="s">
        <v>84</v>
      </c>
      <c r="B28" s="5" t="n">
        <v>5510</v>
      </c>
      <c r="C28" s="5" t="n">
        <v>4566</v>
      </c>
    </row>
    <row r="29" spans="1:3">
      <c r="A29" s="4" t="s">
        <v>85</v>
      </c>
      <c r="B29" s="5" t="n">
        <v>583682</v>
      </c>
      <c r="C29" s="5" t="n">
        <v>620966</v>
      </c>
    </row>
    <row r="30" spans="1:3">
      <c r="A30" s="4" t="s">
        <v>86</v>
      </c>
      <c r="B30" s="5" t="n">
        <v>9223</v>
      </c>
      <c r="C30" s="5" t="n">
        <v>3829</v>
      </c>
    </row>
    <row r="31" spans="1:3">
      <c r="A31" s="4" t="s">
        <v>87</v>
      </c>
      <c r="B31" s="5" t="n">
        <v>729585</v>
      </c>
      <c r="C31" s="5" t="n">
        <v>743673</v>
      </c>
    </row>
    <row r="32" spans="1:3">
      <c r="A32" s="4" t="s">
        <v>88</v>
      </c>
      <c r="B32" s="5" t="n">
        <v>34931</v>
      </c>
      <c r="C32" s="5" t="n">
        <v>34137</v>
      </c>
    </row>
    <row r="33" spans="1:3">
      <c r="A33" s="4" t="s">
        <v>89</v>
      </c>
      <c r="B33" s="4" t="s">
        <v>90</v>
      </c>
      <c r="C33" s="4" t="s">
        <v>90</v>
      </c>
    </row>
    <row r="34" spans="1:3">
      <c r="A34" s="3" t="s">
        <v>91</v>
      </c>
    </row>
    <row r="35" spans="1:3">
      <c r="A35" s="4" t="s">
        <v>92</v>
      </c>
      <c r="B35" s="5" t="n">
        <v>15</v>
      </c>
      <c r="C35" s="5" t="n">
        <v>11</v>
      </c>
    </row>
    <row r="36" spans="1:3">
      <c r="A36" s="4" t="s">
        <v>93</v>
      </c>
      <c r="B36" s="5" t="n">
        <v>1045097</v>
      </c>
      <c r="C36" s="5" t="n">
        <v>1037372</v>
      </c>
    </row>
    <row r="37" spans="1:3">
      <c r="A37" s="4" t="s">
        <v>94</v>
      </c>
      <c r="B37" s="5" t="n">
        <v>-329288</v>
      </c>
      <c r="C37" s="5" t="n">
        <v>-312796</v>
      </c>
    </row>
    <row r="38" spans="1:3">
      <c r="A38" s="4" t="s">
        <v>95</v>
      </c>
      <c r="B38" s="5" t="n">
        <v>-57715</v>
      </c>
      <c r="C38" s="5" t="n">
        <v>-53068</v>
      </c>
    </row>
    <row r="39" spans="1:3">
      <c r="A39" s="4" t="s">
        <v>96</v>
      </c>
      <c r="B39" s="5" t="n">
        <v>-844334</v>
      </c>
      <c r="C39" s="5" t="n">
        <v>-844253</v>
      </c>
    </row>
    <row r="40" spans="1:3">
      <c r="A40" s="4" t="s">
        <v>97</v>
      </c>
      <c r="B40" s="5" t="n">
        <v>-186225</v>
      </c>
      <c r="C40" s="5" t="n">
        <v>-172734</v>
      </c>
    </row>
    <row r="41" spans="1:3">
      <c r="A41" s="4" t="s">
        <v>98</v>
      </c>
      <c r="B41" s="5" t="n">
        <v>21733</v>
      </c>
      <c r="C41" s="5" t="n">
        <v>26999</v>
      </c>
    </row>
    <row r="42" spans="1:3">
      <c r="A42" s="4" t="s">
        <v>99</v>
      </c>
      <c r="B42" s="5" t="n">
        <v>-164492</v>
      </c>
      <c r="C42" s="5" t="n">
        <v>-145735</v>
      </c>
    </row>
    <row r="43" spans="1:3">
      <c r="A43" s="4" t="s">
        <v>100</v>
      </c>
      <c r="B43" s="6" t="n">
        <v>600024</v>
      </c>
      <c r="C43" s="6" t="n">
        <v>632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91</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35066</v>
      </c>
      <c r="C3" s="6" t="n">
        <v>48076</v>
      </c>
    </row>
    <row r="4" spans="1:3">
      <c r="A4" s="4" t="s">
        <v>104</v>
      </c>
      <c r="B4" s="7" t="n">
        <v>0.001</v>
      </c>
      <c r="C4" s="7" t="n">
        <v>0.001</v>
      </c>
    </row>
    <row r="5" spans="1:3">
      <c r="A5" s="4" t="s">
        <v>105</v>
      </c>
      <c r="B5" s="5" t="n">
        <v>260000000</v>
      </c>
      <c r="C5" s="5" t="n">
        <v>260000000</v>
      </c>
    </row>
    <row r="6" spans="1:3">
      <c r="A6" s="4" t="s">
        <v>106</v>
      </c>
      <c r="B6" s="5" t="n">
        <v>14984000</v>
      </c>
      <c r="C6" s="5" t="n">
        <v>11162000</v>
      </c>
    </row>
    <row r="7" spans="1:3">
      <c r="A7" s="4" t="s">
        <v>107</v>
      </c>
      <c r="B7" s="5" t="n">
        <v>3369000</v>
      </c>
      <c r="C7" s="5" t="n">
        <v>33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7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7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7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83</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8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9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9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8</v>
      </c>
      <c r="B1" s="2" t="s">
        <v>109</v>
      </c>
      <c r="D1" s="2" t="s">
        <v>1</v>
      </c>
    </row>
    <row r="2" spans="1:5">
      <c r="B2" s="2" t="s">
        <v>2</v>
      </c>
      <c r="C2" s="2" t="s">
        <v>110</v>
      </c>
      <c r="D2" s="2" t="s">
        <v>2</v>
      </c>
      <c r="E2" s="2" t="s">
        <v>110</v>
      </c>
    </row>
    <row r="3" spans="1:5">
      <c r="A3" s="3" t="s">
        <v>111</v>
      </c>
    </row>
    <row r="4" spans="1:5">
      <c r="A4" s="4" t="s">
        <v>112</v>
      </c>
      <c r="B4" s="6" t="n">
        <v>35471000</v>
      </c>
      <c r="C4" s="6" t="n">
        <v>46224000</v>
      </c>
      <c r="D4" s="6" t="n">
        <v>105806000</v>
      </c>
      <c r="E4" s="6" t="n">
        <v>144984000</v>
      </c>
    </row>
    <row r="5" spans="1:5">
      <c r="A5" s="4" t="s">
        <v>113</v>
      </c>
      <c r="B5" s="4" t="s">
        <v>114</v>
      </c>
      <c r="C5" s="4" t="s">
        <v>114</v>
      </c>
      <c r="D5" s="4" t="s">
        <v>114</v>
      </c>
      <c r="E5" s="4" t="s">
        <v>114</v>
      </c>
    </row>
    <row r="6" spans="1:5">
      <c r="A6" s="4" t="s">
        <v>115</v>
      </c>
      <c r="B6" s="6" t="n">
        <v>26318000</v>
      </c>
      <c r="C6" s="6" t="n">
        <v>30197000</v>
      </c>
      <c r="D6" s="6" t="n">
        <v>60846000</v>
      </c>
      <c r="E6" s="6" t="n">
        <v>92437000</v>
      </c>
    </row>
    <row r="7" spans="1:5">
      <c r="A7" s="4" t="s">
        <v>116</v>
      </c>
      <c r="E7" s="5" t="n">
        <v>5650000</v>
      </c>
    </row>
    <row r="8" spans="1:5">
      <c r="A8" s="4" t="s">
        <v>117</v>
      </c>
      <c r="B8" s="5" t="n">
        <v>421000</v>
      </c>
      <c r="C8" s="5" t="n">
        <v>502000</v>
      </c>
      <c r="D8" s="5" t="n">
        <v>1393000</v>
      </c>
      <c r="E8" s="5" t="n">
        <v>1788000</v>
      </c>
    </row>
    <row r="9" spans="1:5">
      <c r="A9" s="4" t="s">
        <v>118</v>
      </c>
      <c r="B9" s="5" t="n">
        <v>-153000</v>
      </c>
      <c r="C9" s="5" t="n">
        <v>-967000</v>
      </c>
      <c r="D9" s="5" t="n">
        <v>-2290000</v>
      </c>
      <c r="E9" s="5" t="n">
        <v>-2212000</v>
      </c>
    </row>
    <row r="10" spans="1:5">
      <c r="A10" s="4" t="s">
        <v>119</v>
      </c>
      <c r="E10" s="5" t="n">
        <v>-1268000</v>
      </c>
    </row>
    <row r="11" spans="1:5">
      <c r="A11" s="4" t="s">
        <v>120</v>
      </c>
      <c r="D11" s="5" t="n">
        <v>0</v>
      </c>
      <c r="E11" s="5" t="n">
        <v>37812000</v>
      </c>
    </row>
    <row r="12" spans="1:5">
      <c r="A12" s="4" t="s">
        <v>121</v>
      </c>
      <c r="C12" s="5" t="n">
        <v>4386000</v>
      </c>
      <c r="E12" s="5" t="n">
        <v>77721000</v>
      </c>
    </row>
    <row r="13" spans="1:5">
      <c r="A13" s="4" t="s">
        <v>122</v>
      </c>
      <c r="B13" s="5" t="n">
        <v>17000000</v>
      </c>
      <c r="D13" s="5" t="n">
        <v>17000000</v>
      </c>
    </row>
    <row r="14" spans="1:5">
      <c r="A14" s="4" t="s">
        <v>123</v>
      </c>
      <c r="B14" s="5" t="n">
        <v>-8115000</v>
      </c>
      <c r="C14" s="5" t="n">
        <v>12106000</v>
      </c>
      <c r="D14" s="5" t="n">
        <v>28857000</v>
      </c>
      <c r="E14" s="5" t="n">
        <v>-66944000</v>
      </c>
    </row>
    <row r="15" spans="1:5">
      <c r="A15" s="3" t="s">
        <v>124</v>
      </c>
    </row>
    <row r="16" spans="1:5">
      <c r="A16" s="4" t="s">
        <v>125</v>
      </c>
      <c r="B16" s="5" t="n">
        <v>14430000</v>
      </c>
      <c r="C16" s="5" t="n">
        <v>14944000</v>
      </c>
      <c r="D16" s="5" t="n">
        <v>43399000</v>
      </c>
      <c r="E16" s="5" t="n">
        <v>44320000</v>
      </c>
    </row>
    <row r="17" spans="1:5">
      <c r="A17" s="4" t="s">
        <v>126</v>
      </c>
      <c r="B17" s="5" t="n">
        <v>-96000</v>
      </c>
      <c r="C17" s="5" t="n">
        <v>-89000</v>
      </c>
      <c r="D17" s="5" t="n">
        <v>-259000</v>
      </c>
      <c r="E17" s="5" t="n">
        <v>-304000</v>
      </c>
    </row>
    <row r="18" spans="1:5">
      <c r="A18" s="4" t="s">
        <v>127</v>
      </c>
      <c r="B18" s="5" t="n">
        <v>11971000</v>
      </c>
      <c r="C18" s="5" t="n">
        <v>-25787000</v>
      </c>
      <c r="D18" s="5" t="n">
        <v>-6821000</v>
      </c>
      <c r="E18" s="5" t="n">
        <v>-84001000</v>
      </c>
    </row>
    <row r="19" spans="1:5">
      <c r="A19" s="4" t="s">
        <v>128</v>
      </c>
      <c r="E19" s="5" t="n">
        <v>-4473000</v>
      </c>
    </row>
    <row r="20" spans="1:5">
      <c r="A20" s="4" t="s">
        <v>129</v>
      </c>
      <c r="B20" s="5" t="n">
        <v>391000</v>
      </c>
      <c r="C20" s="5" t="n">
        <v>301000</v>
      </c>
      <c r="D20" s="5" t="n">
        <v>760000</v>
      </c>
      <c r="E20" s="5" t="n">
        <v>453000</v>
      </c>
    </row>
    <row r="21" spans="1:5">
      <c r="A21" s="4" t="s">
        <v>130</v>
      </c>
      <c r="B21" s="5" t="n">
        <v>26696000</v>
      </c>
      <c r="C21" s="5" t="n">
        <v>-10631000</v>
      </c>
      <c r="D21" s="5" t="n">
        <v>37079000</v>
      </c>
      <c r="E21" s="5" t="n">
        <v>-44005000</v>
      </c>
    </row>
    <row r="22" spans="1:5">
      <c r="A22" s="4" t="s">
        <v>131</v>
      </c>
      <c r="B22" s="5" t="n">
        <v>-34811000</v>
      </c>
      <c r="C22" s="5" t="n">
        <v>22737000</v>
      </c>
      <c r="D22" s="5" t="n">
        <v>-8222000</v>
      </c>
      <c r="E22" s="5" t="n">
        <v>-22939000</v>
      </c>
    </row>
    <row r="23" spans="1:5">
      <c r="A23" s="4" t="s">
        <v>132</v>
      </c>
      <c r="B23" s="5" t="n">
        <v>-585000</v>
      </c>
      <c r="C23" s="5" t="n">
        <v>1026000</v>
      </c>
      <c r="D23" s="5" t="n">
        <v>1253000</v>
      </c>
      <c r="E23" s="5" t="n">
        <v>-128000</v>
      </c>
    </row>
    <row r="24" spans="1:5">
      <c r="A24" s="4" t="s">
        <v>133</v>
      </c>
      <c r="B24" s="5" t="n">
        <v>-34226000</v>
      </c>
      <c r="C24" s="5" t="n">
        <v>21711000</v>
      </c>
      <c r="D24" s="5" t="n">
        <v>-9475000</v>
      </c>
      <c r="E24" s="5" t="n">
        <v>-22811000</v>
      </c>
    </row>
    <row r="25" spans="1:5">
      <c r="A25" s="4" t="s">
        <v>134</v>
      </c>
      <c r="B25" s="5" t="n">
        <v>1482000</v>
      </c>
      <c r="C25" s="5" t="n">
        <v>1487000</v>
      </c>
      <c r="D25" s="5" t="n">
        <v>7017000</v>
      </c>
      <c r="E25" s="5" t="n">
        <v>8635000</v>
      </c>
    </row>
    <row r="26" spans="1:5">
      <c r="A26" s="4" t="s">
        <v>135</v>
      </c>
      <c r="B26" s="6" t="n">
        <v>-35708000</v>
      </c>
      <c r="C26" s="6" t="n">
        <v>20224000</v>
      </c>
      <c r="D26" s="6" t="n">
        <v>-16492000</v>
      </c>
      <c r="E26" s="6" t="n">
        <v>-31446000</v>
      </c>
    </row>
    <row r="27" spans="1:5">
      <c r="A27" s="3" t="s">
        <v>136</v>
      </c>
    </row>
    <row r="28" spans="1:5">
      <c r="A28" s="4" t="s">
        <v>137</v>
      </c>
      <c r="B28" s="8" t="n">
        <v>-3.07</v>
      </c>
      <c r="C28" s="8" t="n">
        <v>2.81</v>
      </c>
      <c r="D28" s="8" t="n">
        <v>-1.62</v>
      </c>
      <c r="E28" s="8" t="n">
        <v>-4.87</v>
      </c>
    </row>
    <row r="29" spans="1:5">
      <c r="A29" s="4" t="s">
        <v>138</v>
      </c>
      <c r="B29" s="8" t="n">
        <v>-3.07</v>
      </c>
      <c r="C29" s="8" t="n">
        <v>0.26</v>
      </c>
      <c r="D29" s="8" t="n">
        <v>-1.62</v>
      </c>
      <c r="E29" s="8" t="n">
        <v>-7.35</v>
      </c>
    </row>
    <row r="30" spans="1:5">
      <c r="A30" s="3" t="s">
        <v>139</v>
      </c>
    </row>
    <row r="31" spans="1:5">
      <c r="A31" s="4" t="s">
        <v>137</v>
      </c>
      <c r="B31" s="5" t="n">
        <v>11631</v>
      </c>
      <c r="C31" s="5" t="n">
        <v>7184</v>
      </c>
      <c r="D31" s="5" t="n">
        <v>10169</v>
      </c>
      <c r="E31" s="5" t="n">
        <v>6458</v>
      </c>
    </row>
    <row r="32" spans="1:5">
      <c r="A32" s="4" t="s">
        <v>138</v>
      </c>
      <c r="B32" s="5" t="n">
        <v>11631</v>
      </c>
      <c r="C32" s="5" t="n">
        <v>17591</v>
      </c>
      <c r="D32" s="5" t="n">
        <v>10169</v>
      </c>
      <c r="E32" s="5" t="n">
        <v>12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300</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91</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308</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311</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31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9"/>
  </cols>
  <sheetData>
    <row r="1" spans="1:2">
      <c r="A1" s="1" t="s">
        <v>382</v>
      </c>
      <c r="B1" s="2" t="s">
        <v>192</v>
      </c>
    </row>
    <row r="2" spans="1:2">
      <c r="A2" s="3" t="s">
        <v>383</v>
      </c>
    </row>
    <row r="3" spans="1:2">
      <c r="A3" s="4" t="s">
        <v>384</v>
      </c>
      <c r="B3" s="4" t="s">
        <v>385</v>
      </c>
    </row>
    <row r="4" spans="1:2">
      <c r="A4" s="4" t="s">
        <v>386</v>
      </c>
      <c r="B4" s="9"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87</v>
      </c>
      <c r="B1" s="2" t="s">
        <v>109</v>
      </c>
      <c r="D1" s="2" t="s">
        <v>1</v>
      </c>
    </row>
    <row r="2" spans="1:5">
      <c r="B2" s="2" t="s">
        <v>2</v>
      </c>
      <c r="C2" s="2" t="s">
        <v>110</v>
      </c>
      <c r="D2" s="2" t="s">
        <v>2</v>
      </c>
      <c r="E2" s="2" t="s">
        <v>110</v>
      </c>
    </row>
    <row r="3" spans="1:5">
      <c r="A3" s="3" t="s">
        <v>388</v>
      </c>
    </row>
    <row r="4" spans="1:5">
      <c r="A4" s="4" t="s">
        <v>113</v>
      </c>
      <c r="B4" s="4" t="s">
        <v>114</v>
      </c>
      <c r="C4" s="4" t="s">
        <v>114</v>
      </c>
      <c r="D4" s="4" t="s">
        <v>114</v>
      </c>
      <c r="E4" s="4" t="s">
        <v>114</v>
      </c>
    </row>
    <row r="5" spans="1:5">
      <c r="A5" s="4" t="s">
        <v>389</v>
      </c>
      <c r="B5" s="6" t="n">
        <v>35471</v>
      </c>
      <c r="C5" s="6" t="n">
        <v>46224</v>
      </c>
      <c r="D5" s="6" t="n">
        <v>105806</v>
      </c>
      <c r="E5" s="6" t="n">
        <v>144984</v>
      </c>
    </row>
    <row r="6" spans="1:5">
      <c r="A6" s="4" t="s">
        <v>390</v>
      </c>
    </row>
    <row r="7" spans="1:5">
      <c r="A7" s="3" t="s">
        <v>388</v>
      </c>
    </row>
    <row r="8" spans="1:5">
      <c r="A8" s="4" t="s">
        <v>389</v>
      </c>
      <c r="B8" s="5" t="n">
        <v>11146</v>
      </c>
      <c r="C8" s="5" t="n">
        <v>19344</v>
      </c>
      <c r="D8" s="5" t="n">
        <v>31263</v>
      </c>
      <c r="E8" s="5" t="n">
        <v>60651</v>
      </c>
    </row>
    <row r="9" spans="1:5">
      <c r="A9" s="4" t="s">
        <v>391</v>
      </c>
    </row>
    <row r="10" spans="1:5">
      <c r="A10" s="3" t="s">
        <v>388</v>
      </c>
    </row>
    <row r="11" spans="1:5">
      <c r="A11" s="4" t="s">
        <v>389</v>
      </c>
      <c r="B11" s="5" t="n">
        <v>24206</v>
      </c>
      <c r="C11" s="5" t="n">
        <v>26682</v>
      </c>
      <c r="D11" s="5" t="n">
        <v>73758</v>
      </c>
      <c r="E11" s="5" t="n">
        <v>81238</v>
      </c>
    </row>
    <row r="12" spans="1:5">
      <c r="A12" s="4" t="s">
        <v>392</v>
      </c>
    </row>
    <row r="13" spans="1:5">
      <c r="A13" s="3" t="s">
        <v>388</v>
      </c>
    </row>
    <row r="14" spans="1:5">
      <c r="A14" s="4" t="s">
        <v>389</v>
      </c>
      <c r="B14" s="6" t="n">
        <v>119</v>
      </c>
      <c r="C14" s="6" t="n">
        <v>198</v>
      </c>
      <c r="D14" s="6" t="n">
        <v>785</v>
      </c>
      <c r="E14" s="6" t="n">
        <v>30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3</v>
      </c>
      <c r="C1" s="2" t="s">
        <v>109</v>
      </c>
      <c r="E1" s="2" t="s">
        <v>1</v>
      </c>
    </row>
    <row r="2" spans="1:6">
      <c r="C2" s="2" t="s">
        <v>2</v>
      </c>
      <c r="D2" s="2" t="s">
        <v>110</v>
      </c>
      <c r="E2" s="2" t="s">
        <v>2</v>
      </c>
      <c r="F2" s="2" t="s">
        <v>110</v>
      </c>
    </row>
    <row r="3" spans="1:6">
      <c r="A3" s="3" t="s">
        <v>388</v>
      </c>
    </row>
    <row r="4" spans="1:6">
      <c r="A4" s="4" t="s">
        <v>389</v>
      </c>
      <c r="C4" s="6" t="n">
        <v>35471</v>
      </c>
      <c r="D4" s="6" t="n">
        <v>46224</v>
      </c>
      <c r="E4" s="6" t="n">
        <v>105806</v>
      </c>
      <c r="F4" s="6" t="n">
        <v>144984</v>
      </c>
    </row>
    <row r="5" spans="1:6">
      <c r="A5" s="4" t="s">
        <v>394</v>
      </c>
    </row>
    <row r="6" spans="1:6">
      <c r="A6" s="3" t="s">
        <v>388</v>
      </c>
    </row>
    <row r="7" spans="1:6">
      <c r="A7" s="4" t="s">
        <v>389</v>
      </c>
      <c r="C7" s="5" t="n">
        <v>21613</v>
      </c>
      <c r="D7" s="5" t="n">
        <v>29430</v>
      </c>
      <c r="E7" s="5" t="n">
        <v>63219</v>
      </c>
      <c r="F7" s="5" t="n">
        <v>96532</v>
      </c>
    </row>
    <row r="8" spans="1:6">
      <c r="A8" s="4" t="s">
        <v>395</v>
      </c>
    </row>
    <row r="9" spans="1:6">
      <c r="A9" s="3" t="s">
        <v>388</v>
      </c>
    </row>
    <row r="10" spans="1:6">
      <c r="A10" s="4" t="s">
        <v>389</v>
      </c>
      <c r="B10" s="4" t="s">
        <v>396</v>
      </c>
      <c r="C10" s="6" t="n">
        <v>13858</v>
      </c>
      <c r="D10" s="6" t="n">
        <v>16794</v>
      </c>
      <c r="E10" s="6" t="n">
        <v>42587</v>
      </c>
      <c r="F10" s="6" t="n">
        <v>48452</v>
      </c>
    </row>
    <row r="11" spans="1:6"/>
    <row r="12" spans="1:6">
      <c r="A12" s="4" t="s">
        <v>396</v>
      </c>
      <c r="B12" s="4" t="s">
        <v>397</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98</v>
      </c>
      <c r="B1" s="2" t="s">
        <v>109</v>
      </c>
      <c r="D1" s="2" t="s">
        <v>1</v>
      </c>
    </row>
    <row r="2" spans="1:7">
      <c r="B2" s="2" t="s">
        <v>2</v>
      </c>
      <c r="C2" s="2" t="s">
        <v>110</v>
      </c>
      <c r="D2" s="2" t="s">
        <v>2</v>
      </c>
      <c r="E2" s="2" t="s">
        <v>110</v>
      </c>
      <c r="F2" s="2" t="s">
        <v>399</v>
      </c>
      <c r="G2" s="2" t="s">
        <v>58</v>
      </c>
    </row>
    <row r="3" spans="1:7">
      <c r="A3" s="3" t="s">
        <v>388</v>
      </c>
    </row>
    <row r="4" spans="1:7">
      <c r="A4" s="4" t="s">
        <v>400</v>
      </c>
      <c r="F4" s="6" t="n">
        <v>379200</v>
      </c>
    </row>
    <row r="5" spans="1:7">
      <c r="A5" s="4" t="s">
        <v>401</v>
      </c>
      <c r="B5" s="6" t="n">
        <v>8289</v>
      </c>
      <c r="D5" s="6" t="n">
        <v>8289</v>
      </c>
      <c r="G5" s="6" t="n">
        <v>4802</v>
      </c>
    </row>
    <row r="6" spans="1:7">
      <c r="A6" s="4" t="s">
        <v>402</v>
      </c>
      <c r="B6" s="5" t="n">
        <v>9951</v>
      </c>
      <c r="D6" s="5" t="n">
        <v>9951</v>
      </c>
      <c r="G6" s="5" t="n">
        <v>14560</v>
      </c>
    </row>
    <row r="7" spans="1:7">
      <c r="A7" s="4" t="s">
        <v>213</v>
      </c>
      <c r="B7" s="5" t="n">
        <v>4000</v>
      </c>
      <c r="C7" s="6" t="n">
        <v>200</v>
      </c>
      <c r="D7" s="5" t="n">
        <v>4622</v>
      </c>
      <c r="E7" s="6" t="n">
        <v>575</v>
      </c>
    </row>
    <row r="8" spans="1:7">
      <c r="A8" s="4" t="s">
        <v>403</v>
      </c>
    </row>
    <row r="9" spans="1:7">
      <c r="A9" s="3" t="s">
        <v>388</v>
      </c>
    </row>
    <row r="10" spans="1:7">
      <c r="A10" s="4" t="s">
        <v>80</v>
      </c>
      <c r="B10" s="5" t="n">
        <v>3900</v>
      </c>
      <c r="D10" s="5" t="n">
        <v>3900</v>
      </c>
    </row>
    <row r="11" spans="1:7">
      <c r="A11" s="4" t="s">
        <v>404</v>
      </c>
    </row>
    <row r="12" spans="1:7">
      <c r="A12" s="3" t="s">
        <v>388</v>
      </c>
    </row>
    <row r="13" spans="1:7">
      <c r="A13" s="4" t="s">
        <v>401</v>
      </c>
      <c r="B13" s="5" t="n">
        <v>8300</v>
      </c>
      <c r="D13" s="5" t="n">
        <v>8300</v>
      </c>
      <c r="G13" s="5" t="n">
        <v>4800</v>
      </c>
    </row>
    <row r="14" spans="1:7">
      <c r="A14" s="4" t="s">
        <v>405</v>
      </c>
    </row>
    <row r="15" spans="1:7">
      <c r="A15" s="3" t="s">
        <v>388</v>
      </c>
    </row>
    <row r="16" spans="1:7">
      <c r="A16" s="4" t="s">
        <v>402</v>
      </c>
      <c r="B16" s="6" t="n">
        <v>10000</v>
      </c>
      <c r="D16" s="6" t="n">
        <v>10000</v>
      </c>
      <c r="G16" s="6" t="n">
        <v>1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399</v>
      </c>
      <c r="C1" s="2" t="s">
        <v>2</v>
      </c>
    </row>
    <row r="2" spans="1:3">
      <c r="A2" s="3" t="s">
        <v>388</v>
      </c>
    </row>
    <row r="3" spans="1:3">
      <c r="A3" s="4" t="s">
        <v>400</v>
      </c>
      <c r="B3" s="10" t="n">
        <v>379.2</v>
      </c>
    </row>
    <row r="4" spans="1:3">
      <c r="A4" s="4" t="s">
        <v>407</v>
      </c>
    </row>
    <row r="5" spans="1:3">
      <c r="A5" s="3" t="s">
        <v>388</v>
      </c>
    </row>
    <row r="6" spans="1:3">
      <c r="A6" s="4" t="s">
        <v>400</v>
      </c>
      <c r="C6" s="10" t="n">
        <v>24.8</v>
      </c>
    </row>
    <row r="7" spans="1:3">
      <c r="A7" s="4" t="s">
        <v>408</v>
      </c>
      <c r="C7" s="4" t="s">
        <v>409</v>
      </c>
    </row>
    <row r="8" spans="1:3">
      <c r="A8" s="4" t="s">
        <v>410</v>
      </c>
    </row>
    <row r="9" spans="1:3">
      <c r="A9" s="3" t="s">
        <v>388</v>
      </c>
    </row>
    <row r="10" spans="1:3">
      <c r="A10" s="4" t="s">
        <v>400</v>
      </c>
      <c r="C10" s="10" t="n">
        <v>83.8</v>
      </c>
    </row>
    <row r="11" spans="1:3">
      <c r="A11" s="4" t="s">
        <v>408</v>
      </c>
      <c r="C11" s="4" t="s">
        <v>411</v>
      </c>
    </row>
    <row r="12" spans="1:3">
      <c r="A12" s="4" t="s">
        <v>412</v>
      </c>
    </row>
    <row r="13" spans="1:3">
      <c r="A13" s="3" t="s">
        <v>388</v>
      </c>
    </row>
    <row r="14" spans="1:3">
      <c r="A14" s="4" t="s">
        <v>400</v>
      </c>
      <c r="C14" s="10" t="n">
        <v>64.90000000000001</v>
      </c>
    </row>
    <row r="15" spans="1:3">
      <c r="A15" s="4" t="s">
        <v>408</v>
      </c>
      <c r="C15" s="4" t="s">
        <v>411</v>
      </c>
    </row>
    <row r="16" spans="1:3">
      <c r="A16" s="4" t="s">
        <v>413</v>
      </c>
    </row>
    <row r="17" spans="1:3">
      <c r="A17" s="3" t="s">
        <v>388</v>
      </c>
    </row>
    <row r="18" spans="1:3">
      <c r="A18" s="4" t="s">
        <v>400</v>
      </c>
      <c r="C18" s="10" t="n">
        <v>52.7</v>
      </c>
    </row>
    <row r="19" spans="1:3">
      <c r="A19" s="4" t="s">
        <v>408</v>
      </c>
      <c r="C19" s="4" t="s">
        <v>411</v>
      </c>
    </row>
    <row r="20" spans="1:3">
      <c r="A20" s="4" t="s">
        <v>414</v>
      </c>
    </row>
    <row r="21" spans="1:3">
      <c r="A21" s="3" t="s">
        <v>388</v>
      </c>
    </row>
    <row r="22" spans="1:3">
      <c r="A22" s="4" t="s">
        <v>400</v>
      </c>
      <c r="C22" s="10" t="n">
        <v>44.8</v>
      </c>
    </row>
    <row r="23" spans="1:3">
      <c r="A23" s="4" t="s">
        <v>408</v>
      </c>
      <c r="C23" s="4" t="s">
        <v>411</v>
      </c>
    </row>
    <row r="24" spans="1:3">
      <c r="A24" s="4" t="s">
        <v>415</v>
      </c>
    </row>
    <row r="25" spans="1:3">
      <c r="A25" s="3" t="s">
        <v>388</v>
      </c>
    </row>
    <row r="26" spans="1:3">
      <c r="A26" s="4" t="s">
        <v>400</v>
      </c>
      <c r="C26" s="10" t="n">
        <v>108.2</v>
      </c>
    </row>
    <row r="27" spans="1:3">
      <c r="A27" s="4" t="s">
        <v>408</v>
      </c>
      <c r="C27" s="4" t="s">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9</v>
      </c>
      <c r="D1" s="2" t="s">
        <v>1</v>
      </c>
    </row>
    <row r="2" spans="1:5">
      <c r="B2" s="2" t="s">
        <v>2</v>
      </c>
      <c r="C2" s="2" t="s">
        <v>110</v>
      </c>
      <c r="D2" s="2" t="s">
        <v>2</v>
      </c>
      <c r="E2" s="2" t="s">
        <v>110</v>
      </c>
    </row>
    <row r="3" spans="1:5">
      <c r="A3" s="3" t="s">
        <v>141</v>
      </c>
    </row>
    <row r="4" spans="1:5">
      <c r="A4" s="4" t="s">
        <v>133</v>
      </c>
      <c r="B4" s="6" t="n">
        <v>-34226</v>
      </c>
      <c r="C4" s="6" t="n">
        <v>21711</v>
      </c>
      <c r="D4" s="6" t="n">
        <v>-9475</v>
      </c>
      <c r="E4" s="6" t="n">
        <v>-22811</v>
      </c>
    </row>
    <row r="5" spans="1:5">
      <c r="A5" s="3" t="s">
        <v>142</v>
      </c>
    </row>
    <row r="6" spans="1:5">
      <c r="A6" s="4" t="s">
        <v>143</v>
      </c>
      <c r="B6" s="5" t="n">
        <v>-4044</v>
      </c>
      <c r="C6" s="5" t="n">
        <v>-729</v>
      </c>
      <c r="D6" s="5" t="n">
        <v>-4647</v>
      </c>
      <c r="E6" s="5" t="n">
        <v>-3509</v>
      </c>
    </row>
    <row r="7" spans="1:5">
      <c r="A7" s="4" t="s">
        <v>144</v>
      </c>
      <c r="B7" s="5" t="n">
        <v>-4044</v>
      </c>
      <c r="C7" s="5" t="n">
        <v>-729</v>
      </c>
      <c r="D7" s="5" t="n">
        <v>-4647</v>
      </c>
      <c r="E7" s="5" t="n">
        <v>-3509</v>
      </c>
    </row>
    <row r="8" spans="1:5">
      <c r="A8" s="4" t="s">
        <v>145</v>
      </c>
      <c r="B8" s="5" t="n">
        <v>-38270</v>
      </c>
      <c r="C8" s="5" t="n">
        <v>20982</v>
      </c>
      <c r="D8" s="5" t="n">
        <v>-14122</v>
      </c>
      <c r="E8" s="5" t="n">
        <v>-26320</v>
      </c>
    </row>
    <row r="9" spans="1:5">
      <c r="A9" s="4" t="s">
        <v>146</v>
      </c>
      <c r="B9" s="5" t="n">
        <v>1482</v>
      </c>
      <c r="C9" s="5" t="n">
        <v>1487</v>
      </c>
      <c r="D9" s="5" t="n">
        <v>7017</v>
      </c>
      <c r="E9" s="5" t="n">
        <v>8635</v>
      </c>
    </row>
    <row r="10" spans="1:5">
      <c r="A10" s="4" t="s">
        <v>147</v>
      </c>
      <c r="B10" s="6" t="n">
        <v>-39752</v>
      </c>
      <c r="C10" s="6" t="n">
        <v>19495</v>
      </c>
      <c r="D10" s="6" t="n">
        <v>-21139</v>
      </c>
      <c r="E10" s="6" t="n">
        <v>-349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16</v>
      </c>
      <c r="B1" s="2" t="s">
        <v>417</v>
      </c>
      <c r="C1" s="2" t="s">
        <v>109</v>
      </c>
      <c r="E1" s="2" t="s">
        <v>1</v>
      </c>
    </row>
    <row r="2" spans="1:7">
      <c r="B2" s="2" t="s">
        <v>418</v>
      </c>
      <c r="C2" s="2" t="s">
        <v>2</v>
      </c>
      <c r="D2" s="2" t="s">
        <v>110</v>
      </c>
      <c r="E2" s="2" t="s">
        <v>2</v>
      </c>
      <c r="F2" s="2" t="s">
        <v>110</v>
      </c>
      <c r="G2" s="2" t="s">
        <v>58</v>
      </c>
    </row>
    <row r="3" spans="1:7">
      <c r="A3" s="3" t="s">
        <v>419</v>
      </c>
    </row>
    <row r="4" spans="1:7">
      <c r="A4" s="4" t="s">
        <v>420</v>
      </c>
      <c r="E4" s="6" t="n">
        <v>0</v>
      </c>
    </row>
    <row r="5" spans="1:7">
      <c r="A5" s="4" t="s">
        <v>421</v>
      </c>
      <c r="E5" s="5" t="n">
        <v>0</v>
      </c>
      <c r="F5" s="6" t="n">
        <v>37812000</v>
      </c>
    </row>
    <row r="6" spans="1:7">
      <c r="A6" s="4" t="s">
        <v>75</v>
      </c>
      <c r="C6" s="6" t="n">
        <v>26099000</v>
      </c>
      <c r="E6" s="5" t="n">
        <v>26099000</v>
      </c>
      <c r="G6" s="6" t="n">
        <v>26099000</v>
      </c>
    </row>
    <row r="7" spans="1:7">
      <c r="A7" s="4" t="s">
        <v>422</v>
      </c>
      <c r="D7" s="6" t="n">
        <v>4386000</v>
      </c>
      <c r="F7" s="5" t="n">
        <v>77721000</v>
      </c>
    </row>
    <row r="8" spans="1:7">
      <c r="A8" s="4" t="s">
        <v>202</v>
      </c>
      <c r="E8" s="5" t="n">
        <v>52000</v>
      </c>
      <c r="F8" s="5" t="n">
        <v>205000</v>
      </c>
    </row>
    <row r="9" spans="1:7">
      <c r="A9" s="4" t="s">
        <v>423</v>
      </c>
    </row>
    <row r="10" spans="1:7">
      <c r="A10" s="3" t="s">
        <v>419</v>
      </c>
    </row>
    <row r="11" spans="1:7">
      <c r="A11" s="4" t="s">
        <v>424</v>
      </c>
      <c r="C11" s="5" t="n">
        <v>0</v>
      </c>
      <c r="E11" s="5" t="n">
        <v>0</v>
      </c>
    </row>
    <row r="12" spans="1:7">
      <c r="A12" s="4" t="s">
        <v>425</v>
      </c>
    </row>
    <row r="13" spans="1:7">
      <c r="A13" s="3" t="s">
        <v>419</v>
      </c>
    </row>
    <row r="14" spans="1:7">
      <c r="A14" s="4" t="s">
        <v>426</v>
      </c>
      <c r="B14" s="6" t="n">
        <v>3400000</v>
      </c>
    </row>
    <row r="15" spans="1:7">
      <c r="A15" s="4" t="s">
        <v>427</v>
      </c>
    </row>
    <row r="16" spans="1:7">
      <c r="A16" s="3" t="s">
        <v>419</v>
      </c>
    </row>
    <row r="17" spans="1:7">
      <c r="A17" s="4" t="s">
        <v>422</v>
      </c>
      <c r="D17" s="6" t="n">
        <v>4400000</v>
      </c>
      <c r="F17" s="5" t="n">
        <v>4400000</v>
      </c>
    </row>
    <row r="18" spans="1:7">
      <c r="A18" s="4" t="s">
        <v>423</v>
      </c>
    </row>
    <row r="19" spans="1:7">
      <c r="A19" s="3" t="s">
        <v>419</v>
      </c>
    </row>
    <row r="20" spans="1:7">
      <c r="A20" s="4" t="s">
        <v>422</v>
      </c>
      <c r="C20" s="5" t="n">
        <v>0</v>
      </c>
      <c r="E20" s="5" t="n">
        <v>0</v>
      </c>
    </row>
    <row r="21" spans="1:7">
      <c r="A21" s="4" t="s">
        <v>428</v>
      </c>
      <c r="C21" s="5" t="n">
        <v>0</v>
      </c>
      <c r="E21" s="5" t="n">
        <v>0</v>
      </c>
    </row>
    <row r="22" spans="1:7">
      <c r="A22" s="4" t="s">
        <v>429</v>
      </c>
    </row>
    <row r="23" spans="1:7">
      <c r="A23" s="3" t="s">
        <v>419</v>
      </c>
    </row>
    <row r="24" spans="1:7">
      <c r="A24" s="4" t="s">
        <v>422</v>
      </c>
      <c r="F24" s="6" t="n">
        <v>73300000</v>
      </c>
    </row>
    <row r="25" spans="1:7">
      <c r="A25" s="4" t="s">
        <v>255</v>
      </c>
    </row>
    <row r="26" spans="1:7">
      <c r="A26" s="3" t="s">
        <v>419</v>
      </c>
    </row>
    <row r="27" spans="1:7">
      <c r="A27" s="4" t="s">
        <v>430</v>
      </c>
      <c r="D27" s="4" t="s">
        <v>431</v>
      </c>
      <c r="F27" s="4" t="s">
        <v>431</v>
      </c>
    </row>
    <row r="28" spans="1:7">
      <c r="A28" s="4" t="s">
        <v>432</v>
      </c>
    </row>
    <row r="29" spans="1:7">
      <c r="A29" s="3" t="s">
        <v>419</v>
      </c>
    </row>
    <row r="30" spans="1:7">
      <c r="A30" s="4" t="s">
        <v>202</v>
      </c>
      <c r="C30" s="6" t="n">
        <v>100000</v>
      </c>
      <c r="D30" s="6" t="n">
        <v>100000</v>
      </c>
      <c r="E30" s="6" t="n">
        <v>100000</v>
      </c>
    </row>
    <row r="31" spans="1:7">
      <c r="A31" s="4" t="s">
        <v>433</v>
      </c>
    </row>
    <row r="32" spans="1:7">
      <c r="A32" s="3" t="s">
        <v>419</v>
      </c>
    </row>
    <row r="33" spans="1:7">
      <c r="A33" s="4" t="s">
        <v>434</v>
      </c>
      <c r="E33" s="4" t="s">
        <v>435</v>
      </c>
    </row>
    <row r="34" spans="1:7">
      <c r="A34" s="4" t="s">
        <v>436</v>
      </c>
    </row>
    <row r="35" spans="1:7">
      <c r="A35" s="3" t="s">
        <v>419</v>
      </c>
    </row>
    <row r="36" spans="1:7">
      <c r="A36" s="4" t="s">
        <v>434</v>
      </c>
      <c r="E36" s="4" t="s">
        <v>437</v>
      </c>
    </row>
    <row r="37" spans="1:7">
      <c r="A37" s="4" t="s">
        <v>433</v>
      </c>
    </row>
    <row r="38" spans="1:7">
      <c r="A38" s="3" t="s">
        <v>419</v>
      </c>
    </row>
    <row r="39" spans="1:7">
      <c r="A39" s="4" t="s">
        <v>434</v>
      </c>
      <c r="E39" s="4" t="s">
        <v>435</v>
      </c>
    </row>
    <row r="40" spans="1:7">
      <c r="A40" s="4" t="s">
        <v>438</v>
      </c>
    </row>
    <row r="41" spans="1:7">
      <c r="A41" s="3" t="s">
        <v>419</v>
      </c>
    </row>
    <row r="42" spans="1:7">
      <c r="A42" s="4" t="s">
        <v>75</v>
      </c>
      <c r="D42" s="6" t="n">
        <v>100000</v>
      </c>
      <c r="F42" s="6" t="n">
        <v>100000</v>
      </c>
    </row>
    <row r="43" spans="1:7">
      <c r="A43" s="4" t="s">
        <v>439</v>
      </c>
    </row>
    <row r="44" spans="1:7">
      <c r="A44" s="3" t="s">
        <v>419</v>
      </c>
    </row>
    <row r="45" spans="1:7">
      <c r="A45" s="4" t="s">
        <v>434</v>
      </c>
      <c r="E45" s="4" t="s">
        <v>440</v>
      </c>
    </row>
    <row r="46" spans="1:7">
      <c r="A46" s="4" t="s">
        <v>441</v>
      </c>
    </row>
    <row r="47" spans="1:7">
      <c r="A47" s="3" t="s">
        <v>419</v>
      </c>
    </row>
    <row r="48" spans="1:7">
      <c r="A48" s="4" t="s">
        <v>434</v>
      </c>
      <c r="E48" s="4" t="s">
        <v>411</v>
      </c>
    </row>
    <row r="49" spans="1:7">
      <c r="A49" s="4" t="s">
        <v>439</v>
      </c>
    </row>
    <row r="50" spans="1:7">
      <c r="A50" s="3" t="s">
        <v>419</v>
      </c>
    </row>
    <row r="51" spans="1:7">
      <c r="A51" s="4" t="s">
        <v>434</v>
      </c>
      <c r="E51" s="4" t="s">
        <v>44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2</v>
      </c>
      <c r="B1" s="2" t="s">
        <v>1</v>
      </c>
    </row>
    <row r="2" spans="1:3">
      <c r="B2" s="2" t="s">
        <v>2</v>
      </c>
      <c r="C2" s="2" t="s">
        <v>58</v>
      </c>
    </row>
    <row r="3" spans="1:3">
      <c r="A3" s="3" t="s">
        <v>419</v>
      </c>
    </row>
    <row r="4" spans="1:3">
      <c r="A4" s="4" t="s">
        <v>443</v>
      </c>
      <c r="B4" s="6" t="n">
        <v>347061</v>
      </c>
      <c r="C4" s="6" t="n">
        <v>347567</v>
      </c>
    </row>
    <row r="5" spans="1:3">
      <c r="A5" s="4" t="s">
        <v>444</v>
      </c>
      <c r="B5" s="5" t="n">
        <v>9886</v>
      </c>
      <c r="C5" s="5" t="n">
        <v>9867</v>
      </c>
    </row>
    <row r="6" spans="1:3">
      <c r="A6" s="4" t="s">
        <v>445</v>
      </c>
      <c r="B6" s="5" t="n">
        <v>337175</v>
      </c>
      <c r="C6" s="5" t="n">
        <v>337700</v>
      </c>
    </row>
    <row r="7" spans="1:3">
      <c r="A7" s="4" t="s">
        <v>446</v>
      </c>
    </row>
    <row r="8" spans="1:3">
      <c r="A8" s="3" t="s">
        <v>419</v>
      </c>
    </row>
    <row r="9" spans="1:3">
      <c r="A9" s="4" t="s">
        <v>447</v>
      </c>
      <c r="B9" s="5" t="n">
        <v>337159</v>
      </c>
      <c r="C9" s="5" t="n">
        <v>337631</v>
      </c>
    </row>
    <row r="10" spans="1:3">
      <c r="A10" s="4" t="s">
        <v>423</v>
      </c>
    </row>
    <row r="11" spans="1:3">
      <c r="A11" s="3" t="s">
        <v>419</v>
      </c>
    </row>
    <row r="12" spans="1:3">
      <c r="A12" s="4" t="s">
        <v>448</v>
      </c>
      <c r="B12" s="5" t="n">
        <v>8958</v>
      </c>
      <c r="C12" s="5" t="n">
        <v>8958</v>
      </c>
    </row>
    <row r="13" spans="1:3">
      <c r="A13" s="4" t="s">
        <v>444</v>
      </c>
      <c r="B13" s="6" t="n">
        <v>8958</v>
      </c>
      <c r="C13" s="5" t="n">
        <v>8958</v>
      </c>
    </row>
    <row r="14" spans="1:3">
      <c r="A14" s="4" t="s">
        <v>449</v>
      </c>
    </row>
    <row r="15" spans="1:3">
      <c r="A15" s="3" t="s">
        <v>419</v>
      </c>
    </row>
    <row r="16" spans="1:3">
      <c r="A16" s="4" t="s">
        <v>450</v>
      </c>
      <c r="B16" s="4" t="s">
        <v>440</v>
      </c>
    </row>
    <row r="17" spans="1:3">
      <c r="A17" s="4" t="s">
        <v>451</v>
      </c>
    </row>
    <row r="18" spans="1:3">
      <c r="A18" s="3" t="s">
        <v>419</v>
      </c>
    </row>
    <row r="19" spans="1:3">
      <c r="A19" s="4" t="s">
        <v>450</v>
      </c>
      <c r="B19" s="4" t="s">
        <v>435</v>
      </c>
    </row>
    <row r="20" spans="1:3">
      <c r="A20" s="4" t="s">
        <v>452</v>
      </c>
    </row>
    <row r="21" spans="1:3">
      <c r="A21" s="3" t="s">
        <v>419</v>
      </c>
    </row>
    <row r="22" spans="1:3">
      <c r="A22" s="4" t="s">
        <v>448</v>
      </c>
      <c r="B22" s="6" t="n">
        <v>944</v>
      </c>
      <c r="C22" s="5" t="n">
        <v>978</v>
      </c>
    </row>
    <row r="23" spans="1:3">
      <c r="A23" s="4" t="s">
        <v>444</v>
      </c>
      <c r="B23" s="6" t="n">
        <v>928</v>
      </c>
      <c r="C23" s="6" t="n">
        <v>909</v>
      </c>
    </row>
    <row r="24" spans="1:3">
      <c r="A24" s="4" t="s">
        <v>453</v>
      </c>
    </row>
    <row r="25" spans="1:3">
      <c r="A25" s="3" t="s">
        <v>419</v>
      </c>
    </row>
    <row r="26" spans="1:3">
      <c r="A26" s="4" t="s">
        <v>450</v>
      </c>
      <c r="B26" s="4" t="s">
        <v>411</v>
      </c>
    </row>
    <row r="27" spans="1:3">
      <c r="A27" s="4" t="s">
        <v>454</v>
      </c>
    </row>
    <row r="28" spans="1:3">
      <c r="A28" s="3" t="s">
        <v>419</v>
      </c>
    </row>
    <row r="29" spans="1:3">
      <c r="A29" s="4" t="s">
        <v>450</v>
      </c>
      <c r="B29"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14"/>
  </cols>
  <sheetData>
    <row r="1" spans="1:5">
      <c r="A1" s="1" t="s">
        <v>455</v>
      </c>
      <c r="C1" s="2" t="s">
        <v>1</v>
      </c>
    </row>
    <row r="2" spans="1:5">
      <c r="C2" s="2" t="s">
        <v>2</v>
      </c>
      <c r="E2" s="2" t="s">
        <v>456</v>
      </c>
    </row>
    <row r="3" spans="1:5">
      <c r="A3" s="4" t="s">
        <v>457</v>
      </c>
    </row>
    <row r="4" spans="1:5">
      <c r="A4" s="3" t="s">
        <v>458</v>
      </c>
    </row>
    <row r="5" spans="1:5">
      <c r="A5" s="4" t="s">
        <v>459</v>
      </c>
      <c r="C5" s="4" t="s">
        <v>460</v>
      </c>
    </row>
    <row r="6" spans="1:5">
      <c r="A6" s="4" t="s">
        <v>461</v>
      </c>
      <c r="C6" s="4" t="s">
        <v>462</v>
      </c>
    </row>
    <row r="7" spans="1:5">
      <c r="A7" s="4" t="s">
        <v>463</v>
      </c>
      <c r="C7" s="4" t="s">
        <v>464</v>
      </c>
    </row>
    <row r="8" spans="1:5">
      <c r="A8" s="4" t="s">
        <v>465</v>
      </c>
    </row>
    <row r="9" spans="1:5">
      <c r="A9" s="3" t="s">
        <v>458</v>
      </c>
    </row>
    <row r="10" spans="1:5">
      <c r="A10" s="4" t="s">
        <v>459</v>
      </c>
      <c r="C10" s="4" t="s">
        <v>466</v>
      </c>
    </row>
    <row r="11" spans="1:5">
      <c r="A11" s="4" t="s">
        <v>461</v>
      </c>
      <c r="C11" s="4" t="s">
        <v>462</v>
      </c>
    </row>
    <row r="12" spans="1:5">
      <c r="A12" s="4" t="s">
        <v>463</v>
      </c>
      <c r="C12" s="4" t="s">
        <v>467</v>
      </c>
    </row>
    <row r="13" spans="1:5">
      <c r="A13" s="4" t="s">
        <v>468</v>
      </c>
    </row>
    <row r="14" spans="1:5">
      <c r="A14" s="3" t="s">
        <v>458</v>
      </c>
    </row>
    <row r="15" spans="1:5">
      <c r="A15" s="4" t="s">
        <v>459</v>
      </c>
      <c r="C15" s="4" t="s">
        <v>469</v>
      </c>
    </row>
    <row r="16" spans="1:5">
      <c r="A16" s="4" t="s">
        <v>461</v>
      </c>
      <c r="C16" s="4" t="s">
        <v>462</v>
      </c>
    </row>
    <row r="17" spans="1:5">
      <c r="A17" s="4" t="s">
        <v>463</v>
      </c>
      <c r="C17" s="4" t="s">
        <v>470</v>
      </c>
    </row>
    <row r="18" spans="1:5">
      <c r="A18" s="4" t="s">
        <v>471</v>
      </c>
    </row>
    <row r="19" spans="1:5">
      <c r="A19" s="3" t="s">
        <v>458</v>
      </c>
    </row>
    <row r="20" spans="1:5">
      <c r="A20" s="4" t="s">
        <v>459</v>
      </c>
      <c r="C20" s="4" t="s">
        <v>472</v>
      </c>
    </row>
    <row r="21" spans="1:5">
      <c r="A21" s="4" t="s">
        <v>461</v>
      </c>
      <c r="C21" s="4" t="s">
        <v>462</v>
      </c>
      <c r="D21" s="4" t="s">
        <v>396</v>
      </c>
      <c r="E21" s="4" t="s">
        <v>462</v>
      </c>
    </row>
    <row r="22" spans="1:5">
      <c r="A22" s="4" t="s">
        <v>463</v>
      </c>
      <c r="C22" s="4" t="s">
        <v>473</v>
      </c>
    </row>
    <row r="23" spans="1:5">
      <c r="A23" s="4" t="s">
        <v>474</v>
      </c>
    </row>
    <row r="24" spans="1:5">
      <c r="A24" s="3" t="s">
        <v>458</v>
      </c>
    </row>
    <row r="25" spans="1:5">
      <c r="A25" s="4" t="s">
        <v>459</v>
      </c>
      <c r="C25" s="4" t="s">
        <v>475</v>
      </c>
    </row>
    <row r="26" spans="1:5">
      <c r="A26" s="4" t="s">
        <v>461</v>
      </c>
      <c r="C26" s="4" t="s">
        <v>476</v>
      </c>
    </row>
    <row r="27" spans="1:5">
      <c r="A27" s="4" t="s">
        <v>463</v>
      </c>
      <c r="C27" s="4" t="s">
        <v>477</v>
      </c>
    </row>
    <row r="28" spans="1:5">
      <c r="A28" s="4" t="s">
        <v>478</v>
      </c>
    </row>
    <row r="29" spans="1:5">
      <c r="A29" s="3" t="s">
        <v>458</v>
      </c>
    </row>
    <row r="30" spans="1:5">
      <c r="A30" s="4" t="s">
        <v>459</v>
      </c>
      <c r="B30" s="4" t="s">
        <v>479</v>
      </c>
      <c r="C30" s="4" t="s">
        <v>480</v>
      </c>
    </row>
    <row r="31" spans="1:5">
      <c r="A31" s="4" t="s">
        <v>461</v>
      </c>
      <c r="B31" s="4" t="s">
        <v>479</v>
      </c>
      <c r="C31" s="4" t="s">
        <v>481</v>
      </c>
    </row>
    <row r="32" spans="1:5">
      <c r="A32" s="4" t="s">
        <v>463</v>
      </c>
      <c r="B32" s="4" t="s">
        <v>479</v>
      </c>
      <c r="C32" s="4" t="s">
        <v>482</v>
      </c>
    </row>
    <row r="33" spans="1:5">
      <c r="A33" s="4" t="s">
        <v>483</v>
      </c>
    </row>
    <row r="34" spans="1:5">
      <c r="A34" s="3" t="s">
        <v>458</v>
      </c>
    </row>
    <row r="35" spans="1:5">
      <c r="A35" s="4" t="s">
        <v>459</v>
      </c>
      <c r="C35" s="4" t="s">
        <v>484</v>
      </c>
    </row>
    <row r="36" spans="1:5">
      <c r="A36" s="4" t="s">
        <v>461</v>
      </c>
      <c r="C36" s="4" t="s">
        <v>485</v>
      </c>
    </row>
    <row r="37" spans="1:5">
      <c r="A37" s="4" t="s">
        <v>463</v>
      </c>
      <c r="C37" s="4" t="s">
        <v>486</v>
      </c>
    </row>
    <row r="38" spans="1:5">
      <c r="A38" s="4" t="s">
        <v>487</v>
      </c>
    </row>
    <row r="39" spans="1:5">
      <c r="A39" s="3" t="s">
        <v>458</v>
      </c>
    </row>
    <row r="40" spans="1:5">
      <c r="A40" s="4" t="s">
        <v>459</v>
      </c>
      <c r="B40" s="4" t="s">
        <v>479</v>
      </c>
      <c r="C40" s="4" t="s">
        <v>488</v>
      </c>
    </row>
    <row r="41" spans="1:5">
      <c r="A41" s="4" t="s">
        <v>461</v>
      </c>
      <c r="B41" s="4" t="s">
        <v>479</v>
      </c>
      <c r="C41" s="4" t="s">
        <v>481</v>
      </c>
    </row>
    <row r="42" spans="1:5">
      <c r="A42" s="4" t="s">
        <v>463</v>
      </c>
      <c r="B42" s="4" t="s">
        <v>479</v>
      </c>
      <c r="C42" s="4" t="s">
        <v>489</v>
      </c>
    </row>
    <row r="43" spans="1:5">
      <c r="A43" s="4" t="s">
        <v>490</v>
      </c>
    </row>
    <row r="44" spans="1:5">
      <c r="A44" s="3" t="s">
        <v>458</v>
      </c>
    </row>
    <row r="45" spans="1:5">
      <c r="A45" s="4" t="s">
        <v>459</v>
      </c>
      <c r="B45" s="4" t="s">
        <v>491</v>
      </c>
      <c r="C45" s="4" t="s">
        <v>492</v>
      </c>
    </row>
    <row r="46" spans="1:5">
      <c r="A46" s="4" t="s">
        <v>493</v>
      </c>
      <c r="B46" s="4" t="s">
        <v>491</v>
      </c>
      <c r="C46" s="4" t="s">
        <v>494</v>
      </c>
    </row>
    <row r="47" spans="1:5">
      <c r="A47" s="4" t="s">
        <v>463</v>
      </c>
      <c r="B47" s="4" t="s">
        <v>491</v>
      </c>
      <c r="C47" s="4" t="s">
        <v>495</v>
      </c>
    </row>
    <row r="48" spans="1:5">
      <c r="A48" s="4" t="s">
        <v>496</v>
      </c>
    </row>
    <row r="49" spans="1:5">
      <c r="A49" s="3" t="s">
        <v>458</v>
      </c>
    </row>
    <row r="50" spans="1:5">
      <c r="A50" s="4" t="s">
        <v>459</v>
      </c>
      <c r="B50" s="4" t="s">
        <v>497</v>
      </c>
      <c r="C50" s="4" t="s">
        <v>498</v>
      </c>
    </row>
    <row r="51" spans="1:5">
      <c r="A51" s="4" t="s">
        <v>461</v>
      </c>
      <c r="B51" s="4" t="s">
        <v>497</v>
      </c>
      <c r="C51" s="4" t="s">
        <v>499</v>
      </c>
    </row>
    <row r="52" spans="1:5">
      <c r="A52" s="4" t="s">
        <v>463</v>
      </c>
      <c r="B52" s="4" t="s">
        <v>497</v>
      </c>
      <c r="C52" s="4" t="s">
        <v>489</v>
      </c>
    </row>
    <row r="53" spans="1:5">
      <c r="A53" s="4" t="s">
        <v>500</v>
      </c>
    </row>
    <row r="54" spans="1:5">
      <c r="A54" s="3" t="s">
        <v>458</v>
      </c>
    </row>
    <row r="55" spans="1:5">
      <c r="A55" s="4" t="s">
        <v>459</v>
      </c>
      <c r="B55" s="4" t="s">
        <v>491</v>
      </c>
      <c r="C55" s="4" t="s">
        <v>501</v>
      </c>
    </row>
    <row r="56" spans="1:5">
      <c r="A56" s="4" t="s">
        <v>461</v>
      </c>
      <c r="B56" s="4" t="s">
        <v>491</v>
      </c>
      <c r="C56" s="4" t="s">
        <v>499</v>
      </c>
    </row>
    <row r="57" spans="1:5">
      <c r="A57" s="4" t="s">
        <v>463</v>
      </c>
      <c r="B57" s="4" t="s">
        <v>491</v>
      </c>
      <c r="C57" s="4" t="s">
        <v>502</v>
      </c>
    </row>
    <row r="58" spans="1:5">
      <c r="A58" s="4" t="s">
        <v>503</v>
      </c>
    </row>
    <row r="59" spans="1:5">
      <c r="A59" s="3" t="s">
        <v>458</v>
      </c>
    </row>
    <row r="60" spans="1:5">
      <c r="A60" s="4" t="s">
        <v>459</v>
      </c>
      <c r="B60" s="4" t="s">
        <v>491</v>
      </c>
      <c r="C60" s="4" t="s">
        <v>504</v>
      </c>
    </row>
    <row r="61" spans="1:5">
      <c r="A61" s="4" t="s">
        <v>461</v>
      </c>
      <c r="B61" s="4" t="s">
        <v>491</v>
      </c>
      <c r="C61" s="4" t="s">
        <v>499</v>
      </c>
    </row>
    <row r="62" spans="1:5">
      <c r="A62" s="4" t="s">
        <v>463</v>
      </c>
      <c r="B62" s="4" t="s">
        <v>491</v>
      </c>
      <c r="C62" s="4" t="s">
        <v>505</v>
      </c>
    </row>
    <row r="63" spans="1:5">
      <c r="A63" s="4" t="s">
        <v>506</v>
      </c>
    </row>
    <row r="64" spans="1:5">
      <c r="A64" s="3" t="s">
        <v>458</v>
      </c>
    </row>
    <row r="65" spans="1:5">
      <c r="A65" s="4" t="s">
        <v>459</v>
      </c>
      <c r="B65" s="4" t="s">
        <v>491</v>
      </c>
      <c r="C65" s="4" t="s">
        <v>507</v>
      </c>
    </row>
    <row r="66" spans="1:5">
      <c r="A66" s="4" t="s">
        <v>461</v>
      </c>
      <c r="B66" s="4" t="s">
        <v>491</v>
      </c>
      <c r="C66" s="4" t="s">
        <v>499</v>
      </c>
    </row>
    <row r="67" spans="1:5">
      <c r="A67" s="4" t="s">
        <v>463</v>
      </c>
      <c r="B67" s="4" t="s">
        <v>491</v>
      </c>
      <c r="C67" s="4" t="s">
        <v>508</v>
      </c>
    </row>
    <row r="68" spans="1:5"/>
    <row r="69" spans="1:5">
      <c r="A69" s="4" t="s">
        <v>396</v>
      </c>
      <c r="B69" s="4" t="s">
        <v>509</v>
      </c>
    </row>
    <row r="70" spans="1:5">
      <c r="A70" s="4" t="s">
        <v>510</v>
      </c>
      <c r="B70" s="4" t="s">
        <v>511</v>
      </c>
    </row>
    <row r="71" spans="1:5">
      <c r="A71" s="4" t="s">
        <v>491</v>
      </c>
      <c r="B71" s="4" t="s">
        <v>512</v>
      </c>
    </row>
    <row r="72" spans="1:5">
      <c r="A72" s="4" t="s">
        <v>513</v>
      </c>
      <c r="B72" s="4" t="s">
        <v>514</v>
      </c>
    </row>
  </sheetData>
  <mergeCells count="8">
    <mergeCell ref="A1:B2"/>
    <mergeCell ref="C1:D1"/>
    <mergeCell ref="C2:D2"/>
    <mergeCell ref="A68:D68"/>
    <mergeCell ref="B69:D69"/>
    <mergeCell ref="B70:D70"/>
    <mergeCell ref="B71:D71"/>
    <mergeCell ref="B72:D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5</v>
      </c>
      <c r="B1" s="2" t="s">
        <v>417</v>
      </c>
    </row>
    <row r="2" spans="1:4">
      <c r="B2" s="2" t="s">
        <v>456</v>
      </c>
      <c r="C2" s="2" t="s">
        <v>2</v>
      </c>
      <c r="D2" s="2" t="s">
        <v>396</v>
      </c>
    </row>
    <row r="3" spans="1:4">
      <c r="A3" s="3" t="s">
        <v>458</v>
      </c>
    </row>
    <row r="4" spans="1:4">
      <c r="A4" s="4" t="s">
        <v>461</v>
      </c>
      <c r="B4" s="4" t="s">
        <v>462</v>
      </c>
      <c r="C4" s="4" t="s">
        <v>462</v>
      </c>
    </row>
    <row r="5" spans="1:4">
      <c r="A5" s="4" t="s">
        <v>516</v>
      </c>
    </row>
    <row r="6" spans="1:4">
      <c r="A6" s="3" t="s">
        <v>458</v>
      </c>
    </row>
    <row r="7" spans="1:4">
      <c r="A7" s="4" t="s">
        <v>430</v>
      </c>
      <c r="B7" s="4" t="s">
        <v>431</v>
      </c>
    </row>
    <row r="8" spans="1:4">
      <c r="A8" s="4" t="s">
        <v>517</v>
      </c>
      <c r="B8" s="10" t="n">
        <v>1.3</v>
      </c>
    </row>
    <row r="9" spans="1:4"/>
    <row r="10" spans="1:4">
      <c r="A10" s="4" t="s">
        <v>396</v>
      </c>
      <c r="B10" s="4" t="s">
        <v>509</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518</v>
      </c>
      <c r="C1" s="2" t="s">
        <v>1</v>
      </c>
    </row>
    <row r="2" spans="1:4">
      <c r="C2" s="2" t="s">
        <v>2</v>
      </c>
      <c r="D2" s="2" t="s">
        <v>58</v>
      </c>
    </row>
    <row r="3" spans="1:4">
      <c r="A3" s="4" t="s">
        <v>519</v>
      </c>
    </row>
    <row r="4" spans="1:4">
      <c r="A4" s="3" t="s">
        <v>520</v>
      </c>
    </row>
    <row r="5" spans="1:4">
      <c r="A5" s="4" t="s">
        <v>521</v>
      </c>
      <c r="C5" s="6" t="n">
        <v>22703</v>
      </c>
      <c r="D5" s="6" t="n">
        <v>25328</v>
      </c>
    </row>
    <row r="6" spans="1:4">
      <c r="A6" s="4" t="s">
        <v>522</v>
      </c>
    </row>
    <row r="7" spans="1:4">
      <c r="A7" s="3" t="s">
        <v>520</v>
      </c>
    </row>
    <row r="8" spans="1:4">
      <c r="A8" s="4" t="s">
        <v>459</v>
      </c>
      <c r="B8" s="4" t="s">
        <v>396</v>
      </c>
      <c r="C8" s="4" t="s">
        <v>523</v>
      </c>
    </row>
    <row r="9" spans="1:4">
      <c r="A9" s="4" t="s">
        <v>524</v>
      </c>
      <c r="B9" s="4" t="s">
        <v>396</v>
      </c>
      <c r="C9" s="4" t="s">
        <v>525</v>
      </c>
    </row>
    <row r="10" spans="1:4">
      <c r="A10" s="4" t="s">
        <v>526</v>
      </c>
    </row>
    <row r="11" spans="1:4">
      <c r="A11" s="3" t="s">
        <v>520</v>
      </c>
    </row>
    <row r="12" spans="1:4">
      <c r="A12" s="4" t="s">
        <v>459</v>
      </c>
      <c r="B12" s="4" t="s">
        <v>527</v>
      </c>
      <c r="C12" s="4" t="s">
        <v>528</v>
      </c>
    </row>
    <row r="13" spans="1:4">
      <c r="A13" s="4" t="s">
        <v>524</v>
      </c>
      <c r="B13" s="4" t="s">
        <v>527</v>
      </c>
      <c r="C13" s="4" t="s">
        <v>489</v>
      </c>
    </row>
    <row r="14" spans="1:4">
      <c r="A14" s="4" t="s">
        <v>529</v>
      </c>
    </row>
    <row r="15" spans="1:4">
      <c r="A15" s="3" t="s">
        <v>520</v>
      </c>
    </row>
    <row r="16" spans="1:4">
      <c r="A16" s="4" t="s">
        <v>459</v>
      </c>
      <c r="B16" s="4" t="s">
        <v>396</v>
      </c>
      <c r="C16" s="4" t="s">
        <v>530</v>
      </c>
    </row>
    <row r="17" spans="1:4">
      <c r="A17" s="4" t="s">
        <v>524</v>
      </c>
      <c r="B17" s="4" t="s">
        <v>396</v>
      </c>
      <c r="C17" s="4" t="s">
        <v>531</v>
      </c>
    </row>
    <row r="18" spans="1:4">
      <c r="A18" s="4" t="s">
        <v>532</v>
      </c>
    </row>
    <row r="19" spans="1:4">
      <c r="A19" s="3" t="s">
        <v>520</v>
      </c>
    </row>
    <row r="20" spans="1:4">
      <c r="A20" s="4" t="s">
        <v>533</v>
      </c>
      <c r="C20" s="4" t="s">
        <v>534</v>
      </c>
    </row>
    <row r="21" spans="1:4">
      <c r="A21" s="4" t="s">
        <v>535</v>
      </c>
      <c r="C21" s="4" t="s">
        <v>536</v>
      </c>
    </row>
    <row r="22" spans="1:4">
      <c r="A22" s="4" t="s">
        <v>521</v>
      </c>
      <c r="C22" s="6" t="n">
        <v>10188</v>
      </c>
      <c r="D22" s="5" t="n">
        <v>10529</v>
      </c>
    </row>
    <row r="23" spans="1:4">
      <c r="A23" s="4" t="s">
        <v>537</v>
      </c>
    </row>
    <row r="24" spans="1:4">
      <c r="A24" s="3" t="s">
        <v>520</v>
      </c>
    </row>
    <row r="25" spans="1:4">
      <c r="A25" s="4" t="s">
        <v>533</v>
      </c>
      <c r="C25" s="4" t="s">
        <v>538</v>
      </c>
    </row>
    <row r="26" spans="1:4">
      <c r="A26" s="4" t="s">
        <v>535</v>
      </c>
      <c r="C26" s="4" t="s">
        <v>539</v>
      </c>
    </row>
    <row r="27" spans="1:4">
      <c r="A27" s="4" t="s">
        <v>521</v>
      </c>
      <c r="C27" s="6" t="n">
        <v>2270</v>
      </c>
      <c r="D27" s="5" t="n">
        <v>2270</v>
      </c>
    </row>
    <row r="28" spans="1:4">
      <c r="A28" s="4" t="s">
        <v>540</v>
      </c>
    </row>
    <row r="29" spans="1:4">
      <c r="A29" s="3" t="s">
        <v>520</v>
      </c>
    </row>
    <row r="30" spans="1:4">
      <c r="A30" s="4" t="s">
        <v>533</v>
      </c>
      <c r="B30" s="4" t="s">
        <v>491</v>
      </c>
      <c r="C30" s="4" t="s">
        <v>541</v>
      </c>
    </row>
    <row r="31" spans="1:4">
      <c r="A31" s="4" t="s">
        <v>535</v>
      </c>
      <c r="B31" s="4" t="s">
        <v>491</v>
      </c>
      <c r="C31" s="4" t="s">
        <v>536</v>
      </c>
    </row>
    <row r="32" spans="1:4">
      <c r="A32" s="4" t="s">
        <v>521</v>
      </c>
      <c r="B32" s="4" t="s">
        <v>491</v>
      </c>
      <c r="D32" s="5" t="n">
        <v>2129</v>
      </c>
    </row>
    <row r="33" spans="1:4">
      <c r="A33" s="4" t="s">
        <v>542</v>
      </c>
    </row>
    <row r="34" spans="1:4">
      <c r="A34" s="3" t="s">
        <v>520</v>
      </c>
    </row>
    <row r="35" spans="1:4">
      <c r="A35" s="4" t="s">
        <v>533</v>
      </c>
      <c r="C35" s="4" t="s">
        <v>543</v>
      </c>
    </row>
    <row r="36" spans="1:4">
      <c r="A36" s="4" t="s">
        <v>535</v>
      </c>
      <c r="C36" s="4" t="s">
        <v>536</v>
      </c>
    </row>
    <row r="37" spans="1:4">
      <c r="A37" s="4" t="s">
        <v>521</v>
      </c>
      <c r="C37" s="6" t="n">
        <v>10245</v>
      </c>
      <c r="D37" s="6" t="n">
        <v>10400</v>
      </c>
    </row>
    <row r="38" spans="1:4"/>
    <row r="39" spans="1:4">
      <c r="A39" s="4" t="s">
        <v>396</v>
      </c>
      <c r="B39" s="4" t="s">
        <v>544</v>
      </c>
    </row>
    <row r="40" spans="1:4">
      <c r="A40" s="4" t="s">
        <v>510</v>
      </c>
      <c r="B40" s="4" t="s">
        <v>545</v>
      </c>
    </row>
    <row r="41" spans="1:4">
      <c r="A41" s="4" t="s">
        <v>491</v>
      </c>
      <c r="B41" s="4" t="s">
        <v>546</v>
      </c>
    </row>
  </sheetData>
  <mergeCells count="5">
    <mergeCell ref="A1:B2"/>
    <mergeCell ref="A38:C38"/>
    <mergeCell ref="B39:C39"/>
    <mergeCell ref="B40:C40"/>
    <mergeCell ref="B41:C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417</v>
      </c>
      <c r="C1" s="2" t="s">
        <v>1</v>
      </c>
    </row>
    <row r="2" spans="1:3">
      <c r="B2" s="2" t="s">
        <v>548</v>
      </c>
      <c r="C2" s="2" t="s">
        <v>2</v>
      </c>
    </row>
    <row r="3" spans="1:3">
      <c r="A3" s="3" t="s">
        <v>520</v>
      </c>
    </row>
    <row r="4" spans="1:3">
      <c r="A4" s="4" t="s">
        <v>549</v>
      </c>
      <c r="C4" s="6" t="n">
        <v>209</v>
      </c>
    </row>
    <row r="5" spans="1:3">
      <c r="A5" s="4" t="s">
        <v>550</v>
      </c>
    </row>
    <row r="6" spans="1:3">
      <c r="A6" s="3" t="s">
        <v>520</v>
      </c>
    </row>
    <row r="7" spans="1:3">
      <c r="A7" s="4" t="s">
        <v>551</v>
      </c>
      <c r="B7" s="4" t="s">
        <v>536</v>
      </c>
    </row>
    <row r="8" spans="1:3">
      <c r="A8" s="4" t="s">
        <v>552</v>
      </c>
      <c r="B8" s="6" t="n">
        <v>3000</v>
      </c>
    </row>
    <row r="9" spans="1:3">
      <c r="A9" s="4" t="s">
        <v>553</v>
      </c>
      <c r="B9" s="5" t="n">
        <v>200</v>
      </c>
    </row>
    <row r="10" spans="1:3">
      <c r="A10" s="4" t="s">
        <v>554</v>
      </c>
      <c r="B10" s="5" t="n">
        <v>600</v>
      </c>
    </row>
    <row r="11" spans="1:3">
      <c r="A11" s="4" t="s">
        <v>555</v>
      </c>
      <c r="B11" s="5" t="n">
        <v>2200</v>
      </c>
    </row>
    <row r="12" spans="1:3">
      <c r="A12" s="4" t="s">
        <v>250</v>
      </c>
      <c r="B12" s="6" t="n">
        <v>2200</v>
      </c>
    </row>
    <row r="13" spans="1:3">
      <c r="A13" s="4" t="s">
        <v>556</v>
      </c>
    </row>
    <row r="14" spans="1:3">
      <c r="A14" s="3" t="s">
        <v>520</v>
      </c>
    </row>
    <row r="15" spans="1:3">
      <c r="A15" s="4" t="s">
        <v>551</v>
      </c>
      <c r="B15" s="4" t="s">
        <v>557</v>
      </c>
    </row>
    <row r="16" spans="1:3">
      <c r="A16" s="4" t="s">
        <v>552</v>
      </c>
      <c r="B16" s="6" t="n">
        <v>700</v>
      </c>
    </row>
    <row r="17" spans="1:3">
      <c r="A17" s="4" t="s">
        <v>555</v>
      </c>
      <c r="B17" s="5" t="n">
        <v>1500</v>
      </c>
    </row>
    <row r="18" spans="1:3">
      <c r="A18" s="4" t="s">
        <v>250</v>
      </c>
      <c r="B18" s="5" t="n">
        <v>1500</v>
      </c>
    </row>
    <row r="19" spans="1:3">
      <c r="A19" s="4" t="s">
        <v>549</v>
      </c>
      <c r="B19" s="6"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558</v>
      </c>
      <c r="B1" s="2" t="s">
        <v>1</v>
      </c>
    </row>
    <row r="2" spans="1:3">
      <c r="B2" s="2" t="s">
        <v>2</v>
      </c>
    </row>
    <row r="3" spans="1:3">
      <c r="A3" s="4" t="s">
        <v>559</v>
      </c>
    </row>
    <row r="4" spans="1:3">
      <c r="A4" s="3" t="s">
        <v>458</v>
      </c>
    </row>
    <row r="5" spans="1:3">
      <c r="A5" s="4" t="s">
        <v>459</v>
      </c>
      <c r="B5" s="4" t="s">
        <v>560</v>
      </c>
      <c r="C5" s="4" t="s">
        <v>396</v>
      </c>
    </row>
    <row r="6" spans="1:3">
      <c r="A6" s="4" t="s">
        <v>561</v>
      </c>
    </row>
    <row r="7" spans="1:3">
      <c r="A7" s="3" t="s">
        <v>458</v>
      </c>
    </row>
    <row r="8" spans="1:3">
      <c r="A8" s="4" t="s">
        <v>459</v>
      </c>
      <c r="B8" s="4" t="s">
        <v>562</v>
      </c>
      <c r="C8" s="4" t="s">
        <v>510</v>
      </c>
    </row>
    <row r="9" spans="1:3"/>
    <row r="10" spans="1:3">
      <c r="A10" s="4" t="s">
        <v>396</v>
      </c>
      <c r="B10" s="4" t="s">
        <v>563</v>
      </c>
    </row>
    <row r="11" spans="1:3">
      <c r="A11" s="4" t="s">
        <v>510</v>
      </c>
      <c r="B11" s="4" t="s">
        <v>564</v>
      </c>
    </row>
  </sheetData>
  <mergeCells count="6">
    <mergeCell ref="A1:A2"/>
    <mergeCell ref="B1:C1"/>
    <mergeCell ref="B2:C2"/>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5</v>
      </c>
      <c r="B1" s="2" t="s">
        <v>109</v>
      </c>
      <c r="C1" s="2" t="s">
        <v>1</v>
      </c>
    </row>
    <row r="2" spans="1:4">
      <c r="B2" s="2" t="s">
        <v>2</v>
      </c>
      <c r="C2" s="2" t="s">
        <v>2</v>
      </c>
      <c r="D2" s="2" t="s">
        <v>58</v>
      </c>
    </row>
    <row r="3" spans="1:4">
      <c r="A3" s="3" t="s">
        <v>458</v>
      </c>
    </row>
    <row r="4" spans="1:4">
      <c r="A4" s="4" t="s">
        <v>212</v>
      </c>
      <c r="B4" s="6" t="n">
        <v>17000</v>
      </c>
      <c r="C4" s="6" t="n">
        <v>17000</v>
      </c>
    </row>
    <row r="5" spans="1:4">
      <c r="A5" s="4" t="s">
        <v>566</v>
      </c>
    </row>
    <row r="6" spans="1:4">
      <c r="A6" s="3" t="s">
        <v>458</v>
      </c>
    </row>
    <row r="7" spans="1:4">
      <c r="A7" s="4" t="s">
        <v>212</v>
      </c>
      <c r="B7" s="5" t="n">
        <v>17000</v>
      </c>
    </row>
    <row r="8" spans="1:4">
      <c r="A8" s="4" t="s">
        <v>567</v>
      </c>
    </row>
    <row r="9" spans="1:4">
      <c r="A9" s="3" t="s">
        <v>458</v>
      </c>
    </row>
    <row r="10" spans="1:4">
      <c r="A10" s="4" t="s">
        <v>568</v>
      </c>
      <c r="B10" s="6" t="n">
        <v>900</v>
      </c>
      <c r="C10" s="5" t="n">
        <v>900</v>
      </c>
      <c r="D10" s="6" t="n">
        <v>1100</v>
      </c>
    </row>
    <row r="11" spans="1:4">
      <c r="A11" s="4" t="s">
        <v>569</v>
      </c>
    </row>
    <row r="12" spans="1:4">
      <c r="A12" s="3" t="s">
        <v>458</v>
      </c>
    </row>
    <row r="13" spans="1:4">
      <c r="A13" s="4" t="s">
        <v>570</v>
      </c>
      <c r="C13" s="6" t="n">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1</v>
      </c>
    </row>
    <row r="2" spans="1:3">
      <c r="B2" s="2" t="s">
        <v>572</v>
      </c>
    </row>
    <row r="3" spans="1:3">
      <c r="A3" s="3" t="s">
        <v>573</v>
      </c>
    </row>
    <row r="4" spans="1:3">
      <c r="A4" s="4" t="s">
        <v>574</v>
      </c>
      <c r="B4" s="6" t="n">
        <v>1268</v>
      </c>
    </row>
    <row r="5" spans="1:3">
      <c r="A5" s="4" t="s">
        <v>575</v>
      </c>
    </row>
    <row r="6" spans="1:3">
      <c r="A6" s="3" t="s">
        <v>573</v>
      </c>
    </row>
    <row r="7" spans="1:3">
      <c r="A7" s="4" t="s">
        <v>574</v>
      </c>
      <c r="B7" s="5" t="n">
        <v>236</v>
      </c>
      <c r="C7" s="4" t="s">
        <v>396</v>
      </c>
    </row>
    <row r="8" spans="1:3">
      <c r="A8" s="4" t="s">
        <v>576</v>
      </c>
    </row>
    <row r="9" spans="1:3">
      <c r="A9" s="3" t="s">
        <v>573</v>
      </c>
    </row>
    <row r="10" spans="1:3">
      <c r="A10" s="4" t="s">
        <v>574</v>
      </c>
      <c r="B10" s="5" t="n">
        <v>352</v>
      </c>
      <c r="C10" s="4" t="s">
        <v>396</v>
      </c>
    </row>
    <row r="11" spans="1:3">
      <c r="A11" s="4" t="s">
        <v>577</v>
      </c>
    </row>
    <row r="12" spans="1:3">
      <c r="A12" s="3" t="s">
        <v>573</v>
      </c>
    </row>
    <row r="13" spans="1:3">
      <c r="A13" s="4" t="s">
        <v>574</v>
      </c>
      <c r="B13" s="5" t="n">
        <v>250</v>
      </c>
      <c r="C13" s="4" t="s">
        <v>396</v>
      </c>
    </row>
    <row r="14" spans="1:3">
      <c r="A14" s="4" t="s">
        <v>578</v>
      </c>
    </row>
    <row r="15" spans="1:3">
      <c r="A15" s="3" t="s">
        <v>573</v>
      </c>
    </row>
    <row r="16" spans="1:3">
      <c r="A16" s="4" t="s">
        <v>574</v>
      </c>
      <c r="B16" s="5" t="n">
        <v>125</v>
      </c>
      <c r="C16" s="4" t="s">
        <v>396</v>
      </c>
    </row>
    <row r="17" spans="1:3">
      <c r="A17" s="4" t="s">
        <v>579</v>
      </c>
    </row>
    <row r="18" spans="1:3">
      <c r="A18" s="3" t="s">
        <v>573</v>
      </c>
    </row>
    <row r="19" spans="1:3">
      <c r="A19" s="4" t="s">
        <v>574</v>
      </c>
      <c r="B19" s="5" t="n">
        <v>478</v>
      </c>
      <c r="C19" s="4" t="s">
        <v>510</v>
      </c>
    </row>
    <row r="20" spans="1:3">
      <c r="A20" s="4" t="s">
        <v>580</v>
      </c>
    </row>
    <row r="21" spans="1:3">
      <c r="A21" s="3" t="s">
        <v>573</v>
      </c>
    </row>
    <row r="22" spans="1:3">
      <c r="A22" s="4" t="s">
        <v>574</v>
      </c>
      <c r="B22" s="5" t="n">
        <v>-244</v>
      </c>
      <c r="C22" s="4" t="s">
        <v>510</v>
      </c>
    </row>
    <row r="23" spans="1:3">
      <c r="A23" s="4" t="s">
        <v>581</v>
      </c>
    </row>
    <row r="24" spans="1:3">
      <c r="A24" s="3" t="s">
        <v>573</v>
      </c>
    </row>
    <row r="25" spans="1:3">
      <c r="A25" s="4" t="s">
        <v>574</v>
      </c>
      <c r="B25" s="6" t="n">
        <v>71</v>
      </c>
      <c r="C25" s="4" t="s">
        <v>510</v>
      </c>
    </row>
    <row r="26" spans="1:3"/>
    <row r="27" spans="1:3">
      <c r="A27" s="4" t="s">
        <v>396</v>
      </c>
      <c r="B27" s="4" t="s">
        <v>582</v>
      </c>
    </row>
    <row r="28" spans="1:3">
      <c r="A28" s="4" t="s">
        <v>510</v>
      </c>
      <c r="B28" s="4" t="s">
        <v>583</v>
      </c>
    </row>
  </sheetData>
  <mergeCells count="6">
    <mergeCell ref="A1:A2"/>
    <mergeCell ref="B1:C1"/>
    <mergeCell ref="B2:C2"/>
    <mergeCell ref="A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72</v>
      </c>
    </row>
    <row r="3" spans="1:2">
      <c r="A3" s="3" t="s">
        <v>573</v>
      </c>
    </row>
    <row r="4" spans="1:2">
      <c r="A4" s="4" t="s">
        <v>574</v>
      </c>
      <c r="B4" s="6" t="n">
        <v>1268</v>
      </c>
    </row>
    <row r="5" spans="1:2">
      <c r="A5" s="4" t="s">
        <v>585</v>
      </c>
    </row>
    <row r="6" spans="1:2">
      <c r="A6" s="3" t="s">
        <v>573</v>
      </c>
    </row>
    <row r="7" spans="1:2">
      <c r="A7" s="4" t="s">
        <v>574</v>
      </c>
      <c r="B7" s="5" t="n">
        <v>1000</v>
      </c>
    </row>
    <row r="8" spans="1:2">
      <c r="A8" s="4" t="s">
        <v>586</v>
      </c>
    </row>
    <row r="9" spans="1:2">
      <c r="A9" s="3" t="s">
        <v>573</v>
      </c>
    </row>
    <row r="10" spans="1:2">
      <c r="A10" s="4" t="s">
        <v>574</v>
      </c>
      <c r="B10" s="6"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7"/>
    <col customWidth="1" max="6" min="6" width="50"/>
    <col customWidth="1" max="7" min="7" width="50"/>
    <col customWidth="1" max="8" min="8" width="18"/>
    <col customWidth="1" max="9" min="9" width="24"/>
    <col customWidth="1" max="10" min="10" width="28"/>
    <col customWidth="1" max="11" min="11" width="15"/>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C2" s="6" t="n">
        <v>9</v>
      </c>
      <c r="E2" s="6" t="n">
        <v>1044599</v>
      </c>
      <c r="H2" s="6" t="n">
        <v>-223718</v>
      </c>
      <c r="I2" s="6" t="n">
        <v>23444</v>
      </c>
      <c r="J2" s="6" t="n">
        <v>-51280</v>
      </c>
      <c r="K2" s="6" t="n">
        <v>-844030</v>
      </c>
    </row>
    <row r="3" spans="1:11">
      <c r="A3" s="4" t="s">
        <v>160</v>
      </c>
      <c r="C3" s="5" t="n">
        <v>9016</v>
      </c>
    </row>
    <row r="4" spans="1:11">
      <c r="A4" s="4" t="s">
        <v>161</v>
      </c>
      <c r="C4" s="5" t="n">
        <v>32</v>
      </c>
    </row>
    <row r="5" spans="1:11">
      <c r="A5" s="4" t="s">
        <v>162</v>
      </c>
      <c r="B5" s="6" t="n">
        <v>12694</v>
      </c>
      <c r="D5" s="6" t="n">
        <v>1</v>
      </c>
      <c r="F5" s="6" t="n">
        <v>12693</v>
      </c>
    </row>
    <row r="6" spans="1:11">
      <c r="A6" s="4" t="s">
        <v>163</v>
      </c>
      <c r="D6" s="5" t="n">
        <v>1104</v>
      </c>
    </row>
    <row r="7" spans="1:11">
      <c r="A7" s="4" t="s">
        <v>164</v>
      </c>
      <c r="D7" s="6" t="n">
        <v>1</v>
      </c>
      <c r="F7" s="5" t="n">
        <v>3067</v>
      </c>
    </row>
    <row r="8" spans="1:11">
      <c r="A8" s="4" t="s">
        <v>165</v>
      </c>
      <c r="D8" s="5" t="n">
        <v>625</v>
      </c>
    </row>
    <row r="9" spans="1:11">
      <c r="A9" s="4" t="s">
        <v>166</v>
      </c>
      <c r="G9" s="6" t="n">
        <v>-23250</v>
      </c>
    </row>
    <row r="10" spans="1:11">
      <c r="A10" s="4" t="s">
        <v>167</v>
      </c>
      <c r="I10" s="5" t="n">
        <v>1176</v>
      </c>
    </row>
    <row r="11" spans="1:11">
      <c r="A11" s="4" t="s">
        <v>168</v>
      </c>
      <c r="H11" s="5" t="n">
        <v>16540</v>
      </c>
    </row>
    <row r="12" spans="1:11">
      <c r="A12" s="4" t="s">
        <v>169</v>
      </c>
      <c r="H12" s="5" t="n">
        <v>-3177</v>
      </c>
      <c r="J12" s="5" t="n">
        <v>3177</v>
      </c>
    </row>
    <row r="13" spans="1:11">
      <c r="A13" s="4" t="s">
        <v>170</v>
      </c>
      <c r="E13" s="5" t="n">
        <v>-29</v>
      </c>
      <c r="J13" s="5" t="n">
        <v>-3509</v>
      </c>
    </row>
    <row r="14" spans="1:11">
      <c r="A14" s="4" t="s">
        <v>171</v>
      </c>
      <c r="E14" s="5" t="n">
        <v>2097</v>
      </c>
      <c r="I14" s="5" t="n">
        <v>-2097</v>
      </c>
    </row>
    <row r="15" spans="1:11">
      <c r="A15" s="4" t="s">
        <v>172</v>
      </c>
      <c r="H15" s="5" t="n">
        <v>1498</v>
      </c>
    </row>
    <row r="16" spans="1:11">
      <c r="A16" s="4" t="s">
        <v>173</v>
      </c>
      <c r="E16" s="5" t="n">
        <v>-108</v>
      </c>
    </row>
    <row r="17" spans="1:11">
      <c r="A17" s="4" t="s">
        <v>174</v>
      </c>
      <c r="E17" s="5" t="n">
        <v>35</v>
      </c>
    </row>
    <row r="18" spans="1:11">
      <c r="A18" s="4" t="s">
        <v>175</v>
      </c>
      <c r="I18" s="5" t="n">
        <v>195</v>
      </c>
    </row>
    <row r="19" spans="1:11">
      <c r="A19" s="4" t="s">
        <v>176</v>
      </c>
      <c r="B19" s="5" t="n">
        <v>-22811</v>
      </c>
      <c r="H19" s="5" t="n">
        <v>-31446</v>
      </c>
      <c r="I19" s="5" t="n">
        <v>8635</v>
      </c>
    </row>
    <row r="20" spans="1:11">
      <c r="A20" s="4" t="s">
        <v>177</v>
      </c>
      <c r="I20" s="5" t="n">
        <v>-9285</v>
      </c>
    </row>
    <row r="21" spans="1:11">
      <c r="A21" s="4" t="s">
        <v>178</v>
      </c>
      <c r="K21" s="5" t="n">
        <v>-147</v>
      </c>
    </row>
    <row r="22" spans="1:11">
      <c r="A22" s="4" t="s">
        <v>179</v>
      </c>
      <c r="C22" s="5" t="n">
        <v>10777</v>
      </c>
    </row>
    <row r="23" spans="1:11">
      <c r="A23" s="4" t="s">
        <v>180</v>
      </c>
      <c r="B23" s="5" t="n">
        <v>-74909</v>
      </c>
      <c r="C23" s="6" t="n">
        <v>11</v>
      </c>
      <c r="E23" s="5" t="n">
        <v>1039104</v>
      </c>
      <c r="H23" s="5" t="n">
        <v>-240303</v>
      </c>
      <c r="I23" s="5" t="n">
        <v>22068</v>
      </c>
      <c r="J23" s="5" t="n">
        <v>-51612</v>
      </c>
      <c r="K23" s="5" t="n">
        <v>-844177</v>
      </c>
    </row>
    <row r="24" spans="1:11">
      <c r="A24" s="4" t="s">
        <v>181</v>
      </c>
      <c r="C24" s="6" t="n">
        <v>10</v>
      </c>
      <c r="E24" s="5" t="n">
        <v>1037670</v>
      </c>
      <c r="H24" s="5" t="n">
        <v>-261030</v>
      </c>
      <c r="I24" s="5" t="n">
        <v>24106</v>
      </c>
      <c r="J24" s="5" t="n">
        <v>-50883</v>
      </c>
      <c r="K24" s="5" t="n">
        <v>-844176</v>
      </c>
    </row>
    <row r="25" spans="1:11">
      <c r="A25" s="4" t="s">
        <v>182</v>
      </c>
      <c r="C25" s="5" t="n">
        <v>10149</v>
      </c>
    </row>
    <row r="26" spans="1:11">
      <c r="A26" s="4" t="s">
        <v>161</v>
      </c>
      <c r="C26" s="5" t="n">
        <v>3</v>
      </c>
    </row>
    <row r="27" spans="1:11">
      <c r="A27" s="4" t="s">
        <v>164</v>
      </c>
      <c r="D27" s="6" t="n">
        <v>1</v>
      </c>
      <c r="F27" s="5" t="n">
        <v>3067</v>
      </c>
    </row>
    <row r="28" spans="1:11">
      <c r="A28" s="4" t="s">
        <v>165</v>
      </c>
      <c r="D28" s="5" t="n">
        <v>625</v>
      </c>
    </row>
    <row r="29" spans="1:11">
      <c r="A29" s="4" t="s">
        <v>170</v>
      </c>
      <c r="E29" s="5" t="n">
        <v>-7</v>
      </c>
      <c r="J29" s="5" t="n">
        <v>-729</v>
      </c>
    </row>
    <row r="30" spans="1:11">
      <c r="A30" s="4" t="s">
        <v>172</v>
      </c>
      <c r="H30" s="5" t="n">
        <v>503</v>
      </c>
    </row>
    <row r="31" spans="1:11">
      <c r="A31" s="4" t="s">
        <v>173</v>
      </c>
      <c r="E31" s="5" t="n">
        <v>-1626</v>
      </c>
    </row>
    <row r="32" spans="1:11">
      <c r="A32" s="4" t="s">
        <v>176</v>
      </c>
      <c r="H32" s="5" t="n">
        <v>20224</v>
      </c>
      <c r="I32" s="5" t="n">
        <v>1487</v>
      </c>
    </row>
    <row r="33" spans="1:11">
      <c r="A33" s="4" t="s">
        <v>177</v>
      </c>
      <c r="I33" s="5" t="n">
        <v>-3525</v>
      </c>
    </row>
    <row r="34" spans="1:11">
      <c r="A34" s="4" t="s">
        <v>178</v>
      </c>
      <c r="K34" s="5" t="n">
        <v>-1</v>
      </c>
    </row>
    <row r="35" spans="1:11">
      <c r="A35" s="4" t="s">
        <v>179</v>
      </c>
      <c r="C35" s="5" t="n">
        <v>10777</v>
      </c>
    </row>
    <row r="36" spans="1:11">
      <c r="A36" s="4" t="s">
        <v>180</v>
      </c>
      <c r="B36" s="5" t="n">
        <v>-74909</v>
      </c>
      <c r="C36" s="6" t="n">
        <v>11</v>
      </c>
      <c r="E36" s="5" t="n">
        <v>1039104</v>
      </c>
      <c r="H36" s="5" t="n">
        <v>-240303</v>
      </c>
      <c r="I36" s="5" t="n">
        <v>22068</v>
      </c>
      <c r="J36" s="5" t="n">
        <v>-51612</v>
      </c>
      <c r="K36" s="5" t="n">
        <v>-844177</v>
      </c>
    </row>
    <row r="37" spans="1:11">
      <c r="A37" s="4" t="s">
        <v>183</v>
      </c>
      <c r="B37" s="5" t="n">
        <v>-145735</v>
      </c>
      <c r="C37" s="6" t="n">
        <v>11</v>
      </c>
      <c r="E37" s="5" t="n">
        <v>1037372</v>
      </c>
      <c r="H37" s="5" t="n">
        <v>-312796</v>
      </c>
      <c r="I37" s="5" t="n">
        <v>26999</v>
      </c>
      <c r="J37" s="5" t="n">
        <v>-53068</v>
      </c>
      <c r="K37" s="5" t="n">
        <v>-844253</v>
      </c>
    </row>
    <row r="38" spans="1:11">
      <c r="A38" s="4" t="s">
        <v>184</v>
      </c>
      <c r="C38" s="5" t="n">
        <v>11162</v>
      </c>
    </row>
    <row r="39" spans="1:11">
      <c r="A39" s="4" t="s">
        <v>161</v>
      </c>
      <c r="C39" s="5" t="n">
        <v>95</v>
      </c>
    </row>
    <row r="40" spans="1:11">
      <c r="A40" s="4" t="s">
        <v>162</v>
      </c>
      <c r="B40" s="5" t="n">
        <v>6229</v>
      </c>
      <c r="D40" s="6" t="n">
        <v>4</v>
      </c>
      <c r="F40" s="5" t="n">
        <v>6225</v>
      </c>
    </row>
    <row r="41" spans="1:11">
      <c r="A41" s="4" t="s">
        <v>163</v>
      </c>
      <c r="D41" s="5" t="n">
        <v>3727</v>
      </c>
    </row>
    <row r="42" spans="1:11">
      <c r="A42" s="4" t="s">
        <v>170</v>
      </c>
      <c r="E42" s="5" t="n">
        <v>-76</v>
      </c>
      <c r="J42" s="5" t="n">
        <v>-4647</v>
      </c>
    </row>
    <row r="43" spans="1:11">
      <c r="A43" s="4" t="s">
        <v>185</v>
      </c>
      <c r="E43" s="5" t="n">
        <v>-770</v>
      </c>
      <c r="I43" s="5" t="n">
        <v>-495</v>
      </c>
    </row>
    <row r="44" spans="1:11">
      <c r="A44" s="4" t="s">
        <v>172</v>
      </c>
      <c r="E44" s="5" t="n">
        <v>1586</v>
      </c>
    </row>
    <row r="45" spans="1:11">
      <c r="A45" s="4" t="s">
        <v>173</v>
      </c>
      <c r="E45" s="5" t="n">
        <v>760</v>
      </c>
    </row>
    <row r="46" spans="1:11">
      <c r="A46" s="4" t="s">
        <v>186</v>
      </c>
      <c r="I46" s="5" t="n">
        <v>-856</v>
      </c>
    </row>
    <row r="47" spans="1:11">
      <c r="A47" s="4" t="s">
        <v>176</v>
      </c>
      <c r="B47" s="5" t="n">
        <v>-9475</v>
      </c>
      <c r="H47" s="5" t="n">
        <v>-16492</v>
      </c>
      <c r="I47" s="5" t="n">
        <v>5494</v>
      </c>
    </row>
    <row r="48" spans="1:11">
      <c r="A48" s="4" t="s">
        <v>177</v>
      </c>
      <c r="I48" s="5" t="n">
        <v>-9409</v>
      </c>
    </row>
    <row r="49" spans="1:11">
      <c r="A49" s="4" t="s">
        <v>178</v>
      </c>
      <c r="K49" s="5" t="n">
        <v>-81</v>
      </c>
    </row>
    <row r="50" spans="1:11">
      <c r="A50" s="4" t="s">
        <v>187</v>
      </c>
      <c r="C50" s="5" t="n">
        <v>14984</v>
      </c>
    </row>
    <row r="51" spans="1:11">
      <c r="A51" s="4" t="s">
        <v>188</v>
      </c>
      <c r="B51" s="5" t="n">
        <v>-164492</v>
      </c>
      <c r="C51" s="6" t="n">
        <v>15</v>
      </c>
      <c r="E51" s="5" t="n">
        <v>1045097</v>
      </c>
      <c r="H51" s="5" t="n">
        <v>-329288</v>
      </c>
      <c r="I51" s="5" t="n">
        <v>21733</v>
      </c>
      <c r="J51" s="5" t="n">
        <v>-57715</v>
      </c>
      <c r="K51" s="5" t="n">
        <v>-844334</v>
      </c>
    </row>
    <row r="52" spans="1:11">
      <c r="A52" s="4" t="s">
        <v>189</v>
      </c>
      <c r="C52" s="6" t="n">
        <v>15</v>
      </c>
      <c r="E52" s="5" t="n">
        <v>1045518</v>
      </c>
      <c r="H52" s="5" t="n">
        <v>-293580</v>
      </c>
      <c r="I52" s="5" t="n">
        <v>22612</v>
      </c>
      <c r="J52" s="5" t="n">
        <v>-53671</v>
      </c>
      <c r="K52" s="5" t="n">
        <v>-844334</v>
      </c>
    </row>
    <row r="53" spans="1:11">
      <c r="A53" s="4" t="s">
        <v>190</v>
      </c>
      <c r="C53" s="5" t="n">
        <v>14928</v>
      </c>
    </row>
    <row r="54" spans="1:11">
      <c r="A54" s="4" t="s">
        <v>162</v>
      </c>
      <c r="F54" s="6" t="n">
        <v>46</v>
      </c>
    </row>
    <row r="55" spans="1:11">
      <c r="A55" s="4" t="s">
        <v>163</v>
      </c>
      <c r="D55" s="5" t="n">
        <v>56</v>
      </c>
    </row>
    <row r="56" spans="1:11">
      <c r="A56" s="4" t="s">
        <v>170</v>
      </c>
      <c r="E56" s="5" t="n">
        <v>-59</v>
      </c>
      <c r="J56" s="5" t="n">
        <v>-4044</v>
      </c>
    </row>
    <row r="57" spans="1:11">
      <c r="A57" s="4" t="s">
        <v>185</v>
      </c>
      <c r="E57" s="5" t="n">
        <v>-770</v>
      </c>
      <c r="I57" s="5" t="n">
        <v>-495</v>
      </c>
    </row>
    <row r="58" spans="1:11">
      <c r="A58" s="4" t="s">
        <v>173</v>
      </c>
      <c r="E58" s="5" t="n">
        <v>362</v>
      </c>
    </row>
    <row r="59" spans="1:11">
      <c r="A59" s="4" t="s">
        <v>176</v>
      </c>
      <c r="H59" s="5" t="n">
        <v>-35708</v>
      </c>
      <c r="I59" s="5" t="n">
        <v>895</v>
      </c>
    </row>
    <row r="60" spans="1:11">
      <c r="A60" s="4" t="s">
        <v>177</v>
      </c>
      <c r="I60" s="5" t="n">
        <v>-1279</v>
      </c>
    </row>
    <row r="61" spans="1:11">
      <c r="A61" s="4" t="s">
        <v>187</v>
      </c>
      <c r="C61" s="5" t="n">
        <v>14984</v>
      </c>
    </row>
    <row r="62" spans="1:11">
      <c r="A62" s="4" t="s">
        <v>188</v>
      </c>
      <c r="B62" s="6" t="n">
        <v>-164492</v>
      </c>
      <c r="C62" s="6" t="n">
        <v>15</v>
      </c>
      <c r="E62" s="6" t="n">
        <v>1045097</v>
      </c>
      <c r="H62" s="6" t="n">
        <v>-329288</v>
      </c>
      <c r="I62" s="6" t="n">
        <v>21733</v>
      </c>
      <c r="J62" s="6" t="n">
        <v>-57715</v>
      </c>
      <c r="K62" s="6" t="n">
        <v>-844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58</v>
      </c>
    </row>
    <row r="2" spans="1:4">
      <c r="A2" s="3" t="s">
        <v>283</v>
      </c>
    </row>
    <row r="3" spans="1:4">
      <c r="A3" s="4" t="s">
        <v>588</v>
      </c>
      <c r="B3" s="4" t="s">
        <v>527</v>
      </c>
      <c r="C3" s="6" t="n">
        <v>645099</v>
      </c>
      <c r="D3" s="6" t="n">
        <v>675229</v>
      </c>
    </row>
    <row r="4" spans="1:4">
      <c r="A4" s="4" t="s">
        <v>589</v>
      </c>
      <c r="B4" s="4" t="s">
        <v>527</v>
      </c>
      <c r="C4" s="6" t="n">
        <v>549465</v>
      </c>
      <c r="D4" s="6" t="n">
        <v>582370</v>
      </c>
    </row>
    <row r="5" spans="1:4"/>
    <row r="6" spans="1:4">
      <c r="A6" s="4" t="s">
        <v>396</v>
      </c>
      <c r="B6" s="4" t="s">
        <v>590</v>
      </c>
    </row>
    <row r="7" spans="1:4">
      <c r="A7" s="4" t="s">
        <v>510</v>
      </c>
      <c r="B7" s="4" t="s">
        <v>591</v>
      </c>
    </row>
  </sheetData>
  <mergeCells count="4">
    <mergeCell ref="A1:B1"/>
    <mergeCell ref="A5:C5"/>
    <mergeCell ref="B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92</v>
      </c>
      <c r="B1" s="2" t="s">
        <v>2</v>
      </c>
      <c r="C1" s="2" t="s">
        <v>192</v>
      </c>
      <c r="D1" s="2" t="s">
        <v>58</v>
      </c>
      <c r="E1" s="2" t="s">
        <v>110</v>
      </c>
      <c r="F1" s="2" t="s">
        <v>593</v>
      </c>
      <c r="G1" s="2" t="s">
        <v>594</v>
      </c>
    </row>
    <row r="2" spans="1:7">
      <c r="A2" s="3" t="s">
        <v>595</v>
      </c>
    </row>
    <row r="3" spans="1:7">
      <c r="A3" s="4" t="s">
        <v>193</v>
      </c>
      <c r="E3" s="4" t="s">
        <v>194</v>
      </c>
    </row>
    <row r="4" spans="1:7">
      <c r="A4" s="4" t="s">
        <v>596</v>
      </c>
    </row>
    <row r="5" spans="1:7">
      <c r="A5" s="3" t="s">
        <v>595</v>
      </c>
    </row>
    <row r="6" spans="1:7">
      <c r="A6" s="4" t="s">
        <v>193</v>
      </c>
      <c r="B6" s="4" t="s">
        <v>194</v>
      </c>
      <c r="C6" s="4" t="s">
        <v>194</v>
      </c>
      <c r="E6" s="4" t="s">
        <v>194</v>
      </c>
    </row>
    <row r="7" spans="1:7">
      <c r="A7" s="4" t="s">
        <v>597</v>
      </c>
    </row>
    <row r="8" spans="1:7">
      <c r="A8" s="3" t="s">
        <v>595</v>
      </c>
    </row>
    <row r="9" spans="1:7">
      <c r="A9" s="4" t="s">
        <v>193</v>
      </c>
      <c r="G9" s="4" t="s">
        <v>197</v>
      </c>
    </row>
    <row r="10" spans="1:7">
      <c r="A10" s="4" t="s">
        <v>598</v>
      </c>
    </row>
    <row r="11" spans="1:7">
      <c r="A11" s="3" t="s">
        <v>595</v>
      </c>
    </row>
    <row r="12" spans="1:7">
      <c r="A12" s="4" t="s">
        <v>193</v>
      </c>
      <c r="B12" s="4" t="s">
        <v>194</v>
      </c>
      <c r="D12" s="4" t="s">
        <v>194</v>
      </c>
      <c r="E12" s="4" t="s">
        <v>194</v>
      </c>
      <c r="F12" s="4" t="s">
        <v>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99</v>
      </c>
      <c r="B1" s="2" t="s">
        <v>600</v>
      </c>
    </row>
    <row r="2" spans="1:2">
      <c r="A2" s="3" t="s">
        <v>283</v>
      </c>
    </row>
    <row r="3" spans="1:2">
      <c r="A3" s="4" t="s">
        <v>601</v>
      </c>
      <c r="B3" s="10" t="n">
        <v>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602</v>
      </c>
      <c r="C1" s="2" t="s">
        <v>109</v>
      </c>
      <c r="E1" s="2" t="s">
        <v>1</v>
      </c>
    </row>
    <row r="2" spans="1:10">
      <c r="C2" s="2" t="s">
        <v>2</v>
      </c>
      <c r="D2" s="2" t="s">
        <v>110</v>
      </c>
      <c r="E2" s="2" t="s">
        <v>2</v>
      </c>
      <c r="F2" s="2" t="s">
        <v>110</v>
      </c>
      <c r="G2" s="2" t="s">
        <v>192</v>
      </c>
      <c r="H2" s="2" t="s">
        <v>58</v>
      </c>
      <c r="I2" s="2" t="s">
        <v>593</v>
      </c>
      <c r="J2" s="2" t="s">
        <v>594</v>
      </c>
    </row>
    <row r="3" spans="1:10">
      <c r="A3" s="3" t="s">
        <v>603</v>
      </c>
    </row>
    <row r="4" spans="1:10">
      <c r="A4" s="4" t="s">
        <v>604</v>
      </c>
      <c r="D4" s="4" t="s">
        <v>194</v>
      </c>
      <c r="F4" s="4" t="s">
        <v>194</v>
      </c>
    </row>
    <row r="5" spans="1:10">
      <c r="A5" s="4" t="s">
        <v>605</v>
      </c>
      <c r="C5" s="6" t="n">
        <v>35066</v>
      </c>
      <c r="E5" s="6" t="n">
        <v>35066</v>
      </c>
      <c r="H5" s="6" t="n">
        <v>48076</v>
      </c>
    </row>
    <row r="6" spans="1:10">
      <c r="A6" s="4" t="s">
        <v>606</v>
      </c>
      <c r="B6" s="4" t="s">
        <v>527</v>
      </c>
      <c r="C6" s="6" t="n">
        <v>645099</v>
      </c>
      <c r="E6" s="6" t="n">
        <v>645099</v>
      </c>
      <c r="H6" s="6" t="n">
        <v>675229</v>
      </c>
    </row>
    <row r="7" spans="1:10">
      <c r="A7" s="4" t="s">
        <v>596</v>
      </c>
    </row>
    <row r="8" spans="1:10">
      <c r="A8" s="3" t="s">
        <v>603</v>
      </c>
    </row>
    <row r="9" spans="1:10">
      <c r="A9" s="4" t="s">
        <v>604</v>
      </c>
      <c r="C9" s="4" t="s">
        <v>194</v>
      </c>
      <c r="D9" s="4" t="s">
        <v>194</v>
      </c>
      <c r="E9" s="4" t="s">
        <v>194</v>
      </c>
      <c r="F9" s="4" t="s">
        <v>194</v>
      </c>
      <c r="G9" s="4" t="s">
        <v>194</v>
      </c>
    </row>
    <row r="10" spans="1:10">
      <c r="A10" s="4" t="s">
        <v>597</v>
      </c>
    </row>
    <row r="11" spans="1:10">
      <c r="A11" s="3" t="s">
        <v>603</v>
      </c>
    </row>
    <row r="12" spans="1:10">
      <c r="A12" s="4" t="s">
        <v>604</v>
      </c>
      <c r="J12" s="4" t="s">
        <v>197</v>
      </c>
    </row>
    <row r="13" spans="1:10">
      <c r="A13" s="4" t="s">
        <v>598</v>
      </c>
    </row>
    <row r="14" spans="1:10">
      <c r="A14" s="3" t="s">
        <v>603</v>
      </c>
    </row>
    <row r="15" spans="1:10">
      <c r="A15" s="4" t="s">
        <v>604</v>
      </c>
      <c r="C15" s="4" t="s">
        <v>194</v>
      </c>
      <c r="D15" s="4" t="s">
        <v>194</v>
      </c>
      <c r="E15" s="4" t="s">
        <v>194</v>
      </c>
      <c r="F15" s="4" t="s">
        <v>194</v>
      </c>
      <c r="H15" s="4" t="s">
        <v>194</v>
      </c>
      <c r="I15" s="4" t="s">
        <v>194</v>
      </c>
    </row>
    <row r="16" spans="1:10">
      <c r="A16" s="4" t="s">
        <v>605</v>
      </c>
      <c r="C16" s="6" t="n">
        <v>35100</v>
      </c>
      <c r="E16" s="6" t="n">
        <v>35100</v>
      </c>
      <c r="H16" s="6" t="n">
        <v>48100</v>
      </c>
    </row>
    <row r="17" spans="1:10">
      <c r="A17" s="4" t="s">
        <v>606</v>
      </c>
      <c r="C17" s="5" t="n">
        <v>94400</v>
      </c>
      <c r="E17" s="5" t="n">
        <v>94400</v>
      </c>
      <c r="H17" s="6" t="n">
        <v>109700</v>
      </c>
    </row>
    <row r="18" spans="1:10">
      <c r="A18" s="4" t="s">
        <v>607</v>
      </c>
      <c r="C18" s="6" t="n">
        <v>-11900</v>
      </c>
      <c r="D18" s="6" t="n">
        <v>17200</v>
      </c>
      <c r="E18" s="6" t="n">
        <v>8400</v>
      </c>
      <c r="F18" s="6" t="n">
        <v>73700</v>
      </c>
    </row>
    <row r="19" spans="1:10"/>
    <row r="20" spans="1:10">
      <c r="A20" s="4" t="s">
        <v>396</v>
      </c>
      <c r="B20" s="4" t="s">
        <v>590</v>
      </c>
    </row>
    <row r="21" spans="1:10">
      <c r="A21" s="4" t="s">
        <v>510</v>
      </c>
      <c r="B21" s="4" t="s">
        <v>591</v>
      </c>
    </row>
  </sheetData>
  <mergeCells count="6">
    <mergeCell ref="A1:B2"/>
    <mergeCell ref="C1:D1"/>
    <mergeCell ref="E1:F1"/>
    <mergeCell ref="A19:I19"/>
    <mergeCell ref="B20:I20"/>
    <mergeCell ref="B21:I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608</v>
      </c>
      <c r="C1" s="2" t="s">
        <v>2</v>
      </c>
      <c r="E1" s="2" t="s">
        <v>58</v>
      </c>
    </row>
    <row r="2" spans="1:5">
      <c r="A2" s="3" t="s">
        <v>609</v>
      </c>
    </row>
    <row r="3" spans="1:5">
      <c r="A3" s="4" t="s">
        <v>610</v>
      </c>
      <c r="C3" s="6" t="n">
        <v>647565</v>
      </c>
    </row>
    <row r="4" spans="1:5">
      <c r="A4" s="4" t="s">
        <v>611</v>
      </c>
      <c r="C4" s="5" t="n">
        <v>-2466</v>
      </c>
      <c r="E4" s="6" t="n">
        <v>-4738</v>
      </c>
    </row>
    <row r="5" spans="1:5">
      <c r="A5" s="4" t="s">
        <v>610</v>
      </c>
      <c r="B5" s="4" t="s">
        <v>527</v>
      </c>
      <c r="C5" s="5" t="n">
        <v>645099</v>
      </c>
      <c r="E5" s="5" t="n">
        <v>675229</v>
      </c>
    </row>
    <row r="6" spans="1:5">
      <c r="A6" s="4" t="s">
        <v>612</v>
      </c>
      <c r="C6" s="5" t="n">
        <v>61417</v>
      </c>
      <c r="E6" s="5" t="n">
        <v>54263</v>
      </c>
    </row>
    <row r="7" spans="1:5">
      <c r="A7" s="4" t="s">
        <v>613</v>
      </c>
      <c r="C7" s="5" t="n">
        <v>583682</v>
      </c>
      <c r="E7" s="5" t="n">
        <v>620966</v>
      </c>
    </row>
    <row r="8" spans="1:5">
      <c r="A8" s="4" t="s">
        <v>614</v>
      </c>
    </row>
    <row r="9" spans="1:5">
      <c r="A9" s="3" t="s">
        <v>609</v>
      </c>
    </row>
    <row r="10" spans="1:5">
      <c r="A10" s="4" t="s">
        <v>610</v>
      </c>
      <c r="C10" s="5" t="n">
        <v>345862</v>
      </c>
      <c r="E10" s="5" t="n">
        <v>365481</v>
      </c>
    </row>
    <row r="11" spans="1:5">
      <c r="A11" s="4" t="s">
        <v>612</v>
      </c>
      <c r="C11" s="5" t="n">
        <v>42100</v>
      </c>
      <c r="E11" s="5" t="n">
        <v>42700</v>
      </c>
    </row>
    <row r="12" spans="1:5">
      <c r="A12" s="4" t="s">
        <v>615</v>
      </c>
    </row>
    <row r="13" spans="1:5">
      <c r="A13" s="3" t="s">
        <v>609</v>
      </c>
    </row>
    <row r="14" spans="1:5">
      <c r="A14" s="4" t="s">
        <v>610</v>
      </c>
      <c r="C14" s="5" t="n">
        <v>98472</v>
      </c>
      <c r="D14" s="4" t="s">
        <v>491</v>
      </c>
      <c r="E14" s="5" t="n">
        <v>95273</v>
      </c>
    </row>
    <row r="15" spans="1:5">
      <c r="A15" s="4" t="s">
        <v>616</v>
      </c>
    </row>
    <row r="16" spans="1:5">
      <c r="A16" s="3" t="s">
        <v>609</v>
      </c>
    </row>
    <row r="17" spans="1:5">
      <c r="A17" s="4" t="s">
        <v>610</v>
      </c>
      <c r="C17" s="5" t="n">
        <v>168165</v>
      </c>
      <c r="E17" s="5" t="n">
        <v>171137</v>
      </c>
    </row>
    <row r="18" spans="1:5">
      <c r="A18" s="4" t="s">
        <v>612</v>
      </c>
      <c r="C18" s="5" t="n">
        <v>19300</v>
      </c>
      <c r="E18" s="5" t="n">
        <v>11600</v>
      </c>
    </row>
    <row r="19" spans="1:5">
      <c r="A19" s="4" t="s">
        <v>598</v>
      </c>
    </row>
    <row r="20" spans="1:5">
      <c r="A20" s="3" t="s">
        <v>609</v>
      </c>
    </row>
    <row r="21" spans="1:5">
      <c r="A21" s="4" t="s">
        <v>610</v>
      </c>
      <c r="C21" s="5" t="n">
        <v>35066</v>
      </c>
      <c r="D21" s="4" t="s">
        <v>513</v>
      </c>
      <c r="E21" s="5" t="n">
        <v>48076</v>
      </c>
    </row>
    <row r="22" spans="1:5">
      <c r="A22" s="4" t="s">
        <v>610</v>
      </c>
      <c r="C22" s="6" t="n">
        <v>94400</v>
      </c>
      <c r="E22" s="6" t="n">
        <v>109700</v>
      </c>
    </row>
    <row r="23" spans="1:5"/>
    <row r="24" spans="1:5">
      <c r="A24" s="4" t="s">
        <v>396</v>
      </c>
      <c r="B24" s="4" t="s">
        <v>590</v>
      </c>
    </row>
    <row r="25" spans="1:5">
      <c r="A25" s="4" t="s">
        <v>510</v>
      </c>
      <c r="B25" s="4" t="s">
        <v>591</v>
      </c>
    </row>
    <row r="26" spans="1:5">
      <c r="A26" s="4" t="s">
        <v>491</v>
      </c>
      <c r="B26" s="4" t="s">
        <v>617</v>
      </c>
    </row>
    <row r="27" spans="1:5">
      <c r="A27" s="4" t="s">
        <v>513</v>
      </c>
      <c r="B27" s="4" t="s">
        <v>618</v>
      </c>
    </row>
  </sheetData>
  <mergeCells count="7">
    <mergeCell ref="A1:B1"/>
    <mergeCell ref="C1:D1"/>
    <mergeCell ref="A23:D23"/>
    <mergeCell ref="B24:D24"/>
    <mergeCell ref="B25:D25"/>
    <mergeCell ref="B26:D26"/>
    <mergeCell ref="B27:D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9</v>
      </c>
      <c r="B1" s="2" t="s">
        <v>2</v>
      </c>
      <c r="C1" s="2" t="s">
        <v>192</v>
      </c>
      <c r="D1" s="2" t="s">
        <v>58</v>
      </c>
      <c r="E1" s="2" t="s">
        <v>110</v>
      </c>
      <c r="F1" s="2" t="s">
        <v>593</v>
      </c>
      <c r="G1" s="2" t="s">
        <v>620</v>
      </c>
      <c r="H1" s="2" t="s">
        <v>594</v>
      </c>
    </row>
    <row r="2" spans="1:8">
      <c r="A2" s="3" t="s">
        <v>609</v>
      </c>
    </row>
    <row r="3" spans="1:8">
      <c r="A3" s="4" t="s">
        <v>621</v>
      </c>
      <c r="G3" s="10" t="n">
        <v>240.7</v>
      </c>
    </row>
    <row r="4" spans="1:8">
      <c r="A4" s="4" t="s">
        <v>193</v>
      </c>
      <c r="E4" s="4" t="s">
        <v>194</v>
      </c>
    </row>
    <row r="5" spans="1:8">
      <c r="A5" s="4" t="s">
        <v>596</v>
      </c>
    </row>
    <row r="6" spans="1:8">
      <c r="A6" s="3" t="s">
        <v>609</v>
      </c>
    </row>
    <row r="7" spans="1:8">
      <c r="A7" s="4" t="s">
        <v>193</v>
      </c>
      <c r="B7" s="4" t="s">
        <v>194</v>
      </c>
      <c r="C7" s="4" t="s">
        <v>194</v>
      </c>
      <c r="E7" s="4" t="s">
        <v>194</v>
      </c>
    </row>
    <row r="8" spans="1:8">
      <c r="A8" s="4" t="s">
        <v>597</v>
      </c>
    </row>
    <row r="9" spans="1:8">
      <c r="A9" s="3" t="s">
        <v>609</v>
      </c>
    </row>
    <row r="10" spans="1:8">
      <c r="A10" s="4" t="s">
        <v>193</v>
      </c>
      <c r="H10" s="4" t="s">
        <v>197</v>
      </c>
    </row>
    <row r="11" spans="1:8">
      <c r="A11" s="4" t="s">
        <v>598</v>
      </c>
    </row>
    <row r="12" spans="1:8">
      <c r="A12" s="3" t="s">
        <v>609</v>
      </c>
    </row>
    <row r="13" spans="1:8">
      <c r="A13" s="4" t="s">
        <v>621</v>
      </c>
      <c r="B13" s="10" t="n">
        <v>94.40000000000001</v>
      </c>
      <c r="D13" s="10" t="n">
        <v>109.7</v>
      </c>
      <c r="F13" s="6" t="n">
        <v>125</v>
      </c>
    </row>
    <row r="14" spans="1:8">
      <c r="A14" s="4" t="s">
        <v>193</v>
      </c>
      <c r="B14" s="4" t="s">
        <v>194</v>
      </c>
      <c r="D14" s="4" t="s">
        <v>194</v>
      </c>
      <c r="E14" s="4" t="s">
        <v>194</v>
      </c>
      <c r="F14" s="4" t="s">
        <v>1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1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21"/>
    <col customWidth="1" max="16" min="16" width="21"/>
    <col customWidth="1" max="17" min="17" width="80"/>
    <col customWidth="1" max="18" min="18" width="27"/>
    <col customWidth="1" max="19" min="19" width="21"/>
    <col customWidth="1" max="20" min="20" width="21"/>
    <col customWidth="1" max="21" min="21" width="27"/>
    <col customWidth="1" max="22" min="22" width="14"/>
    <col customWidth="1" max="23" min="23" width="14"/>
    <col customWidth="1" max="24" min="24" width="21"/>
    <col customWidth="1" max="25" min="25" width="21"/>
    <col customWidth="1" max="26" min="26" width="21"/>
    <col customWidth="1" max="27" min="27" width="21"/>
    <col customWidth="1" max="28" min="28" width="21"/>
  </cols>
  <sheetData>
    <row r="1" spans="1:28">
      <c r="A1" s="1" t="s">
        <v>622</v>
      </c>
      <c r="C1" s="2" t="s">
        <v>623</v>
      </c>
      <c r="D1" s="2" t="s">
        <v>624</v>
      </c>
      <c r="E1" s="2" t="s">
        <v>625</v>
      </c>
      <c r="F1" s="2" t="s">
        <v>626</v>
      </c>
      <c r="G1" s="2" t="s">
        <v>627</v>
      </c>
      <c r="H1" s="2" t="s">
        <v>628</v>
      </c>
      <c r="I1" s="2" t="s">
        <v>629</v>
      </c>
      <c r="J1" s="2" t="s">
        <v>630</v>
      </c>
      <c r="K1" s="2" t="s">
        <v>631</v>
      </c>
      <c r="L1" s="2" t="s">
        <v>632</v>
      </c>
      <c r="M1" s="2" t="s">
        <v>633</v>
      </c>
      <c r="N1" s="2" t="s">
        <v>634</v>
      </c>
      <c r="O1" s="2" t="s">
        <v>572</v>
      </c>
      <c r="P1" s="2" t="s">
        <v>635</v>
      </c>
      <c r="Q1" s="2" t="s">
        <v>634</v>
      </c>
      <c r="R1" s="2" t="s">
        <v>636</v>
      </c>
      <c r="S1" s="2" t="s">
        <v>637</v>
      </c>
      <c r="T1" s="2" t="s">
        <v>638</v>
      </c>
      <c r="U1" s="2" t="s">
        <v>639</v>
      </c>
      <c r="V1" s="2" t="s">
        <v>456</v>
      </c>
      <c r="W1" s="2" t="s">
        <v>548</v>
      </c>
      <c r="X1" s="2" t="s">
        <v>640</v>
      </c>
      <c r="Y1" s="2" t="s">
        <v>641</v>
      </c>
      <c r="Z1" s="2" t="s">
        <v>642</v>
      </c>
      <c r="AA1" s="2" t="s">
        <v>643</v>
      </c>
      <c r="AB1" s="2" t="s">
        <v>644</v>
      </c>
    </row>
    <row r="2" spans="1:28">
      <c r="A2" s="3" t="s">
        <v>609</v>
      </c>
    </row>
    <row r="3" spans="1:28">
      <c r="A3" s="4" t="s">
        <v>621</v>
      </c>
      <c r="G3" s="6" t="n">
        <v>240700000</v>
      </c>
    </row>
    <row r="4" spans="1:28">
      <c r="A4" s="4" t="s">
        <v>193</v>
      </c>
      <c r="O4" s="4" t="s">
        <v>194</v>
      </c>
      <c r="R4" s="4" t="s">
        <v>194</v>
      </c>
    </row>
    <row r="5" spans="1:28">
      <c r="A5" s="4" t="s">
        <v>645</v>
      </c>
      <c r="R5" s="6" t="n">
        <v>95700000</v>
      </c>
    </row>
    <row r="6" spans="1:28">
      <c r="A6" s="4" t="s">
        <v>646</v>
      </c>
      <c r="W6" s="4" t="s">
        <v>647</v>
      </c>
    </row>
    <row r="7" spans="1:28">
      <c r="A7" s="4" t="s">
        <v>648</v>
      </c>
      <c r="G7" s="6" t="n">
        <v>9300000</v>
      </c>
    </row>
    <row r="8" spans="1:28">
      <c r="A8" s="4" t="s">
        <v>81</v>
      </c>
      <c r="N8" s="6" t="n">
        <v>61417000</v>
      </c>
      <c r="Q8" s="6" t="n">
        <v>61417000</v>
      </c>
      <c r="S8" s="6" t="n">
        <v>54263000</v>
      </c>
    </row>
    <row r="9" spans="1:28">
      <c r="A9" s="4" t="s">
        <v>61</v>
      </c>
      <c r="N9" s="5" t="n">
        <v>15134000</v>
      </c>
      <c r="Q9" s="5" t="n">
        <v>15134000</v>
      </c>
      <c r="S9" s="5" t="n">
        <v>16026000</v>
      </c>
    </row>
    <row r="10" spans="1:28">
      <c r="A10" s="4" t="s">
        <v>649</v>
      </c>
      <c r="G10" s="4" t="s">
        <v>650</v>
      </c>
    </row>
    <row r="11" spans="1:28">
      <c r="A11" s="4" t="s">
        <v>651</v>
      </c>
      <c r="G11" s="6" t="n">
        <v>100000000</v>
      </c>
    </row>
    <row r="12" spans="1:28">
      <c r="A12" s="4" t="s">
        <v>652</v>
      </c>
      <c r="G12" s="5" t="n">
        <v>231000000</v>
      </c>
      <c r="Q12" s="5" t="n">
        <v>5000000</v>
      </c>
    </row>
    <row r="13" spans="1:28">
      <c r="A13" s="4" t="s">
        <v>653</v>
      </c>
      <c r="G13" s="6" t="n">
        <v>5400000</v>
      </c>
    </row>
    <row r="14" spans="1:28">
      <c r="A14" s="4" t="s">
        <v>605</v>
      </c>
      <c r="N14" s="5" t="n">
        <v>35066000</v>
      </c>
      <c r="Q14" s="5" t="n">
        <v>35066000</v>
      </c>
      <c r="S14" s="5" t="n">
        <v>48076000</v>
      </c>
    </row>
    <row r="15" spans="1:28">
      <c r="A15" s="4" t="s">
        <v>606</v>
      </c>
      <c r="B15" s="4" t="s">
        <v>527</v>
      </c>
      <c r="N15" s="6" t="n">
        <v>645099000</v>
      </c>
      <c r="Q15" s="6" t="n">
        <v>645099000</v>
      </c>
      <c r="S15" s="5" t="n">
        <v>675229000</v>
      </c>
    </row>
    <row r="16" spans="1:28">
      <c r="A16" s="4" t="s">
        <v>128</v>
      </c>
      <c r="R16" s="6" t="n">
        <v>4473000</v>
      </c>
    </row>
    <row r="17" spans="1:28">
      <c r="A17" s="4" t="s">
        <v>432</v>
      </c>
    </row>
    <row r="18" spans="1:28">
      <c r="A18" s="3" t="s">
        <v>609</v>
      </c>
    </row>
    <row r="19" spans="1:28">
      <c r="A19" s="4" t="s">
        <v>649</v>
      </c>
      <c r="G19" s="4" t="s">
        <v>654</v>
      </c>
    </row>
    <row r="20" spans="1:28">
      <c r="A20" s="4" t="s">
        <v>655</v>
      </c>
      <c r="G20" s="6" t="n">
        <v>165700000</v>
      </c>
    </row>
    <row r="21" spans="1:28">
      <c r="A21" s="4" t="s">
        <v>656</v>
      </c>
    </row>
    <row r="22" spans="1:28">
      <c r="A22" s="3" t="s">
        <v>609</v>
      </c>
    </row>
    <row r="23" spans="1:28">
      <c r="A23" s="4" t="s">
        <v>193</v>
      </c>
      <c r="O23" s="4" t="s">
        <v>197</v>
      </c>
      <c r="R23" s="4" t="s">
        <v>197</v>
      </c>
    </row>
    <row r="24" spans="1:28">
      <c r="A24" s="4" t="s">
        <v>596</v>
      </c>
    </row>
    <row r="25" spans="1:28">
      <c r="A25" s="3" t="s">
        <v>609</v>
      </c>
    </row>
    <row r="26" spans="1:28">
      <c r="A26" s="4" t="s">
        <v>193</v>
      </c>
      <c r="N26" s="4" t="s">
        <v>194</v>
      </c>
      <c r="O26" s="4" t="s">
        <v>194</v>
      </c>
      <c r="Q26" s="4" t="s">
        <v>194</v>
      </c>
      <c r="R26" s="4" t="s">
        <v>194</v>
      </c>
      <c r="X26" s="4" t="s">
        <v>194</v>
      </c>
    </row>
    <row r="27" spans="1:28">
      <c r="A27" s="4" t="s">
        <v>657</v>
      </c>
    </row>
    <row r="28" spans="1:28">
      <c r="A28" s="3" t="s">
        <v>609</v>
      </c>
    </row>
    <row r="29" spans="1:28">
      <c r="A29" s="4" t="s">
        <v>658</v>
      </c>
      <c r="N29" s="5" t="n">
        <v>56000</v>
      </c>
      <c r="Q29" s="5" t="n">
        <v>3727000</v>
      </c>
      <c r="R29" s="5" t="n">
        <v>1104000</v>
      </c>
    </row>
    <row r="30" spans="1:28">
      <c r="A30" s="4" t="s">
        <v>529</v>
      </c>
    </row>
    <row r="31" spans="1:28">
      <c r="A31" s="3" t="s">
        <v>609</v>
      </c>
    </row>
    <row r="32" spans="1:28">
      <c r="A32" s="4" t="s">
        <v>659</v>
      </c>
      <c r="K32" s="4" t="s">
        <v>494</v>
      </c>
    </row>
    <row r="33" spans="1:28">
      <c r="A33" s="4" t="s">
        <v>483</v>
      </c>
    </row>
    <row r="34" spans="1:28">
      <c r="A34" s="3" t="s">
        <v>609</v>
      </c>
    </row>
    <row r="35" spans="1:28">
      <c r="A35" s="4" t="s">
        <v>660</v>
      </c>
      <c r="K35" s="4" t="s">
        <v>485</v>
      </c>
    </row>
    <row r="36" spans="1:28">
      <c r="A36" s="4" t="s">
        <v>661</v>
      </c>
    </row>
    <row r="37" spans="1:28">
      <c r="A37" s="3" t="s">
        <v>609</v>
      </c>
    </row>
    <row r="38" spans="1:28">
      <c r="A38" s="4" t="s">
        <v>662</v>
      </c>
      <c r="K38" s="4" t="s">
        <v>462</v>
      </c>
    </row>
    <row r="39" spans="1:28">
      <c r="A39" s="4" t="s">
        <v>663</v>
      </c>
    </row>
    <row r="40" spans="1:28">
      <c r="A40" s="3" t="s">
        <v>609</v>
      </c>
    </row>
    <row r="41" spans="1:28">
      <c r="A41" s="4" t="s">
        <v>664</v>
      </c>
      <c r="I41" s="6" t="n">
        <v>500000</v>
      </c>
    </row>
    <row r="42" spans="1:28">
      <c r="A42" s="4" t="s">
        <v>665</v>
      </c>
    </row>
    <row r="43" spans="1:28">
      <c r="A43" s="3" t="s">
        <v>609</v>
      </c>
    </row>
    <row r="44" spans="1:28">
      <c r="A44" s="4" t="s">
        <v>666</v>
      </c>
      <c r="I44" s="4" t="s">
        <v>667</v>
      </c>
    </row>
    <row r="45" spans="1:28">
      <c r="A45" s="4" t="s">
        <v>668</v>
      </c>
    </row>
    <row r="46" spans="1:28">
      <c r="A46" s="3" t="s">
        <v>609</v>
      </c>
    </row>
    <row r="47" spans="1:28">
      <c r="A47" s="4" t="s">
        <v>649</v>
      </c>
      <c r="I47" s="4" t="s">
        <v>650</v>
      </c>
    </row>
    <row r="48" spans="1:28">
      <c r="A48" s="4" t="s">
        <v>669</v>
      </c>
    </row>
    <row r="49" spans="1:28">
      <c r="A49" s="3" t="s">
        <v>609</v>
      </c>
    </row>
    <row r="50" spans="1:28">
      <c r="A50" s="4" t="s">
        <v>621</v>
      </c>
      <c r="K50" s="6" t="n">
        <v>600000000</v>
      </c>
    </row>
    <row r="51" spans="1:28">
      <c r="A51" s="4" t="s">
        <v>193</v>
      </c>
      <c r="K51" s="4" t="s">
        <v>670</v>
      </c>
    </row>
    <row r="52" spans="1:28">
      <c r="A52" s="4" t="s">
        <v>671</v>
      </c>
      <c r="K52" s="6" t="n">
        <v>10500000</v>
      </c>
    </row>
    <row r="53" spans="1:28">
      <c r="A53" s="4" t="s">
        <v>672</v>
      </c>
      <c r="Q53" s="4" t="s">
        <v>673</v>
      </c>
    </row>
    <row r="54" spans="1:28">
      <c r="A54" s="4" t="s">
        <v>615</v>
      </c>
    </row>
    <row r="55" spans="1:28">
      <c r="A55" s="3" t="s">
        <v>609</v>
      </c>
    </row>
    <row r="56" spans="1:28">
      <c r="A56" s="4" t="s">
        <v>621</v>
      </c>
      <c r="K56" s="5" t="n">
        <v>100000000</v>
      </c>
      <c r="N56" s="6" t="n">
        <v>100000000</v>
      </c>
      <c r="Q56" s="6" t="n">
        <v>100000000</v>
      </c>
    </row>
    <row r="57" spans="1:28">
      <c r="A57" s="4" t="s">
        <v>645</v>
      </c>
      <c r="M57" s="6" t="n">
        <v>100000000</v>
      </c>
    </row>
    <row r="58" spans="1:28">
      <c r="A58" s="4" t="s">
        <v>674</v>
      </c>
      <c r="N58" s="5" t="n">
        <v>100000000</v>
      </c>
      <c r="Q58" s="5" t="n">
        <v>100000000</v>
      </c>
    </row>
    <row r="59" spans="1:28">
      <c r="A59" s="4" t="s">
        <v>675</v>
      </c>
      <c r="H59" s="4" t="s">
        <v>676</v>
      </c>
    </row>
    <row r="60" spans="1:28">
      <c r="A60" s="4" t="s">
        <v>677</v>
      </c>
      <c r="H60" s="6" t="n">
        <v>0</v>
      </c>
    </row>
    <row r="61" spans="1:28">
      <c r="A61" s="4" t="s">
        <v>678</v>
      </c>
      <c r="N61" s="5" t="n">
        <v>1100000</v>
      </c>
      <c r="O61" s="6" t="n">
        <v>1000000</v>
      </c>
      <c r="Q61" s="6" t="n">
        <v>3200000</v>
      </c>
      <c r="R61" s="6" t="n">
        <v>2900000</v>
      </c>
    </row>
    <row r="62" spans="1:28">
      <c r="A62" s="4" t="s">
        <v>679</v>
      </c>
    </row>
    <row r="63" spans="1:28">
      <c r="A63" s="3" t="s">
        <v>609</v>
      </c>
    </row>
    <row r="64" spans="1:28">
      <c r="A64" s="4" t="s">
        <v>621</v>
      </c>
      <c r="AB64" s="6" t="n">
        <v>275000000</v>
      </c>
    </row>
    <row r="65" spans="1:28">
      <c r="A65" s="4" t="s">
        <v>193</v>
      </c>
      <c r="AB65" s="4" t="s">
        <v>680</v>
      </c>
    </row>
    <row r="66" spans="1:28">
      <c r="A66" s="4" t="s">
        <v>671</v>
      </c>
      <c r="K66" s="6" t="n">
        <v>4800000</v>
      </c>
    </row>
    <row r="67" spans="1:28">
      <c r="A67" s="4" t="s">
        <v>672</v>
      </c>
      <c r="Q67" s="4" t="s">
        <v>673</v>
      </c>
    </row>
    <row r="68" spans="1:28">
      <c r="A68" s="4" t="s">
        <v>614</v>
      </c>
    </row>
    <row r="69" spans="1:28">
      <c r="A69" s="3" t="s">
        <v>609</v>
      </c>
    </row>
    <row r="70" spans="1:28">
      <c r="A70" s="4" t="s">
        <v>621</v>
      </c>
      <c r="N70" s="5" t="n">
        <v>445900000</v>
      </c>
      <c r="Q70" s="6" t="n">
        <v>445900000</v>
      </c>
      <c r="S70" s="5" t="n">
        <v>465500000</v>
      </c>
    </row>
    <row r="71" spans="1:28">
      <c r="A71" s="4" t="s">
        <v>675</v>
      </c>
      <c r="K71" s="4" t="s">
        <v>676</v>
      </c>
    </row>
    <row r="72" spans="1:28">
      <c r="A72" s="4" t="s">
        <v>681</v>
      </c>
      <c r="K72" s="4" t="s">
        <v>682</v>
      </c>
    </row>
    <row r="73" spans="1:28">
      <c r="A73" s="4" t="s">
        <v>683</v>
      </c>
      <c r="Q73" s="4" t="s">
        <v>684</v>
      </c>
    </row>
    <row r="74" spans="1:28">
      <c r="A74" s="4" t="s">
        <v>685</v>
      </c>
      <c r="K74" s="4" t="s">
        <v>431</v>
      </c>
    </row>
    <row r="75" spans="1:28">
      <c r="A75" s="4" t="s">
        <v>686</v>
      </c>
      <c r="K75" s="4" t="s">
        <v>440</v>
      </c>
    </row>
    <row r="76" spans="1:28">
      <c r="A76" s="4" t="s">
        <v>687</v>
      </c>
      <c r="L76" s="6" t="n">
        <v>152200000</v>
      </c>
    </row>
    <row r="77" spans="1:28">
      <c r="A77" s="4" t="s">
        <v>648</v>
      </c>
      <c r="L77" s="5" t="n">
        <v>2000000</v>
      </c>
    </row>
    <row r="78" spans="1:28">
      <c r="A78" s="4" t="s">
        <v>688</v>
      </c>
      <c r="L78" s="5" t="n">
        <v>300000</v>
      </c>
    </row>
    <row r="79" spans="1:28">
      <c r="A79" s="4" t="s">
        <v>81</v>
      </c>
      <c r="N79" s="5" t="n">
        <v>42100000</v>
      </c>
      <c r="Q79" s="6" t="n">
        <v>42100000</v>
      </c>
      <c r="S79" s="5" t="n">
        <v>42700000</v>
      </c>
    </row>
    <row r="80" spans="1:28">
      <c r="A80" s="4" t="s">
        <v>61</v>
      </c>
      <c r="N80" s="5" t="n">
        <v>14200000</v>
      </c>
      <c r="Q80" s="5" t="n">
        <v>14200000</v>
      </c>
      <c r="S80" s="5" t="n">
        <v>15200000</v>
      </c>
    </row>
    <row r="81" spans="1:28">
      <c r="A81" s="4" t="s">
        <v>689</v>
      </c>
      <c r="N81" s="5" t="n">
        <v>5200000</v>
      </c>
      <c r="O81" s="5" t="n">
        <v>5600000</v>
      </c>
      <c r="Q81" s="5" t="n">
        <v>16000000</v>
      </c>
      <c r="R81" s="5" t="n">
        <v>16800000</v>
      </c>
    </row>
    <row r="82" spans="1:28">
      <c r="A82" s="4" t="s">
        <v>669</v>
      </c>
    </row>
    <row r="83" spans="1:28">
      <c r="A83" s="3" t="s">
        <v>609</v>
      </c>
    </row>
    <row r="84" spans="1:28">
      <c r="A84" s="4" t="s">
        <v>690</v>
      </c>
      <c r="K84" s="4" t="s">
        <v>691</v>
      </c>
    </row>
    <row r="85" spans="1:28">
      <c r="A85" s="4" t="s">
        <v>692</v>
      </c>
      <c r="L85" s="5" t="n">
        <v>7300000</v>
      </c>
    </row>
    <row r="86" spans="1:28">
      <c r="A86" s="4" t="s">
        <v>679</v>
      </c>
    </row>
    <row r="87" spans="1:28">
      <c r="A87" s="3" t="s">
        <v>609</v>
      </c>
    </row>
    <row r="88" spans="1:28">
      <c r="A88" s="4" t="s">
        <v>690</v>
      </c>
      <c r="K88" s="4" t="s">
        <v>693</v>
      </c>
    </row>
    <row r="89" spans="1:28">
      <c r="A89" s="4" t="s">
        <v>692</v>
      </c>
      <c r="L89" s="6" t="n">
        <v>3400000</v>
      </c>
    </row>
    <row r="90" spans="1:28">
      <c r="A90" s="4" t="s">
        <v>616</v>
      </c>
    </row>
    <row r="91" spans="1:28">
      <c r="A91" s="3" t="s">
        <v>609</v>
      </c>
    </row>
    <row r="92" spans="1:28">
      <c r="A92" s="4" t="s">
        <v>621</v>
      </c>
      <c r="G92" s="5" t="n">
        <v>57800000</v>
      </c>
      <c r="I92" s="6" t="n">
        <v>300000000</v>
      </c>
      <c r="N92" s="5" t="n">
        <v>182700000</v>
      </c>
      <c r="Q92" s="5" t="n">
        <v>182700000</v>
      </c>
      <c r="AA92" s="6" t="n">
        <v>300000000</v>
      </c>
    </row>
    <row r="93" spans="1:28">
      <c r="A93" s="4" t="s">
        <v>648</v>
      </c>
      <c r="Q93" s="5" t="n">
        <v>14500000</v>
      </c>
      <c r="S93" s="5" t="n">
        <v>18300000</v>
      </c>
    </row>
    <row r="94" spans="1:28">
      <c r="A94" s="4" t="s">
        <v>81</v>
      </c>
      <c r="N94" s="5" t="n">
        <v>19300000</v>
      </c>
      <c r="Q94" s="5" t="n">
        <v>19300000</v>
      </c>
      <c r="S94" s="5" t="n">
        <v>11600000</v>
      </c>
    </row>
    <row r="95" spans="1:28">
      <c r="A95" s="4" t="s">
        <v>689</v>
      </c>
      <c r="N95" s="5" t="n">
        <v>4600000</v>
      </c>
      <c r="O95" s="5" t="n">
        <v>4500000</v>
      </c>
      <c r="Q95" s="5" t="n">
        <v>13700000</v>
      </c>
      <c r="R95" s="5" t="n">
        <v>12500000</v>
      </c>
    </row>
    <row r="96" spans="1:28">
      <c r="A96" s="4" t="s">
        <v>678</v>
      </c>
      <c r="N96" s="5" t="n">
        <v>1400000</v>
      </c>
      <c r="O96" s="5" t="n">
        <v>1300000</v>
      </c>
      <c r="Q96" s="5" t="n">
        <v>4100000</v>
      </c>
      <c r="R96" s="5" t="n">
        <v>3000000</v>
      </c>
    </row>
    <row r="97" spans="1:28">
      <c r="A97" s="4" t="s">
        <v>694</v>
      </c>
      <c r="I97" s="4" t="s">
        <v>695</v>
      </c>
    </row>
    <row r="98" spans="1:28">
      <c r="A98" s="4" t="s">
        <v>696</v>
      </c>
      <c r="I98" s="4" t="s">
        <v>697</v>
      </c>
    </row>
    <row r="99" spans="1:28">
      <c r="A99" s="4" t="s">
        <v>698</v>
      </c>
      <c r="I99" s="4" t="s">
        <v>699</v>
      </c>
    </row>
    <row r="100" spans="1:28">
      <c r="A100" s="4" t="s">
        <v>700</v>
      </c>
      <c r="I100" s="4" t="s">
        <v>701</v>
      </c>
    </row>
    <row r="101" spans="1:28">
      <c r="A101" s="4" t="s">
        <v>702</v>
      </c>
      <c r="Z101" s="6" t="n">
        <v>12000000</v>
      </c>
    </row>
    <row r="102" spans="1:28">
      <c r="A102" s="4" t="s">
        <v>703</v>
      </c>
      <c r="D102" s="4" t="s">
        <v>704</v>
      </c>
    </row>
    <row r="103" spans="1:28">
      <c r="A103" s="4" t="s">
        <v>705</v>
      </c>
      <c r="D103" s="4" t="s">
        <v>494</v>
      </c>
    </row>
    <row r="104" spans="1:28">
      <c r="A104" s="4" t="s">
        <v>621</v>
      </c>
      <c r="N104" s="5" t="n">
        <v>168200000</v>
      </c>
      <c r="Q104" s="5" t="n">
        <v>168200000</v>
      </c>
      <c r="S104" s="5" t="n">
        <v>171100000</v>
      </c>
    </row>
    <row r="105" spans="1:28">
      <c r="A105" s="4" t="s">
        <v>706</v>
      </c>
    </row>
    <row r="106" spans="1:28">
      <c r="A106" s="3" t="s">
        <v>609</v>
      </c>
    </row>
    <row r="107" spans="1:28">
      <c r="A107" s="4" t="s">
        <v>659</v>
      </c>
      <c r="D107" s="4" t="s">
        <v>707</v>
      </c>
    </row>
    <row r="108" spans="1:28">
      <c r="A108" s="4" t="s">
        <v>708</v>
      </c>
      <c r="D108" s="4" t="s">
        <v>431</v>
      </c>
    </row>
    <row r="109" spans="1:28">
      <c r="A109" s="4" t="s">
        <v>709</v>
      </c>
      <c r="D109" s="4" t="s">
        <v>704</v>
      </c>
    </row>
    <row r="110" spans="1:28">
      <c r="A110" s="4" t="s">
        <v>597</v>
      </c>
    </row>
    <row r="111" spans="1:28">
      <c r="A111" s="3" t="s">
        <v>609</v>
      </c>
    </row>
    <row r="112" spans="1:28">
      <c r="A112" s="4" t="s">
        <v>193</v>
      </c>
      <c r="P112" s="4" t="s">
        <v>197</v>
      </c>
    </row>
    <row r="113" spans="1:28">
      <c r="A113" s="4" t="s">
        <v>710</v>
      </c>
      <c r="G113" s="5" t="n">
        <v>231000000</v>
      </c>
    </row>
    <row r="114" spans="1:28">
      <c r="A114" s="4" t="s">
        <v>711</v>
      </c>
      <c r="P114" s="6" t="n">
        <v>59200000</v>
      </c>
    </row>
    <row r="115" spans="1:28">
      <c r="A115" s="4" t="s">
        <v>712</v>
      </c>
    </row>
    <row r="116" spans="1:28">
      <c r="A116" s="3" t="s">
        <v>609</v>
      </c>
    </row>
    <row r="117" spans="1:28">
      <c r="A117" s="4" t="s">
        <v>621</v>
      </c>
      <c r="E117" s="6" t="n">
        <v>125000000</v>
      </c>
      <c r="J117" s="6" t="n">
        <v>400000000</v>
      </c>
    </row>
    <row r="118" spans="1:28">
      <c r="A118" s="4" t="s">
        <v>193</v>
      </c>
      <c r="E118" s="4" t="s">
        <v>197</v>
      </c>
      <c r="J118" s="4" t="s">
        <v>197</v>
      </c>
      <c r="T118" s="4" t="s">
        <v>197</v>
      </c>
      <c r="U118" s="4" t="s">
        <v>197</v>
      </c>
    </row>
    <row r="119" spans="1:28">
      <c r="A119" s="4" t="s">
        <v>645</v>
      </c>
      <c r="J119" s="6" t="n">
        <v>390600000</v>
      </c>
    </row>
    <row r="120" spans="1:28">
      <c r="A120" s="4" t="s">
        <v>689</v>
      </c>
      <c r="O120" s="5" t="n">
        <v>0</v>
      </c>
      <c r="R120" s="5" t="n">
        <v>700000</v>
      </c>
    </row>
    <row r="121" spans="1:28">
      <c r="A121" s="4" t="s">
        <v>678</v>
      </c>
      <c r="O121" s="6" t="n">
        <v>0</v>
      </c>
      <c r="R121" s="6" t="n">
        <v>2400000</v>
      </c>
    </row>
    <row r="122" spans="1:28">
      <c r="A122" s="4" t="s">
        <v>652</v>
      </c>
      <c r="C122" s="6" t="n">
        <v>111200000</v>
      </c>
    </row>
    <row r="123" spans="1:28">
      <c r="A123" s="4" t="s">
        <v>713</v>
      </c>
      <c r="T123" s="6" t="n">
        <v>58900000</v>
      </c>
      <c r="U123" s="6" t="n">
        <v>104900000</v>
      </c>
    </row>
    <row r="124" spans="1:28">
      <c r="A124" s="4" t="s">
        <v>714</v>
      </c>
      <c r="T124" s="6" t="n">
        <v>59300000</v>
      </c>
      <c r="U124" s="6" t="n">
        <v>36700000</v>
      </c>
    </row>
    <row r="125" spans="1:28">
      <c r="A125" s="4" t="s">
        <v>715</v>
      </c>
    </row>
    <row r="126" spans="1:28">
      <c r="A126" s="3" t="s">
        <v>609</v>
      </c>
    </row>
    <row r="127" spans="1:28">
      <c r="A127" s="4" t="s">
        <v>716</v>
      </c>
      <c r="U127" s="5" t="n">
        <v>700000</v>
      </c>
    </row>
    <row r="128" spans="1:28">
      <c r="A128" s="4" t="s">
        <v>598</v>
      </c>
    </row>
    <row r="129" spans="1:28">
      <c r="A129" s="3" t="s">
        <v>609</v>
      </c>
    </row>
    <row r="130" spans="1:28">
      <c r="A130" s="4" t="s">
        <v>621</v>
      </c>
      <c r="E130" s="6" t="n">
        <v>125000000</v>
      </c>
      <c r="N130" s="6" t="n">
        <v>94400000</v>
      </c>
      <c r="Q130" s="6" t="n">
        <v>94400000</v>
      </c>
      <c r="S130" s="6" t="n">
        <v>109700000</v>
      </c>
    </row>
    <row r="131" spans="1:28">
      <c r="A131" s="4" t="s">
        <v>193</v>
      </c>
      <c r="E131" s="4" t="s">
        <v>194</v>
      </c>
      <c r="N131" s="4" t="s">
        <v>194</v>
      </c>
      <c r="O131" s="4" t="s">
        <v>194</v>
      </c>
      <c r="Q131" s="4" t="s">
        <v>194</v>
      </c>
      <c r="R131" s="4" t="s">
        <v>194</v>
      </c>
      <c r="S131" s="4" t="s">
        <v>194</v>
      </c>
    </row>
    <row r="132" spans="1:28">
      <c r="A132" s="4" t="s">
        <v>689</v>
      </c>
      <c r="N132" s="6" t="n">
        <v>1400000</v>
      </c>
      <c r="O132" s="6" t="n">
        <v>1600000</v>
      </c>
      <c r="Q132" s="6" t="n">
        <v>4300000</v>
      </c>
      <c r="R132" s="6" t="n">
        <v>3900000</v>
      </c>
    </row>
    <row r="133" spans="1:28">
      <c r="A133" s="4" t="s">
        <v>694</v>
      </c>
      <c r="E133" s="4" t="s">
        <v>717</v>
      </c>
    </row>
    <row r="134" spans="1:28">
      <c r="A134" s="4" t="s">
        <v>718</v>
      </c>
      <c r="Q134" s="11" t="n">
        <v>52.1919</v>
      </c>
    </row>
    <row r="135" spans="1:28">
      <c r="A135" s="4" t="s">
        <v>719</v>
      </c>
      <c r="N135" s="6" t="n">
        <v>1000</v>
      </c>
      <c r="Q135" s="6" t="n">
        <v>1000</v>
      </c>
    </row>
    <row r="136" spans="1:28">
      <c r="A136" s="4" t="s">
        <v>720</v>
      </c>
      <c r="N136" s="8" t="n">
        <v>19.16</v>
      </c>
      <c r="Q136" s="8" t="n">
        <v>19.16</v>
      </c>
    </row>
    <row r="137" spans="1:28">
      <c r="A137" s="4" t="s">
        <v>721</v>
      </c>
      <c r="E137" s="4" t="s">
        <v>194</v>
      </c>
    </row>
    <row r="138" spans="1:28">
      <c r="A138" s="4" t="s">
        <v>722</v>
      </c>
      <c r="E138" s="4" t="s">
        <v>194</v>
      </c>
    </row>
    <row r="139" spans="1:28">
      <c r="A139" s="4" t="s">
        <v>723</v>
      </c>
      <c r="E139" s="5" t="n">
        <v>10</v>
      </c>
    </row>
    <row r="140" spans="1:28">
      <c r="A140" s="4" t="s">
        <v>724</v>
      </c>
      <c r="Q140" s="4" t="s">
        <v>725</v>
      </c>
    </row>
    <row r="141" spans="1:28">
      <c r="A141" s="4" t="s">
        <v>726</v>
      </c>
      <c r="E141" s="5" t="n">
        <v>30</v>
      </c>
    </row>
    <row r="142" spans="1:28">
      <c r="A142" s="4" t="s">
        <v>727</v>
      </c>
      <c r="E142" s="4" t="s">
        <v>462</v>
      </c>
    </row>
    <row r="143" spans="1:28">
      <c r="A143" s="4" t="s">
        <v>728</v>
      </c>
      <c r="Q143" s="4" t="s">
        <v>729</v>
      </c>
    </row>
    <row r="144" spans="1:28">
      <c r="A144" s="4" t="s">
        <v>730</v>
      </c>
      <c r="Q144" s="4" t="s">
        <v>731</v>
      </c>
    </row>
    <row r="145" spans="1:28">
      <c r="A145" s="4" t="s">
        <v>732</v>
      </c>
      <c r="N145" s="6" t="n">
        <v>200000</v>
      </c>
      <c r="Q145" s="6" t="n">
        <v>15300000</v>
      </c>
    </row>
    <row r="146" spans="1:28">
      <c r="A146" s="4" t="s">
        <v>658</v>
      </c>
      <c r="Q146" s="5" t="n">
        <v>800000</v>
      </c>
    </row>
    <row r="147" spans="1:28">
      <c r="A147" s="4" t="s">
        <v>733</v>
      </c>
      <c r="Q147" s="5" t="n">
        <v>2900000</v>
      </c>
    </row>
    <row r="148" spans="1:28">
      <c r="A148" s="4" t="s">
        <v>605</v>
      </c>
      <c r="N148" s="5" t="n">
        <v>35100000</v>
      </c>
      <c r="Q148" s="6" t="n">
        <v>35100000</v>
      </c>
      <c r="S148" s="6" t="n">
        <v>48100000</v>
      </c>
    </row>
    <row r="149" spans="1:28">
      <c r="A149" s="4" t="s">
        <v>606</v>
      </c>
      <c r="N149" s="5" t="n">
        <v>94400000</v>
      </c>
      <c r="Q149" s="5" t="n">
        <v>94400000</v>
      </c>
      <c r="S149" s="5" t="n">
        <v>109700000</v>
      </c>
    </row>
    <row r="150" spans="1:28">
      <c r="A150" s="4" t="s">
        <v>128</v>
      </c>
      <c r="R150" s="6" t="n">
        <v>4500000</v>
      </c>
    </row>
    <row r="151" spans="1:28">
      <c r="A151" s="4" t="s">
        <v>734</v>
      </c>
    </row>
    <row r="152" spans="1:28">
      <c r="A152" s="3" t="s">
        <v>609</v>
      </c>
    </row>
    <row r="153" spans="1:28">
      <c r="A153" s="4" t="s">
        <v>605</v>
      </c>
      <c r="N153" s="5" t="n">
        <v>35100000</v>
      </c>
      <c r="Q153" s="5" t="n">
        <v>35100000</v>
      </c>
      <c r="S153" s="6" t="n">
        <v>48100000</v>
      </c>
    </row>
    <row r="154" spans="1:28">
      <c r="A154" s="4" t="s">
        <v>735</v>
      </c>
    </row>
    <row r="155" spans="1:28">
      <c r="A155" s="3" t="s">
        <v>609</v>
      </c>
    </row>
    <row r="156" spans="1:28">
      <c r="A156" s="4" t="s">
        <v>736</v>
      </c>
      <c r="N156" s="6" t="n">
        <v>-100000</v>
      </c>
      <c r="Q156" s="6" t="n">
        <v>-10600000</v>
      </c>
    </row>
    <row r="157" spans="1:28">
      <c r="A157" s="4" t="s">
        <v>737</v>
      </c>
    </row>
    <row r="158" spans="1:28">
      <c r="A158" s="3" t="s">
        <v>609</v>
      </c>
    </row>
    <row r="159" spans="1:28">
      <c r="A159" s="4" t="s">
        <v>658</v>
      </c>
      <c r="N159" s="5" t="n">
        <v>100000</v>
      </c>
    </row>
    <row r="160" spans="1:28">
      <c r="A160" s="4" t="s">
        <v>733</v>
      </c>
      <c r="N160" s="5" t="n">
        <v>100000</v>
      </c>
    </row>
    <row r="161" spans="1:28">
      <c r="A161" s="4" t="s">
        <v>738</v>
      </c>
    </row>
    <row r="162" spans="1:28">
      <c r="A162" s="3" t="s">
        <v>609</v>
      </c>
    </row>
    <row r="163" spans="1:28">
      <c r="A163" s="4" t="s">
        <v>648</v>
      </c>
      <c r="F163" s="6" t="n">
        <v>1000000</v>
      </c>
    </row>
    <row r="164" spans="1:28">
      <c r="A164" s="4" t="s">
        <v>655</v>
      </c>
      <c r="F164" s="5" t="n">
        <v>25000000</v>
      </c>
      <c r="G164" s="6" t="n">
        <v>25000000</v>
      </c>
    </row>
    <row r="165" spans="1:28">
      <c r="A165" s="4" t="s">
        <v>739</v>
      </c>
      <c r="F165" s="6" t="n">
        <v>24000000</v>
      </c>
    </row>
    <row r="166" spans="1:28">
      <c r="A166" s="4" t="s">
        <v>740</v>
      </c>
    </row>
    <row r="167" spans="1:28">
      <c r="A167" s="3" t="s">
        <v>609</v>
      </c>
    </row>
    <row r="168" spans="1:28">
      <c r="A168" s="4" t="s">
        <v>655</v>
      </c>
      <c r="X168" s="6" t="n">
        <v>140700000</v>
      </c>
    </row>
    <row r="169" spans="1:28">
      <c r="A169" s="4" t="s">
        <v>741</v>
      </c>
    </row>
    <row r="170" spans="1:28">
      <c r="A170" s="3" t="s">
        <v>609</v>
      </c>
    </row>
    <row r="171" spans="1:28">
      <c r="A171" s="4" t="s">
        <v>193</v>
      </c>
      <c r="D171" s="4" t="s">
        <v>197</v>
      </c>
    </row>
    <row r="172" spans="1:28">
      <c r="A172" s="4" t="s">
        <v>694</v>
      </c>
      <c r="D172" s="4" t="s">
        <v>742</v>
      </c>
    </row>
    <row r="173" spans="1:28">
      <c r="A173" s="4" t="s">
        <v>655</v>
      </c>
      <c r="D173" s="6" t="n">
        <v>110000000</v>
      </c>
    </row>
    <row r="174" spans="1:28">
      <c r="A174" s="4" t="s">
        <v>743</v>
      </c>
    </row>
    <row r="175" spans="1:28">
      <c r="A175" s="3" t="s">
        <v>609</v>
      </c>
    </row>
    <row r="176" spans="1:28">
      <c r="A176" s="4" t="s">
        <v>744</v>
      </c>
      <c r="G176" s="4" t="s">
        <v>745</v>
      </c>
    </row>
    <row r="177" spans="1:28">
      <c r="A177" s="4" t="s">
        <v>746</v>
      </c>
    </row>
    <row r="178" spans="1:28">
      <c r="A178" s="3" t="s">
        <v>609</v>
      </c>
    </row>
    <row r="179" spans="1:28">
      <c r="A179" s="4" t="s">
        <v>744</v>
      </c>
      <c r="V179" s="4" t="s">
        <v>747</v>
      </c>
    </row>
    <row r="180" spans="1:28">
      <c r="A180" s="4" t="s">
        <v>596</v>
      </c>
    </row>
    <row r="181" spans="1:28">
      <c r="A181" s="3" t="s">
        <v>609</v>
      </c>
    </row>
    <row r="182" spans="1:28">
      <c r="A182" s="4" t="s">
        <v>702</v>
      </c>
      <c r="Y182" s="6" t="n">
        <v>6100000</v>
      </c>
    </row>
    <row r="183" spans="1:28">
      <c r="A183" s="4" t="s">
        <v>748</v>
      </c>
    </row>
    <row r="184" spans="1:28">
      <c r="A184" s="3" t="s">
        <v>609</v>
      </c>
    </row>
    <row r="185" spans="1:28">
      <c r="A185" s="4" t="s">
        <v>193</v>
      </c>
      <c r="Y185" s="4" t="s">
        <v>194</v>
      </c>
    </row>
    <row r="186" spans="1:28"/>
    <row r="187" spans="1:28">
      <c r="A187" s="4" t="s">
        <v>396</v>
      </c>
      <c r="B187" s="4" t="s">
        <v>590</v>
      </c>
    </row>
    <row r="188" spans="1:28">
      <c r="A188" s="4" t="s">
        <v>510</v>
      </c>
      <c r="B188" s="4" t="s">
        <v>591</v>
      </c>
    </row>
  </sheetData>
  <mergeCells count="4">
    <mergeCell ref="A1:B1"/>
    <mergeCell ref="A186:AA186"/>
    <mergeCell ref="B187:AA187"/>
    <mergeCell ref="B188:AA18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9</v>
      </c>
      <c r="C1" s="2" t="s">
        <v>2</v>
      </c>
      <c r="E1" s="2" t="s">
        <v>58</v>
      </c>
    </row>
    <row r="2" spans="1:5">
      <c r="A2" s="3" t="s">
        <v>609</v>
      </c>
    </row>
    <row r="3" spans="1:5">
      <c r="A3" s="4" t="s">
        <v>149</v>
      </c>
      <c r="C3" s="6" t="n">
        <v>647565</v>
      </c>
    </row>
    <row r="4" spans="1:5">
      <c r="A4" s="4" t="s">
        <v>750</v>
      </c>
      <c r="C4" s="5" t="n">
        <v>29233</v>
      </c>
    </row>
    <row r="5" spans="1:5">
      <c r="A5" s="4" t="s">
        <v>751</v>
      </c>
      <c r="C5" s="5" t="n">
        <v>49017</v>
      </c>
    </row>
    <row r="6" spans="1:5">
      <c r="A6" s="4" t="s">
        <v>752</v>
      </c>
      <c r="C6" s="5" t="n">
        <v>61977</v>
      </c>
    </row>
    <row r="7" spans="1:5">
      <c r="A7" s="4" t="s">
        <v>753</v>
      </c>
      <c r="C7" s="5" t="n">
        <v>166130</v>
      </c>
    </row>
    <row r="8" spans="1:5">
      <c r="A8" s="4" t="s">
        <v>754</v>
      </c>
      <c r="C8" s="5" t="n">
        <v>77760</v>
      </c>
    </row>
    <row r="9" spans="1:5">
      <c r="A9" s="4" t="s">
        <v>755</v>
      </c>
      <c r="C9" s="5" t="n">
        <v>263448</v>
      </c>
    </row>
    <row r="10" spans="1:5">
      <c r="A10" s="4" t="s">
        <v>614</v>
      </c>
    </row>
    <row r="11" spans="1:5">
      <c r="A11" s="3" t="s">
        <v>609</v>
      </c>
    </row>
    <row r="12" spans="1:5">
      <c r="A12" s="4" t="s">
        <v>149</v>
      </c>
      <c r="C12" s="5" t="n">
        <v>345862</v>
      </c>
      <c r="E12" s="6" t="n">
        <v>365481</v>
      </c>
    </row>
    <row r="13" spans="1:5">
      <c r="A13" s="4" t="s">
        <v>750</v>
      </c>
      <c r="C13" s="5" t="n">
        <v>23073</v>
      </c>
    </row>
    <row r="14" spans="1:5">
      <c r="A14" s="4" t="s">
        <v>751</v>
      </c>
      <c r="C14" s="5" t="n">
        <v>29733</v>
      </c>
    </row>
    <row r="15" spans="1:5">
      <c r="A15" s="4" t="s">
        <v>752</v>
      </c>
      <c r="C15" s="5" t="n">
        <v>42693</v>
      </c>
    </row>
    <row r="16" spans="1:5">
      <c r="A16" s="4" t="s">
        <v>753</v>
      </c>
      <c r="C16" s="5" t="n">
        <v>42693</v>
      </c>
    </row>
    <row r="17" spans="1:5">
      <c r="A17" s="4" t="s">
        <v>754</v>
      </c>
      <c r="C17" s="5" t="n">
        <v>42694</v>
      </c>
    </row>
    <row r="18" spans="1:5">
      <c r="A18" s="4" t="s">
        <v>755</v>
      </c>
      <c r="C18" s="5" t="n">
        <v>164976</v>
      </c>
    </row>
    <row r="19" spans="1:5">
      <c r="A19" s="4" t="s">
        <v>598</v>
      </c>
    </row>
    <row r="20" spans="1:5">
      <c r="A20" s="3" t="s">
        <v>609</v>
      </c>
    </row>
    <row r="21" spans="1:5">
      <c r="A21" s="4" t="s">
        <v>149</v>
      </c>
      <c r="C21" s="5" t="n">
        <v>35066</v>
      </c>
      <c r="D21" s="4" t="s">
        <v>396</v>
      </c>
      <c r="E21" s="5" t="n">
        <v>48076</v>
      </c>
    </row>
    <row r="22" spans="1:5">
      <c r="A22" s="4" t="s">
        <v>754</v>
      </c>
      <c r="B22" s="4" t="s">
        <v>396</v>
      </c>
      <c r="C22" s="5" t="n">
        <v>35066</v>
      </c>
    </row>
    <row r="23" spans="1:5">
      <c r="A23" s="4" t="s">
        <v>615</v>
      </c>
    </row>
    <row r="24" spans="1:5">
      <c r="A24" s="3" t="s">
        <v>609</v>
      </c>
    </row>
    <row r="25" spans="1:5">
      <c r="A25" s="4" t="s">
        <v>149</v>
      </c>
      <c r="C25" s="5" t="n">
        <v>98472</v>
      </c>
      <c r="D25" s="4" t="s">
        <v>510</v>
      </c>
      <c r="E25" s="6" t="n">
        <v>95273</v>
      </c>
    </row>
    <row r="26" spans="1:5">
      <c r="A26" s="4" t="s">
        <v>755</v>
      </c>
      <c r="B26" s="4" t="s">
        <v>510</v>
      </c>
      <c r="C26" s="5" t="n">
        <v>98472</v>
      </c>
    </row>
    <row r="27" spans="1:5">
      <c r="A27" s="4" t="s">
        <v>616</v>
      </c>
    </row>
    <row r="28" spans="1:5">
      <c r="A28" s="3" t="s">
        <v>609</v>
      </c>
    </row>
    <row r="29" spans="1:5">
      <c r="A29" s="4" t="s">
        <v>149</v>
      </c>
      <c r="B29" s="4" t="s">
        <v>491</v>
      </c>
      <c r="C29" s="5" t="n">
        <v>168165</v>
      </c>
    </row>
    <row r="30" spans="1:5">
      <c r="A30" s="4" t="s">
        <v>750</v>
      </c>
      <c r="B30" s="4" t="s">
        <v>491</v>
      </c>
      <c r="C30" s="5" t="n">
        <v>6160</v>
      </c>
    </row>
    <row r="31" spans="1:5">
      <c r="A31" s="4" t="s">
        <v>751</v>
      </c>
      <c r="B31" s="4" t="s">
        <v>491</v>
      </c>
      <c r="C31" s="5" t="n">
        <v>19284</v>
      </c>
    </row>
    <row r="32" spans="1:5">
      <c r="A32" s="4" t="s">
        <v>752</v>
      </c>
      <c r="B32" s="4" t="s">
        <v>491</v>
      </c>
      <c r="C32" s="5" t="n">
        <v>19284</v>
      </c>
    </row>
    <row r="33" spans="1:5">
      <c r="A33" s="4" t="s">
        <v>753</v>
      </c>
      <c r="B33" s="4" t="s">
        <v>491</v>
      </c>
      <c r="C33" s="6" t="n">
        <v>123437</v>
      </c>
    </row>
    <row r="34" spans="1:5"/>
    <row r="35" spans="1:5">
      <c r="A35" s="4" t="s">
        <v>396</v>
      </c>
      <c r="B35" s="4" t="s">
        <v>618</v>
      </c>
    </row>
    <row r="36" spans="1:5">
      <c r="A36" s="4" t="s">
        <v>510</v>
      </c>
      <c r="B36" s="4" t="s">
        <v>617</v>
      </c>
    </row>
    <row r="37" spans="1:5">
      <c r="A37" s="4" t="s">
        <v>491</v>
      </c>
      <c r="B37" s="4" t="s">
        <v>756</v>
      </c>
    </row>
  </sheetData>
  <mergeCells count="6">
    <mergeCell ref="A1:B1"/>
    <mergeCell ref="C1:D1"/>
    <mergeCell ref="A34:D34"/>
    <mergeCell ref="B35:D35"/>
    <mergeCell ref="B36:D36"/>
    <mergeCell ref="B37:D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7</v>
      </c>
      <c r="B1" s="2" t="s">
        <v>2</v>
      </c>
      <c r="C1" s="2" t="s">
        <v>192</v>
      </c>
      <c r="D1" s="2" t="s">
        <v>58</v>
      </c>
      <c r="E1" s="2" t="s">
        <v>110</v>
      </c>
      <c r="F1" s="2" t="s">
        <v>593</v>
      </c>
      <c r="G1" s="2" t="s">
        <v>620</v>
      </c>
      <c r="H1" s="2" t="s">
        <v>758</v>
      </c>
      <c r="I1" s="2" t="s">
        <v>594</v>
      </c>
      <c r="J1" s="2" t="s">
        <v>759</v>
      </c>
      <c r="K1" s="2" t="s">
        <v>760</v>
      </c>
    </row>
    <row r="2" spans="1:11">
      <c r="A2" s="3" t="s">
        <v>609</v>
      </c>
    </row>
    <row r="3" spans="1:11">
      <c r="A3" s="4" t="s">
        <v>621</v>
      </c>
      <c r="G3" s="10" t="n">
        <v>240.7</v>
      </c>
    </row>
    <row r="4" spans="1:11">
      <c r="A4" s="4" t="s">
        <v>193</v>
      </c>
      <c r="E4" s="4" t="s">
        <v>194</v>
      </c>
    </row>
    <row r="5" spans="1:11">
      <c r="A5" s="4" t="s">
        <v>596</v>
      </c>
    </row>
    <row r="6" spans="1:11">
      <c r="A6" s="3" t="s">
        <v>609</v>
      </c>
    </row>
    <row r="7" spans="1:11">
      <c r="A7" s="4" t="s">
        <v>193</v>
      </c>
      <c r="B7" s="4" t="s">
        <v>194</v>
      </c>
      <c r="C7" s="4" t="s">
        <v>194</v>
      </c>
      <c r="E7" s="4" t="s">
        <v>194</v>
      </c>
    </row>
    <row r="8" spans="1:11">
      <c r="A8" s="4" t="s">
        <v>615</v>
      </c>
    </row>
    <row r="9" spans="1:11">
      <c r="A9" s="3" t="s">
        <v>609</v>
      </c>
    </row>
    <row r="10" spans="1:11">
      <c r="A10" s="4" t="s">
        <v>621</v>
      </c>
      <c r="B10" s="6" t="n">
        <v>100</v>
      </c>
      <c r="K10" s="6" t="n">
        <v>100</v>
      </c>
    </row>
    <row r="11" spans="1:11">
      <c r="A11" s="4" t="s">
        <v>616</v>
      </c>
    </row>
    <row r="12" spans="1:11">
      <c r="A12" s="3" t="s">
        <v>609</v>
      </c>
    </row>
    <row r="13" spans="1:11">
      <c r="A13" s="4" t="s">
        <v>621</v>
      </c>
      <c r="B13" s="12" t="n">
        <v>182.7</v>
      </c>
      <c r="G13" s="10" t="n">
        <v>57.8</v>
      </c>
      <c r="H13" s="6" t="n">
        <v>300</v>
      </c>
      <c r="J13" s="6" t="n">
        <v>300</v>
      </c>
    </row>
    <row r="14" spans="1:11">
      <c r="A14" s="4" t="s">
        <v>597</v>
      </c>
    </row>
    <row r="15" spans="1:11">
      <c r="A15" s="3" t="s">
        <v>609</v>
      </c>
    </row>
    <row r="16" spans="1:11">
      <c r="A16" s="4" t="s">
        <v>193</v>
      </c>
      <c r="I16" s="4" t="s">
        <v>197</v>
      </c>
    </row>
    <row r="17" spans="1:11">
      <c r="A17" s="4" t="s">
        <v>598</v>
      </c>
    </row>
    <row r="18" spans="1:11">
      <c r="A18" s="3" t="s">
        <v>609</v>
      </c>
    </row>
    <row r="19" spans="1:11">
      <c r="A19" s="4" t="s">
        <v>621</v>
      </c>
      <c r="B19" s="10" t="n">
        <v>94.40000000000001</v>
      </c>
      <c r="D19" s="10" t="n">
        <v>109.7</v>
      </c>
      <c r="F19" s="6" t="n">
        <v>125</v>
      </c>
    </row>
    <row r="20" spans="1:11">
      <c r="A20" s="4" t="s">
        <v>193</v>
      </c>
      <c r="B20" s="4" t="s">
        <v>194</v>
      </c>
      <c r="D20" s="4" t="s">
        <v>194</v>
      </c>
      <c r="E20" s="4" t="s">
        <v>194</v>
      </c>
      <c r="F20" s="4" t="s">
        <v>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4"/>
    <col customWidth="1" max="5" min="5" width="20"/>
    <col customWidth="1" max="6" min="6" width="37"/>
    <col customWidth="1" max="7" min="7" width="20"/>
    <col customWidth="1" max="8" min="8" width="37"/>
    <col customWidth="1" max="9" min="9" width="31"/>
    <col customWidth="1" max="10" min="10" width="24"/>
    <col customWidth="1" max="11" min="11" width="37"/>
    <col customWidth="1" max="12" min="12" width="37"/>
    <col customWidth="1" max="13" min="13" width="20"/>
    <col customWidth="1" max="14" min="14" width="21"/>
    <col customWidth="1" max="15" min="15" width="27"/>
    <col customWidth="1" max="16" min="16" width="68"/>
    <col customWidth="1" max="17" min="17" width="27"/>
    <col customWidth="1" max="18" min="18" width="20"/>
  </cols>
  <sheetData>
    <row r="1" spans="1:18">
      <c r="A1" s="1" t="s">
        <v>761</v>
      </c>
      <c r="B1" s="2" t="s">
        <v>762</v>
      </c>
      <c r="C1" s="2" t="s">
        <v>763</v>
      </c>
      <c r="D1" s="2" t="s">
        <v>764</v>
      </c>
      <c r="E1" s="2" t="s">
        <v>765</v>
      </c>
      <c r="F1" s="2" t="s">
        <v>766</v>
      </c>
      <c r="G1" s="2" t="s">
        <v>767</v>
      </c>
      <c r="H1" s="2" t="s">
        <v>768</v>
      </c>
      <c r="I1" s="2" t="s">
        <v>769</v>
      </c>
      <c r="J1" s="2" t="s">
        <v>770</v>
      </c>
      <c r="K1" s="2" t="s">
        <v>771</v>
      </c>
      <c r="L1" s="2" t="s">
        <v>634</v>
      </c>
      <c r="M1" s="2" t="s">
        <v>772</v>
      </c>
      <c r="N1" s="2" t="s">
        <v>572</v>
      </c>
      <c r="O1" s="2" t="s">
        <v>773</v>
      </c>
      <c r="P1" s="2" t="s">
        <v>634</v>
      </c>
      <c r="Q1" s="2" t="s">
        <v>636</v>
      </c>
      <c r="R1" s="2" t="s">
        <v>774</v>
      </c>
    </row>
    <row r="2" spans="1:18">
      <c r="A2" s="3" t="s">
        <v>775</v>
      </c>
    </row>
    <row r="3" spans="1:18">
      <c r="A3" s="4" t="s">
        <v>384</v>
      </c>
      <c r="C3" s="4" t="s">
        <v>385</v>
      </c>
    </row>
    <row r="4" spans="1:18">
      <c r="A4" s="4" t="s">
        <v>386</v>
      </c>
      <c r="C4" s="9" t="n">
        <v>0.1</v>
      </c>
    </row>
    <row r="5" spans="1:18">
      <c r="A5" s="4" t="s">
        <v>776</v>
      </c>
      <c r="C5" s="5" t="n">
        <v>0</v>
      </c>
    </row>
    <row r="6" spans="1:18">
      <c r="A6" s="4" t="s">
        <v>193</v>
      </c>
      <c r="N6" s="4" t="s">
        <v>194</v>
      </c>
      <c r="Q6" s="4" t="s">
        <v>194</v>
      </c>
    </row>
    <row r="7" spans="1:18">
      <c r="A7" s="4" t="s">
        <v>777</v>
      </c>
      <c r="P7" s="5" t="n">
        <v>0</v>
      </c>
    </row>
    <row r="8" spans="1:18">
      <c r="A8" s="4" t="s">
        <v>778</v>
      </c>
      <c r="L8" s="5" t="n">
        <v>1500</v>
      </c>
    </row>
    <row r="9" spans="1:18">
      <c r="A9" s="4" t="s">
        <v>779</v>
      </c>
      <c r="L9" s="8" t="n">
        <v>171.6</v>
      </c>
    </row>
    <row r="10" spans="1:18">
      <c r="A10" s="4" t="s">
        <v>780</v>
      </c>
    </row>
    <row r="11" spans="1:18">
      <c r="A11" s="3" t="s">
        <v>775</v>
      </c>
    </row>
    <row r="12" spans="1:18">
      <c r="A12" s="4" t="s">
        <v>781</v>
      </c>
      <c r="E12" s="4" t="s">
        <v>782</v>
      </c>
    </row>
    <row r="13" spans="1:18">
      <c r="A13" s="4" t="s">
        <v>783</v>
      </c>
    </row>
    <row r="14" spans="1:18">
      <c r="A14" s="3" t="s">
        <v>775</v>
      </c>
    </row>
    <row r="15" spans="1:18">
      <c r="A15" s="4" t="s">
        <v>784</v>
      </c>
      <c r="P15" s="5" t="n">
        <v>0</v>
      </c>
      <c r="Q15" s="5" t="n">
        <v>0</v>
      </c>
    </row>
    <row r="16" spans="1:18">
      <c r="A16" s="4" t="s">
        <v>785</v>
      </c>
    </row>
    <row r="17" spans="1:18">
      <c r="A17" s="3" t="s">
        <v>775</v>
      </c>
    </row>
    <row r="18" spans="1:18">
      <c r="A18" s="4" t="s">
        <v>786</v>
      </c>
      <c r="P18" s="6" t="n">
        <v>0</v>
      </c>
      <c r="Q18" s="6" t="n">
        <v>0</v>
      </c>
    </row>
    <row r="19" spans="1:18">
      <c r="A19" s="4" t="s">
        <v>787</v>
      </c>
      <c r="P19" s="5" t="n">
        <v>0</v>
      </c>
      <c r="Q19" s="5" t="n">
        <v>0</v>
      </c>
    </row>
    <row r="20" spans="1:18">
      <c r="A20" s="4" t="s">
        <v>788</v>
      </c>
    </row>
    <row r="21" spans="1:18">
      <c r="A21" s="3" t="s">
        <v>775</v>
      </c>
    </row>
    <row r="22" spans="1:18">
      <c r="A22" s="4" t="s">
        <v>784</v>
      </c>
      <c r="P22" s="5" t="n">
        <v>329145</v>
      </c>
    </row>
    <row r="23" spans="1:18">
      <c r="A23" s="4" t="s">
        <v>789</v>
      </c>
      <c r="P23" s="4" t="s">
        <v>790</v>
      </c>
    </row>
    <row r="24" spans="1:18">
      <c r="A24" s="4" t="s">
        <v>791</v>
      </c>
      <c r="P24" s="4" t="s">
        <v>790</v>
      </c>
    </row>
    <row r="25" spans="1:18">
      <c r="A25" s="4" t="s">
        <v>792</v>
      </c>
      <c r="P25" s="6" t="n">
        <v>100000</v>
      </c>
      <c r="Q25" s="6" t="n">
        <v>100000</v>
      </c>
    </row>
    <row r="26" spans="1:18">
      <c r="A26" s="4" t="s">
        <v>793</v>
      </c>
      <c r="P26" s="8" t="n">
        <v>1.7</v>
      </c>
    </row>
    <row r="27" spans="1:18">
      <c r="A27" s="4" t="s">
        <v>794</v>
      </c>
      <c r="P27" s="5" t="n">
        <v>296</v>
      </c>
    </row>
    <row r="28" spans="1:18">
      <c r="A28" s="4" t="s">
        <v>795</v>
      </c>
    </row>
    <row r="29" spans="1:18">
      <c r="A29" s="3" t="s">
        <v>775</v>
      </c>
    </row>
    <row r="30" spans="1:18">
      <c r="A30" s="4" t="s">
        <v>786</v>
      </c>
      <c r="N30" s="6" t="n">
        <v>200000</v>
      </c>
      <c r="P30" s="6" t="n">
        <v>100000</v>
      </c>
      <c r="Q30" s="6" t="n">
        <v>700000</v>
      </c>
    </row>
    <row r="31" spans="1:18">
      <c r="A31" s="4" t="s">
        <v>784</v>
      </c>
      <c r="K31" s="5" t="n">
        <v>7500000</v>
      </c>
    </row>
    <row r="32" spans="1:18">
      <c r="A32" s="4" t="s">
        <v>789</v>
      </c>
      <c r="K32" s="4" t="s">
        <v>790</v>
      </c>
    </row>
    <row r="33" spans="1:18">
      <c r="A33" s="4" t="s">
        <v>791</v>
      </c>
      <c r="P33" s="4" t="s">
        <v>796</v>
      </c>
    </row>
    <row r="34" spans="1:18">
      <c r="A34" s="4" t="s">
        <v>797</v>
      </c>
      <c r="K34" s="6" t="n">
        <v>1300000</v>
      </c>
    </row>
    <row r="35" spans="1:18">
      <c r="A35" s="4" t="s">
        <v>798</v>
      </c>
      <c r="K35" s="8" t="n">
        <v>42.5</v>
      </c>
    </row>
    <row r="36" spans="1:18">
      <c r="A36" s="4" t="s">
        <v>799</v>
      </c>
      <c r="K36" s="5" t="n">
        <v>0</v>
      </c>
    </row>
    <row r="37" spans="1:18">
      <c r="A37" s="4" t="s">
        <v>800</v>
      </c>
      <c r="L37" s="6" t="n">
        <v>300000</v>
      </c>
      <c r="P37" s="6" t="n">
        <v>300000</v>
      </c>
    </row>
    <row r="38" spans="1:18">
      <c r="A38" s="4" t="s">
        <v>801</v>
      </c>
    </row>
    <row r="39" spans="1:18">
      <c r="A39" s="3" t="s">
        <v>775</v>
      </c>
    </row>
    <row r="40" spans="1:18">
      <c r="A40" s="4" t="s">
        <v>802</v>
      </c>
      <c r="E40" s="5" t="n">
        <v>0</v>
      </c>
    </row>
    <row r="41" spans="1:18">
      <c r="A41" s="4" t="s">
        <v>803</v>
      </c>
    </row>
    <row r="42" spans="1:18">
      <c r="A42" s="3" t="s">
        <v>775</v>
      </c>
    </row>
    <row r="43" spans="1:18">
      <c r="A43" s="4" t="s">
        <v>798</v>
      </c>
      <c r="D43" s="8" t="n">
        <v>1.8</v>
      </c>
      <c r="J43" s="8" t="n">
        <v>57.5</v>
      </c>
    </row>
    <row r="44" spans="1:18">
      <c r="A44" s="4" t="s">
        <v>596</v>
      </c>
    </row>
    <row r="45" spans="1:18">
      <c r="A45" s="3" t="s">
        <v>775</v>
      </c>
    </row>
    <row r="46" spans="1:18">
      <c r="A46" s="4" t="s">
        <v>193</v>
      </c>
      <c r="C46" s="4" t="s">
        <v>194</v>
      </c>
      <c r="L46" s="4" t="s">
        <v>194</v>
      </c>
      <c r="N46" s="4" t="s">
        <v>194</v>
      </c>
      <c r="P46" s="4" t="s">
        <v>194</v>
      </c>
      <c r="Q46" s="4" t="s">
        <v>194</v>
      </c>
    </row>
    <row r="47" spans="1:18">
      <c r="A47" s="4" t="s">
        <v>804</v>
      </c>
    </row>
    <row r="48" spans="1:18">
      <c r="A48" s="3" t="s">
        <v>775</v>
      </c>
    </row>
    <row r="49" spans="1:18">
      <c r="A49" s="4" t="s">
        <v>792</v>
      </c>
      <c r="L49" s="6" t="n">
        <v>100000</v>
      </c>
      <c r="N49" s="6" t="n">
        <v>100000</v>
      </c>
    </row>
    <row r="50" spans="1:18">
      <c r="A50" s="4" t="s">
        <v>805</v>
      </c>
    </row>
    <row r="51" spans="1:18">
      <c r="A51" s="3" t="s">
        <v>775</v>
      </c>
    </row>
    <row r="52" spans="1:18">
      <c r="A52" s="4" t="s">
        <v>786</v>
      </c>
      <c r="L52" s="6" t="n">
        <v>100000</v>
      </c>
    </row>
    <row r="53" spans="1:18">
      <c r="A53" s="4" t="s">
        <v>806</v>
      </c>
    </row>
    <row r="54" spans="1:18">
      <c r="A54" s="3" t="s">
        <v>775</v>
      </c>
    </row>
    <row r="55" spans="1:18">
      <c r="A55" s="4" t="s">
        <v>807</v>
      </c>
      <c r="R55" s="5" t="n">
        <v>200000</v>
      </c>
    </row>
    <row r="56" spans="1:18">
      <c r="A56" s="4" t="s">
        <v>808</v>
      </c>
      <c r="G56" s="5" t="n">
        <v>190000</v>
      </c>
    </row>
    <row r="57" spans="1:18">
      <c r="A57" s="4" t="s">
        <v>809</v>
      </c>
    </row>
    <row r="58" spans="1:18">
      <c r="A58" s="3" t="s">
        <v>775</v>
      </c>
    </row>
    <row r="59" spans="1:18">
      <c r="A59" s="4" t="s">
        <v>807</v>
      </c>
      <c r="L59" s="5" t="n">
        <v>100000</v>
      </c>
      <c r="P59" s="5" t="n">
        <v>100000</v>
      </c>
    </row>
    <row r="60" spans="1:18">
      <c r="A60" s="4" t="s">
        <v>810</v>
      </c>
    </row>
    <row r="61" spans="1:18">
      <c r="A61" s="3" t="s">
        <v>775</v>
      </c>
    </row>
    <row r="62" spans="1:18">
      <c r="A62" s="4" t="s">
        <v>786</v>
      </c>
      <c r="L62" s="6" t="n">
        <v>200000</v>
      </c>
      <c r="N62" s="5" t="n">
        <v>200000</v>
      </c>
      <c r="P62" s="6" t="n">
        <v>700000</v>
      </c>
      <c r="Q62" s="6" t="n">
        <v>1900000</v>
      </c>
    </row>
    <row r="63" spans="1:18">
      <c r="A63" s="4" t="s">
        <v>811</v>
      </c>
    </row>
    <row r="64" spans="1:18">
      <c r="A64" s="3" t="s">
        <v>775</v>
      </c>
    </row>
    <row r="65" spans="1:18">
      <c r="A65" s="4" t="s">
        <v>800</v>
      </c>
      <c r="L65" s="5" t="n">
        <v>500000</v>
      </c>
      <c r="P65" s="5" t="n">
        <v>500000</v>
      </c>
    </row>
    <row r="66" spans="1:18">
      <c r="A66" s="4" t="s">
        <v>812</v>
      </c>
    </row>
    <row r="67" spans="1:18">
      <c r="A67" s="3" t="s">
        <v>775</v>
      </c>
    </row>
    <row r="68" spans="1:18">
      <c r="A68" s="4" t="s">
        <v>784</v>
      </c>
      <c r="O68" s="5" t="n">
        <v>100000</v>
      </c>
    </row>
    <row r="69" spans="1:18">
      <c r="A69" s="4" t="s">
        <v>797</v>
      </c>
      <c r="I69" s="6" t="n">
        <v>5200000</v>
      </c>
      <c r="O69" s="6" t="n">
        <v>5200000</v>
      </c>
    </row>
    <row r="70" spans="1:18">
      <c r="A70" s="4" t="s">
        <v>799</v>
      </c>
      <c r="M70" s="5" t="n">
        <v>100000</v>
      </c>
    </row>
    <row r="71" spans="1:18">
      <c r="A71" s="4" t="s">
        <v>793</v>
      </c>
      <c r="I71" s="8" t="n">
        <v>73.09999999999999</v>
      </c>
    </row>
    <row r="72" spans="1:18">
      <c r="A72" s="4" t="s">
        <v>813</v>
      </c>
    </row>
    <row r="73" spans="1:18">
      <c r="A73" s="3" t="s">
        <v>775</v>
      </c>
    </row>
    <row r="74" spans="1:18">
      <c r="A74" s="4" t="s">
        <v>786</v>
      </c>
      <c r="N74" s="6" t="n">
        <v>-2100000</v>
      </c>
      <c r="Q74" s="6" t="n">
        <v>-2800000</v>
      </c>
    </row>
    <row r="75" spans="1:18">
      <c r="A75" s="4" t="s">
        <v>800</v>
      </c>
      <c r="L75" s="5" t="n">
        <v>400000</v>
      </c>
      <c r="P75" s="5" t="n">
        <v>400000</v>
      </c>
    </row>
    <row r="76" spans="1:18">
      <c r="A76" s="4" t="s">
        <v>814</v>
      </c>
    </row>
    <row r="77" spans="1:18">
      <c r="A77" s="3" t="s">
        <v>775</v>
      </c>
    </row>
    <row r="78" spans="1:18">
      <c r="A78" s="4" t="s">
        <v>786</v>
      </c>
      <c r="L78" s="6" t="n">
        <v>-100000</v>
      </c>
      <c r="P78" s="6" t="n">
        <v>-100000</v>
      </c>
    </row>
    <row r="79" spans="1:18">
      <c r="A79" s="4" t="s">
        <v>791</v>
      </c>
      <c r="P79" s="4" t="s">
        <v>815</v>
      </c>
    </row>
    <row r="80" spans="1:18">
      <c r="A80" s="4" t="s">
        <v>816</v>
      </c>
    </row>
    <row r="81" spans="1:18">
      <c r="A81" s="3" t="s">
        <v>775</v>
      </c>
    </row>
    <row r="82" spans="1:18">
      <c r="A82" s="4" t="s">
        <v>784</v>
      </c>
      <c r="H82" s="12" t="n">
        <v>0.1</v>
      </c>
    </row>
    <row r="83" spans="1:18">
      <c r="A83" s="4" t="s">
        <v>797</v>
      </c>
      <c r="H83" s="6" t="n">
        <v>6600000</v>
      </c>
    </row>
    <row r="84" spans="1:18">
      <c r="A84" s="4" t="s">
        <v>793</v>
      </c>
      <c r="H84" s="8" t="n">
        <v>75.2</v>
      </c>
    </row>
    <row r="85" spans="1:18">
      <c r="A85" s="4" t="s">
        <v>817</v>
      </c>
    </row>
    <row r="86" spans="1:18">
      <c r="A86" s="3" t="s">
        <v>775</v>
      </c>
    </row>
    <row r="87" spans="1:18">
      <c r="A87" s="4" t="s">
        <v>818</v>
      </c>
      <c r="P87" s="4" t="s">
        <v>819</v>
      </c>
    </row>
    <row r="88" spans="1:18">
      <c r="A88" s="4" t="s">
        <v>820</v>
      </c>
    </row>
    <row r="89" spans="1:18">
      <c r="A89" s="3" t="s">
        <v>775</v>
      </c>
    </row>
    <row r="90" spans="1:18">
      <c r="A90" s="4" t="s">
        <v>818</v>
      </c>
      <c r="P90" s="4" t="s">
        <v>821</v>
      </c>
    </row>
    <row r="91" spans="1:18">
      <c r="A91" s="4" t="s">
        <v>822</v>
      </c>
    </row>
    <row r="92" spans="1:18">
      <c r="A92" s="3" t="s">
        <v>775</v>
      </c>
    </row>
    <row r="93" spans="1:18">
      <c r="A93" s="4" t="s">
        <v>794</v>
      </c>
      <c r="P93" s="5" t="n">
        <v>100000</v>
      </c>
    </row>
    <row r="94" spans="1:18">
      <c r="A94" s="4" t="s">
        <v>823</v>
      </c>
    </row>
    <row r="95" spans="1:18">
      <c r="A95" s="3" t="s">
        <v>775</v>
      </c>
    </row>
    <row r="96" spans="1:18">
      <c r="A96" s="4" t="s">
        <v>824</v>
      </c>
      <c r="P96" s="4" t="s">
        <v>411</v>
      </c>
    </row>
    <row r="97" spans="1:18">
      <c r="A97" s="4" t="s">
        <v>825</v>
      </c>
    </row>
    <row r="98" spans="1:18">
      <c r="A98" s="3" t="s">
        <v>775</v>
      </c>
    </row>
    <row r="99" spans="1:18">
      <c r="A99" s="4" t="s">
        <v>784</v>
      </c>
      <c r="F99" s="5" t="n">
        <v>200000</v>
      </c>
    </row>
    <row r="100" spans="1:18">
      <c r="A100" s="4" t="s">
        <v>789</v>
      </c>
      <c r="F100" s="4" t="s">
        <v>826</v>
      </c>
    </row>
    <row r="101" spans="1:18">
      <c r="A101" s="4" t="s">
        <v>797</v>
      </c>
      <c r="F101" s="6" t="n">
        <v>3100000</v>
      </c>
    </row>
    <row r="102" spans="1:18">
      <c r="A102" s="4" t="s">
        <v>793</v>
      </c>
      <c r="F102" s="8" t="n">
        <v>13.8</v>
      </c>
    </row>
    <row r="103" spans="1:18">
      <c r="A103" s="4" t="s">
        <v>818</v>
      </c>
      <c r="P103" s="4" t="s">
        <v>827</v>
      </c>
    </row>
    <row r="104" spans="1:18">
      <c r="A104" s="4" t="s">
        <v>828</v>
      </c>
      <c r="F104" s="6" t="n">
        <v>3100000</v>
      </c>
    </row>
    <row r="105" spans="1:18">
      <c r="A105" s="4" t="s">
        <v>829</v>
      </c>
    </row>
    <row r="106" spans="1:18">
      <c r="A106" s="3" t="s">
        <v>775</v>
      </c>
    </row>
    <row r="107" spans="1:18">
      <c r="A107" s="4" t="s">
        <v>794</v>
      </c>
      <c r="P107" s="5" t="n">
        <v>100000</v>
      </c>
    </row>
    <row r="108" spans="1:18">
      <c r="A108" s="4" t="s">
        <v>830</v>
      </c>
    </row>
    <row r="109" spans="1:18">
      <c r="A109" s="3" t="s">
        <v>775</v>
      </c>
    </row>
    <row r="110" spans="1:18">
      <c r="A110" s="4" t="s">
        <v>824</v>
      </c>
      <c r="P110" s="4" t="s">
        <v>815</v>
      </c>
    </row>
    <row r="111" spans="1:18">
      <c r="A111" s="4" t="s">
        <v>831</v>
      </c>
    </row>
    <row r="112" spans="1:18">
      <c r="A112" s="3" t="s">
        <v>775</v>
      </c>
    </row>
    <row r="113" spans="1:18">
      <c r="A113" s="4" t="s">
        <v>784</v>
      </c>
      <c r="B113" s="5" t="n">
        <v>400000</v>
      </c>
    </row>
    <row r="114" spans="1:18">
      <c r="A114" s="4" t="s">
        <v>797</v>
      </c>
      <c r="B114" s="6" t="n">
        <v>800000</v>
      </c>
    </row>
    <row r="115" spans="1:18">
      <c r="A115" s="4" t="s">
        <v>793</v>
      </c>
      <c r="B115" s="8" t="n">
        <v>2.02</v>
      </c>
    </row>
    <row r="116" spans="1:18">
      <c r="A116" s="4" t="s">
        <v>828</v>
      </c>
      <c r="B116" s="6" t="n">
        <v>1000000</v>
      </c>
    </row>
    <row r="117" spans="1:18">
      <c r="A117" s="4" t="s">
        <v>832</v>
      </c>
    </row>
    <row r="118" spans="1:18">
      <c r="A118" s="3" t="s">
        <v>775</v>
      </c>
    </row>
    <row r="119" spans="1:18">
      <c r="A119" s="4" t="s">
        <v>784</v>
      </c>
      <c r="B119" s="5" t="n">
        <v>300000</v>
      </c>
    </row>
    <row r="120" spans="1:18">
      <c r="A120" s="4" t="s">
        <v>833</v>
      </c>
      <c r="B120" s="6" t="n">
        <v>300000</v>
      </c>
    </row>
    <row r="121" spans="1:18">
      <c r="A121" s="4" t="s">
        <v>834</v>
      </c>
    </row>
    <row r="122" spans="1:18">
      <c r="A122" s="3" t="s">
        <v>775</v>
      </c>
    </row>
    <row r="123" spans="1:18">
      <c r="A123" s="4" t="s">
        <v>824</v>
      </c>
      <c r="P123" s="4" t="s">
        <v>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192</v>
      </c>
      <c r="D1" s="2" t="s">
        <v>110</v>
      </c>
    </row>
    <row r="2" spans="1:4">
      <c r="A2" s="4" t="s">
        <v>193</v>
      </c>
      <c r="D2" s="4" t="s">
        <v>194</v>
      </c>
    </row>
    <row r="3" spans="1:4">
      <c r="A3" s="4" t="s">
        <v>195</v>
      </c>
    </row>
    <row r="4" spans="1:4">
      <c r="A4" s="4" t="s">
        <v>193</v>
      </c>
      <c r="B4" s="4" t="s">
        <v>194</v>
      </c>
      <c r="C4" s="4" t="s">
        <v>194</v>
      </c>
      <c r="D4" s="4" t="s">
        <v>194</v>
      </c>
    </row>
    <row r="5" spans="1:4">
      <c r="A5" s="4" t="s">
        <v>196</v>
      </c>
    </row>
    <row r="6" spans="1:4">
      <c r="A6" s="4" t="s">
        <v>193</v>
      </c>
      <c r="D6" s="4" t="s">
        <v>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835</v>
      </c>
      <c r="B1" s="2" t="s">
        <v>1</v>
      </c>
    </row>
    <row r="2" spans="1:2">
      <c r="B2" s="2" t="s">
        <v>836</v>
      </c>
    </row>
    <row r="3" spans="1:2">
      <c r="A3" s="3" t="s">
        <v>837</v>
      </c>
    </row>
    <row r="4" spans="1:2">
      <c r="A4" s="4" t="s">
        <v>838</v>
      </c>
      <c r="B4" s="5" t="n">
        <v>315396</v>
      </c>
    </row>
    <row r="5" spans="1:2">
      <c r="A5" s="4" t="s">
        <v>839</v>
      </c>
      <c r="B5" s="5" t="n">
        <v>329145</v>
      </c>
    </row>
    <row r="6" spans="1:2">
      <c r="A6" s="4" t="s">
        <v>840</v>
      </c>
      <c r="B6" s="5" t="n">
        <v>-86975</v>
      </c>
    </row>
    <row r="7" spans="1:2">
      <c r="A7" s="4" t="s">
        <v>841</v>
      </c>
      <c r="B7" s="5" t="n">
        <v>-296</v>
      </c>
    </row>
    <row r="8" spans="1:2">
      <c r="A8" s="4" t="s">
        <v>842</v>
      </c>
      <c r="B8" s="5" t="n">
        <v>557270</v>
      </c>
    </row>
    <row r="9" spans="1:2">
      <c r="A9" s="3" t="s">
        <v>843</v>
      </c>
    </row>
    <row r="10" spans="1:2">
      <c r="A10" s="4" t="s">
        <v>844</v>
      </c>
      <c r="B10" s="8" t="n">
        <v>108.63</v>
      </c>
    </row>
    <row r="11" spans="1:2">
      <c r="A11" s="4" t="s">
        <v>793</v>
      </c>
      <c r="B11" s="9" t="n">
        <v>1.7</v>
      </c>
    </row>
    <row r="12" spans="1:2">
      <c r="A12" s="4" t="s">
        <v>845</v>
      </c>
      <c r="B12" s="9" t="n">
        <v>8.65</v>
      </c>
    </row>
    <row r="13" spans="1:2">
      <c r="A13" s="4" t="s">
        <v>846</v>
      </c>
      <c r="B13" s="9" t="n">
        <v>75.2</v>
      </c>
    </row>
    <row r="14" spans="1:2">
      <c r="A14" s="4" t="s">
        <v>847</v>
      </c>
      <c r="B14" s="8" t="n">
        <v>63.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48</v>
      </c>
      <c r="B1" s="2" t="s">
        <v>109</v>
      </c>
    </row>
    <row r="2" spans="1:7">
      <c r="B2" s="2" t="s">
        <v>2</v>
      </c>
      <c r="C2" s="2" t="s">
        <v>110</v>
      </c>
      <c r="D2" s="2" t="s">
        <v>192</v>
      </c>
      <c r="E2" s="2" t="s">
        <v>58</v>
      </c>
      <c r="F2" s="2" t="s">
        <v>593</v>
      </c>
      <c r="G2" s="2" t="s">
        <v>594</v>
      </c>
    </row>
    <row r="3" spans="1:7">
      <c r="A3" s="3" t="s">
        <v>849</v>
      </c>
    </row>
    <row r="4" spans="1:7">
      <c r="A4" s="4" t="s">
        <v>850</v>
      </c>
      <c r="B4" s="12" t="n">
        <v>0.4</v>
      </c>
      <c r="C4" s="12" t="n">
        <v>0.2</v>
      </c>
    </row>
    <row r="5" spans="1:7">
      <c r="A5" s="4" t="s">
        <v>193</v>
      </c>
      <c r="C5" s="4" t="s">
        <v>194</v>
      </c>
    </row>
    <row r="6" spans="1:7">
      <c r="A6" s="4" t="s">
        <v>596</v>
      </c>
    </row>
    <row r="7" spans="1:7">
      <c r="A7" s="3" t="s">
        <v>849</v>
      </c>
    </row>
    <row r="8" spans="1:7">
      <c r="A8" s="4" t="s">
        <v>193</v>
      </c>
      <c r="B8" s="4" t="s">
        <v>194</v>
      </c>
      <c r="C8" s="4" t="s">
        <v>194</v>
      </c>
      <c r="D8" s="4" t="s">
        <v>194</v>
      </c>
    </row>
    <row r="9" spans="1:7">
      <c r="A9" s="4" t="s">
        <v>597</v>
      </c>
    </row>
    <row r="10" spans="1:7">
      <c r="A10" s="3" t="s">
        <v>849</v>
      </c>
    </row>
    <row r="11" spans="1:7">
      <c r="A11" s="4" t="s">
        <v>193</v>
      </c>
      <c r="G11" s="4" t="s">
        <v>197</v>
      </c>
    </row>
    <row r="12" spans="1:7">
      <c r="A12" s="4" t="s">
        <v>598</v>
      </c>
    </row>
    <row r="13" spans="1:7">
      <c r="A13" s="3" t="s">
        <v>849</v>
      </c>
    </row>
    <row r="14" spans="1:7">
      <c r="A14" s="4" t="s">
        <v>193</v>
      </c>
      <c r="B14" s="4" t="s">
        <v>194</v>
      </c>
      <c r="C14" s="4" t="s">
        <v>194</v>
      </c>
      <c r="E14" s="4" t="s">
        <v>194</v>
      </c>
      <c r="F14" s="4" t="s">
        <v>194</v>
      </c>
    </row>
    <row r="15" spans="1:7">
      <c r="A15" s="4" t="s">
        <v>851</v>
      </c>
    </row>
    <row r="16" spans="1:7">
      <c r="A16" s="3" t="s">
        <v>849</v>
      </c>
    </row>
    <row r="17" spans="1:7">
      <c r="A17" s="4" t="s">
        <v>850</v>
      </c>
      <c r="B17" s="12" t="n">
        <v>0.4</v>
      </c>
      <c r="C17" s="12"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09</v>
      </c>
      <c r="D1" s="2" t="s">
        <v>1</v>
      </c>
    </row>
    <row r="2" spans="1:5">
      <c r="B2" s="2" t="s">
        <v>2</v>
      </c>
      <c r="C2" s="2" t="s">
        <v>110</v>
      </c>
      <c r="D2" s="2" t="s">
        <v>2</v>
      </c>
      <c r="E2" s="2" t="s">
        <v>110</v>
      </c>
    </row>
    <row r="3" spans="1:5">
      <c r="A3" s="3" t="s">
        <v>294</v>
      </c>
    </row>
    <row r="4" spans="1:5">
      <c r="A4" s="4" t="s">
        <v>137</v>
      </c>
      <c r="B4" s="5" t="n">
        <v>11631</v>
      </c>
      <c r="C4" s="5" t="n">
        <v>7184</v>
      </c>
      <c r="D4" s="5" t="n">
        <v>10169</v>
      </c>
      <c r="E4" s="5" t="n">
        <v>6458</v>
      </c>
    </row>
    <row r="5" spans="1:5">
      <c r="A5" s="4" t="s">
        <v>853</v>
      </c>
      <c r="C5" s="5" t="n">
        <v>10407</v>
      </c>
      <c r="E5" s="5" t="n">
        <v>5852</v>
      </c>
    </row>
    <row r="6" spans="1:5">
      <c r="A6" s="4" t="s">
        <v>138</v>
      </c>
      <c r="B6" s="5" t="n">
        <v>11631</v>
      </c>
      <c r="C6" s="5" t="n">
        <v>17591</v>
      </c>
      <c r="D6" s="5" t="n">
        <v>10169</v>
      </c>
      <c r="E6" s="5" t="n">
        <v>123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109</v>
      </c>
      <c r="D1" s="2" t="s">
        <v>1</v>
      </c>
    </row>
    <row r="2" spans="1:5">
      <c r="B2" s="2" t="s">
        <v>2</v>
      </c>
      <c r="C2" s="2" t="s">
        <v>110</v>
      </c>
      <c r="D2" s="2" t="s">
        <v>2</v>
      </c>
      <c r="E2" s="2" t="s">
        <v>110</v>
      </c>
    </row>
    <row r="3" spans="1:5">
      <c r="A3" s="3" t="s">
        <v>855</v>
      </c>
    </row>
    <row r="4" spans="1:5">
      <c r="A4" s="4" t="s">
        <v>856</v>
      </c>
      <c r="B4" s="6" t="n">
        <v>-35708</v>
      </c>
      <c r="C4" s="6" t="n">
        <v>20224</v>
      </c>
      <c r="D4" s="6" t="n">
        <v>-16492</v>
      </c>
      <c r="E4" s="6" t="n">
        <v>-31446</v>
      </c>
    </row>
    <row r="5" spans="1:5">
      <c r="A5" s="4" t="s">
        <v>857</v>
      </c>
      <c r="B5" s="5" t="n">
        <v>-35708</v>
      </c>
      <c r="C5" s="5" t="n">
        <v>20224</v>
      </c>
      <c r="D5" s="5" t="n">
        <v>-16492</v>
      </c>
      <c r="E5" s="5" t="n">
        <v>-31446</v>
      </c>
    </row>
    <row r="6" spans="1:5">
      <c r="A6" s="3" t="s">
        <v>858</v>
      </c>
    </row>
    <row r="7" spans="1:5">
      <c r="A7" s="4" t="s">
        <v>856</v>
      </c>
      <c r="B7" s="5" t="n">
        <v>-35708</v>
      </c>
      <c r="C7" s="5" t="n">
        <v>20224</v>
      </c>
      <c r="D7" s="5" t="n">
        <v>-16492</v>
      </c>
      <c r="E7" s="5" t="n">
        <v>-31446</v>
      </c>
    </row>
    <row r="8" spans="1:5">
      <c r="A8" s="4" t="s">
        <v>859</v>
      </c>
      <c r="C8" s="5" t="n">
        <v>-15641</v>
      </c>
      <c r="E8" s="5" t="n">
        <v>-59066</v>
      </c>
    </row>
    <row r="9" spans="1:5">
      <c r="A9" s="4" t="s">
        <v>860</v>
      </c>
      <c r="B9" s="6" t="n">
        <v>-35708</v>
      </c>
      <c r="C9" s="6" t="n">
        <v>4583</v>
      </c>
      <c r="D9" s="6" t="n">
        <v>-16492</v>
      </c>
      <c r="E9" s="6" t="n">
        <v>-90512</v>
      </c>
    </row>
    <row r="10" spans="1:5">
      <c r="A10" s="4" t="s">
        <v>137</v>
      </c>
      <c r="B10" s="8" t="n">
        <v>-3.07</v>
      </c>
      <c r="C10" s="8" t="n">
        <v>2.81</v>
      </c>
      <c r="D10" s="8" t="n">
        <v>-1.62</v>
      </c>
      <c r="E10" s="8" t="n">
        <v>-4.87</v>
      </c>
    </row>
    <row r="11" spans="1:5">
      <c r="A11" s="4" t="s">
        <v>138</v>
      </c>
      <c r="B11" s="8" t="n">
        <v>-3.07</v>
      </c>
      <c r="C11" s="8" t="n">
        <v>0.26</v>
      </c>
      <c r="D11" s="8" t="n">
        <v>-1.62</v>
      </c>
      <c r="E11" s="8" t="n">
        <v>-7.35</v>
      </c>
    </row>
    <row r="12" spans="1:5">
      <c r="A12" s="3" t="s">
        <v>139</v>
      </c>
    </row>
    <row r="13" spans="1:5">
      <c r="A13" s="4" t="s">
        <v>137</v>
      </c>
      <c r="B13" s="5" t="n">
        <v>11631</v>
      </c>
      <c r="C13" s="5" t="n">
        <v>7184</v>
      </c>
      <c r="D13" s="5" t="n">
        <v>10169</v>
      </c>
      <c r="E13" s="5" t="n">
        <v>6458</v>
      </c>
    </row>
    <row r="14" spans="1:5">
      <c r="A14" s="4" t="s">
        <v>138</v>
      </c>
      <c r="B14" s="5" t="n">
        <v>11631</v>
      </c>
      <c r="C14" s="5" t="n">
        <v>17591</v>
      </c>
      <c r="D14" s="5" t="n">
        <v>10169</v>
      </c>
      <c r="E14" s="5" t="n">
        <v>123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861</v>
      </c>
      <c r="B1" s="2" t="s">
        <v>2</v>
      </c>
      <c r="C1" s="2" t="s">
        <v>192</v>
      </c>
      <c r="D1" s="2" t="s">
        <v>58</v>
      </c>
      <c r="E1" s="2" t="s">
        <v>110</v>
      </c>
      <c r="F1" s="2" t="s">
        <v>593</v>
      </c>
      <c r="G1" s="2" t="s">
        <v>594</v>
      </c>
    </row>
    <row r="2" spans="1:7">
      <c r="A2" s="3" t="s">
        <v>849</v>
      </c>
    </row>
    <row r="3" spans="1:7">
      <c r="A3" s="4" t="s">
        <v>193</v>
      </c>
      <c r="E3" s="4" t="s">
        <v>194</v>
      </c>
    </row>
    <row r="4" spans="1:7">
      <c r="A4" s="4" t="s">
        <v>596</v>
      </c>
    </row>
    <row r="5" spans="1:7">
      <c r="A5" s="3" t="s">
        <v>849</v>
      </c>
    </row>
    <row r="6" spans="1:7">
      <c r="A6" s="4" t="s">
        <v>193</v>
      </c>
      <c r="B6" s="4" t="s">
        <v>194</v>
      </c>
      <c r="C6" s="4" t="s">
        <v>194</v>
      </c>
      <c r="E6" s="4" t="s">
        <v>194</v>
      </c>
    </row>
    <row r="7" spans="1:7">
      <c r="A7" s="4" t="s">
        <v>597</v>
      </c>
    </row>
    <row r="8" spans="1:7">
      <c r="A8" s="3" t="s">
        <v>849</v>
      </c>
    </row>
    <row r="9" spans="1:7">
      <c r="A9" s="4" t="s">
        <v>193</v>
      </c>
      <c r="G9" s="4" t="s">
        <v>197</v>
      </c>
    </row>
    <row r="10" spans="1:7">
      <c r="A10" s="4" t="s">
        <v>598</v>
      </c>
    </row>
    <row r="11" spans="1:7">
      <c r="A11" s="3" t="s">
        <v>849</v>
      </c>
    </row>
    <row r="12" spans="1:7">
      <c r="A12" s="4" t="s">
        <v>193</v>
      </c>
      <c r="B12" s="4" t="s">
        <v>194</v>
      </c>
      <c r="D12" s="4" t="s">
        <v>194</v>
      </c>
      <c r="E12" s="4" t="s">
        <v>194</v>
      </c>
      <c r="F12" s="4" t="s">
        <v>1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62</v>
      </c>
      <c r="B1" s="2" t="s">
        <v>863</v>
      </c>
      <c r="C1" s="2" t="s">
        <v>864</v>
      </c>
      <c r="D1" s="2" t="s">
        <v>865</v>
      </c>
      <c r="E1" s="2" t="s">
        <v>866</v>
      </c>
      <c r="F1" s="2" t="s">
        <v>2</v>
      </c>
      <c r="G1" s="2" t="s">
        <v>110</v>
      </c>
      <c r="H1" s="2" t="s">
        <v>2</v>
      </c>
      <c r="I1" s="2" t="s">
        <v>110</v>
      </c>
    </row>
    <row r="2" spans="1:9">
      <c r="A2" s="3" t="s">
        <v>867</v>
      </c>
    </row>
    <row r="3" spans="1:9">
      <c r="A3" s="4" t="s">
        <v>115</v>
      </c>
      <c r="F3" s="6" t="n">
        <v>26318</v>
      </c>
      <c r="G3" s="6" t="n">
        <v>30197</v>
      </c>
      <c r="H3" s="6" t="n">
        <v>60846</v>
      </c>
      <c r="I3" s="6" t="n">
        <v>92437</v>
      </c>
    </row>
    <row r="4" spans="1:9">
      <c r="A4" s="4" t="s">
        <v>868</v>
      </c>
    </row>
    <row r="5" spans="1:9">
      <c r="A5" s="3" t="s">
        <v>867</v>
      </c>
    </row>
    <row r="6" spans="1:9">
      <c r="A6" s="4" t="s">
        <v>869</v>
      </c>
      <c r="C6" s="6" t="n">
        <v>5500</v>
      </c>
    </row>
    <row r="7" spans="1:9">
      <c r="A7" s="4" t="s">
        <v>870</v>
      </c>
    </row>
    <row r="8" spans="1:9">
      <c r="A8" s="3" t="s">
        <v>867</v>
      </c>
    </row>
    <row r="9" spans="1:9">
      <c r="A9" s="4" t="s">
        <v>115</v>
      </c>
      <c r="F9" s="6" t="n">
        <v>5500</v>
      </c>
      <c r="H9" s="6" t="n">
        <v>5500</v>
      </c>
    </row>
    <row r="10" spans="1:9">
      <c r="A10" s="4" t="s">
        <v>871</v>
      </c>
    </row>
    <row r="11" spans="1:9">
      <c r="A11" s="3" t="s">
        <v>867</v>
      </c>
    </row>
    <row r="12" spans="1:9">
      <c r="A12" s="4" t="s">
        <v>872</v>
      </c>
      <c r="E12" s="6" t="n">
        <v>50000</v>
      </c>
    </row>
    <row r="13" spans="1:9">
      <c r="A13" s="4" t="s">
        <v>873</v>
      </c>
    </row>
    <row r="14" spans="1:9">
      <c r="A14" s="3" t="s">
        <v>867</v>
      </c>
    </row>
    <row r="15" spans="1:9">
      <c r="A15" s="4" t="s">
        <v>869</v>
      </c>
      <c r="D15" s="6" t="n">
        <v>6000</v>
      </c>
    </row>
    <row r="16" spans="1:9">
      <c r="A16" s="4" t="s">
        <v>874</v>
      </c>
    </row>
    <row r="17" spans="1:9">
      <c r="A17" s="3" t="s">
        <v>867</v>
      </c>
    </row>
    <row r="18" spans="1:9">
      <c r="A18" s="4" t="s">
        <v>875</v>
      </c>
      <c r="B18" s="6" t="n">
        <v>1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876</v>
      </c>
      <c r="B1" s="2" t="s">
        <v>1</v>
      </c>
    </row>
    <row r="2" spans="1:2">
      <c r="B2" s="2" t="s">
        <v>877</v>
      </c>
    </row>
    <row r="3" spans="1:2">
      <c r="A3" s="4" t="s">
        <v>878</v>
      </c>
    </row>
    <row r="4" spans="1:2">
      <c r="A4" s="3" t="s">
        <v>879</v>
      </c>
    </row>
    <row r="5" spans="1:2">
      <c r="A5" s="4" t="s">
        <v>880</v>
      </c>
      <c r="B5"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109</v>
      </c>
      <c r="D1" s="2" t="s">
        <v>1</v>
      </c>
    </row>
    <row r="2" spans="1:5">
      <c r="B2" s="2" t="s">
        <v>2</v>
      </c>
      <c r="C2" s="2" t="s">
        <v>110</v>
      </c>
      <c r="D2" s="2" t="s">
        <v>2</v>
      </c>
      <c r="E2" s="2" t="s">
        <v>110</v>
      </c>
    </row>
    <row r="3" spans="1:5">
      <c r="A3" s="3" t="s">
        <v>879</v>
      </c>
    </row>
    <row r="4" spans="1:5">
      <c r="A4" s="4" t="s">
        <v>882</v>
      </c>
      <c r="B4" s="6" t="n">
        <v>35471</v>
      </c>
      <c r="C4" s="6" t="n">
        <v>46224</v>
      </c>
      <c r="D4" s="6" t="n">
        <v>105806</v>
      </c>
      <c r="E4" s="6" t="n">
        <v>144984</v>
      </c>
    </row>
    <row r="5" spans="1:5">
      <c r="A5" s="4" t="s">
        <v>883</v>
      </c>
    </row>
    <row r="6" spans="1:5">
      <c r="A6" s="3" t="s">
        <v>879</v>
      </c>
    </row>
    <row r="7" spans="1:5">
      <c r="A7" s="4" t="s">
        <v>882</v>
      </c>
      <c r="B7" s="5" t="n">
        <v>1164</v>
      </c>
      <c r="C7" s="5" t="n">
        <v>4798</v>
      </c>
      <c r="D7" s="5" t="n">
        <v>3233</v>
      </c>
      <c r="E7" s="5" t="n">
        <v>20804</v>
      </c>
    </row>
    <row r="8" spans="1:5">
      <c r="A8" s="4" t="s">
        <v>884</v>
      </c>
    </row>
    <row r="9" spans="1:5">
      <c r="A9" s="3" t="s">
        <v>879</v>
      </c>
    </row>
    <row r="10" spans="1:5">
      <c r="A10" s="4" t="s">
        <v>882</v>
      </c>
      <c r="C10" s="5" t="n">
        <v>2587</v>
      </c>
      <c r="E10" s="5" t="n">
        <v>14353</v>
      </c>
    </row>
    <row r="11" spans="1:5">
      <c r="A11" s="4" t="s">
        <v>885</v>
      </c>
    </row>
    <row r="12" spans="1:5">
      <c r="A12" s="3" t="s">
        <v>879</v>
      </c>
    </row>
    <row r="13" spans="1:5">
      <c r="A13" s="4" t="s">
        <v>882</v>
      </c>
      <c r="C13" s="5" t="n">
        <v>242</v>
      </c>
      <c r="E13" s="5" t="n">
        <v>725</v>
      </c>
    </row>
    <row r="14" spans="1:5">
      <c r="A14" s="4" t="s">
        <v>886</v>
      </c>
    </row>
    <row r="15" spans="1:5">
      <c r="A15" s="3" t="s">
        <v>879</v>
      </c>
    </row>
    <row r="16" spans="1:5">
      <c r="A16" s="4" t="s">
        <v>882</v>
      </c>
      <c r="B16" s="5" t="n">
        <v>111</v>
      </c>
      <c r="C16" s="5" t="n">
        <v>139</v>
      </c>
      <c r="D16" s="5" t="n">
        <v>329</v>
      </c>
      <c r="E16" s="5" t="n">
        <v>475</v>
      </c>
    </row>
    <row r="17" spans="1:5">
      <c r="A17" s="4" t="s">
        <v>887</v>
      </c>
    </row>
    <row r="18" spans="1:5">
      <c r="A18" s="3" t="s">
        <v>879</v>
      </c>
    </row>
    <row r="19" spans="1:5">
      <c r="A19" s="4" t="s">
        <v>882</v>
      </c>
      <c r="B19" s="5" t="n">
        <v>131</v>
      </c>
      <c r="C19" s="5" t="n">
        <v>47</v>
      </c>
      <c r="D19" s="5" t="n">
        <v>239</v>
      </c>
      <c r="E19" s="5" t="n">
        <v>171</v>
      </c>
    </row>
    <row r="20" spans="1:5">
      <c r="A20" s="4" t="s">
        <v>888</v>
      </c>
    </row>
    <row r="21" spans="1:5">
      <c r="A21" s="3" t="s">
        <v>879</v>
      </c>
    </row>
    <row r="22" spans="1:5">
      <c r="A22" s="4" t="s">
        <v>882</v>
      </c>
      <c r="B22" s="5" t="n">
        <v>615</v>
      </c>
      <c r="C22" s="5" t="n">
        <v>776</v>
      </c>
      <c r="D22" s="5" t="n">
        <v>1777</v>
      </c>
      <c r="E22" s="5" t="n">
        <v>1993</v>
      </c>
    </row>
    <row r="23" spans="1:5">
      <c r="A23" s="4" t="s">
        <v>889</v>
      </c>
    </row>
    <row r="24" spans="1:5">
      <c r="A24" s="3" t="s">
        <v>879</v>
      </c>
    </row>
    <row r="25" spans="1:5">
      <c r="A25" s="4" t="s">
        <v>882</v>
      </c>
      <c r="E25" s="5" t="n">
        <v>617</v>
      </c>
    </row>
    <row r="26" spans="1:5">
      <c r="A26" s="4" t="s">
        <v>890</v>
      </c>
    </row>
    <row r="27" spans="1:5">
      <c r="A27" s="3" t="s">
        <v>879</v>
      </c>
    </row>
    <row r="28" spans="1:5">
      <c r="A28" s="4" t="s">
        <v>882</v>
      </c>
      <c r="B28" s="6" t="n">
        <v>307</v>
      </c>
      <c r="C28" s="5" t="n">
        <v>275</v>
      </c>
      <c r="D28" s="5" t="n">
        <v>881</v>
      </c>
      <c r="E28" s="5" t="n">
        <v>275</v>
      </c>
    </row>
    <row r="29" spans="1:5">
      <c r="A29" s="4" t="s">
        <v>891</v>
      </c>
    </row>
    <row r="30" spans="1:5">
      <c r="A30" s="3" t="s">
        <v>879</v>
      </c>
    </row>
    <row r="31" spans="1:5">
      <c r="A31" s="4" t="s">
        <v>882</v>
      </c>
      <c r="C31" s="6" t="n">
        <v>732</v>
      </c>
      <c r="D31" s="6" t="n">
        <v>7</v>
      </c>
      <c r="E31" s="6" t="n">
        <v>21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92</v>
      </c>
      <c r="B1" s="2" t="s">
        <v>109</v>
      </c>
      <c r="E1" s="2" t="s">
        <v>1</v>
      </c>
    </row>
    <row r="2" spans="1:6">
      <c r="B2" s="2" t="s">
        <v>2</v>
      </c>
      <c r="C2" s="2" t="s">
        <v>110</v>
      </c>
      <c r="D2" s="2" t="s">
        <v>893</v>
      </c>
      <c r="E2" s="2" t="s">
        <v>2</v>
      </c>
      <c r="F2" s="2" t="s">
        <v>110</v>
      </c>
    </row>
    <row r="3" spans="1:6">
      <c r="A3" s="3" t="s">
        <v>894</v>
      </c>
    </row>
    <row r="4" spans="1:6">
      <c r="A4" s="4" t="s">
        <v>895</v>
      </c>
      <c r="B4" s="4" t="s">
        <v>896</v>
      </c>
      <c r="C4" s="4" t="s">
        <v>897</v>
      </c>
      <c r="E4" s="4" t="s">
        <v>898</v>
      </c>
      <c r="F4" s="4" t="s">
        <v>899</v>
      </c>
    </row>
    <row r="5" spans="1:6">
      <c r="A5" s="4" t="s">
        <v>900</v>
      </c>
      <c r="B5" s="6" t="n">
        <v>-585</v>
      </c>
      <c r="C5" s="6" t="n">
        <v>1026</v>
      </c>
      <c r="E5" s="6" t="n">
        <v>1253</v>
      </c>
      <c r="F5" s="6" t="n">
        <v>-128</v>
      </c>
    </row>
    <row r="6" spans="1:6">
      <c r="A6" s="4" t="s">
        <v>901</v>
      </c>
    </row>
    <row r="7" spans="1:6">
      <c r="A7" s="3" t="s">
        <v>894</v>
      </c>
    </row>
    <row r="8" spans="1:6">
      <c r="A8" s="4" t="s">
        <v>902</v>
      </c>
      <c r="F8" s="4" t="s">
        <v>494</v>
      </c>
    </row>
    <row r="9" spans="1:6">
      <c r="A9" s="4" t="s">
        <v>903</v>
      </c>
      <c r="F9" s="4" t="s">
        <v>790</v>
      </c>
    </row>
    <row r="10" spans="1:6">
      <c r="A10" s="4" t="s">
        <v>904</v>
      </c>
      <c r="F10" s="4" t="s">
        <v>431</v>
      </c>
    </row>
    <row r="11" spans="1:6">
      <c r="A11" s="4" t="s">
        <v>905</v>
      </c>
    </row>
    <row r="12" spans="1:6">
      <c r="A12" s="3" t="s">
        <v>894</v>
      </c>
    </row>
    <row r="13" spans="1:6">
      <c r="A13" s="4" t="s">
        <v>906</v>
      </c>
      <c r="D13" s="4" t="s">
        <v>907</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109</v>
      </c>
      <c r="D1" s="2" t="s">
        <v>1</v>
      </c>
    </row>
    <row r="2" spans="1:5">
      <c r="B2" s="2" t="s">
        <v>2</v>
      </c>
      <c r="C2" s="2" t="s">
        <v>110</v>
      </c>
      <c r="D2" s="2" t="s">
        <v>2</v>
      </c>
      <c r="E2" s="2" t="s">
        <v>110</v>
      </c>
    </row>
    <row r="3" spans="1:5">
      <c r="A3" s="3" t="s">
        <v>909</v>
      </c>
    </row>
    <row r="4" spans="1:5">
      <c r="A4" s="4" t="s">
        <v>910</v>
      </c>
      <c r="D4" s="6" t="n">
        <v>-145735</v>
      </c>
    </row>
    <row r="5" spans="1:5">
      <c r="A5" s="4" t="s">
        <v>911</v>
      </c>
      <c r="B5" s="6" t="n">
        <v>-4044</v>
      </c>
      <c r="C5" s="6" t="n">
        <v>-729</v>
      </c>
      <c r="D5" s="5" t="n">
        <v>-4647</v>
      </c>
      <c r="E5" s="6" t="n">
        <v>-3509</v>
      </c>
    </row>
    <row r="6" spans="1:5">
      <c r="A6" s="4" t="s">
        <v>912</v>
      </c>
      <c r="B6" s="5" t="n">
        <v>-4044</v>
      </c>
      <c r="C6" s="5" t="n">
        <v>-729</v>
      </c>
      <c r="D6" s="5" t="n">
        <v>-4647</v>
      </c>
      <c r="E6" s="5" t="n">
        <v>-3509</v>
      </c>
    </row>
    <row r="7" spans="1:5">
      <c r="A7" s="4" t="s">
        <v>913</v>
      </c>
      <c r="B7" s="5" t="n">
        <v>-164492</v>
      </c>
      <c r="C7" s="5" t="n">
        <v>-74909</v>
      </c>
      <c r="D7" s="5" t="n">
        <v>-164492</v>
      </c>
      <c r="E7" s="5" t="n">
        <v>-74909</v>
      </c>
    </row>
    <row r="8" spans="1:5">
      <c r="A8" s="4" t="s">
        <v>914</v>
      </c>
    </row>
    <row r="9" spans="1:5">
      <c r="A9" s="3" t="s">
        <v>909</v>
      </c>
    </row>
    <row r="10" spans="1:5">
      <c r="A10" s="4" t="s">
        <v>910</v>
      </c>
      <c r="D10" s="5" t="n">
        <v>-53068</v>
      </c>
      <c r="E10" s="5" t="n">
        <v>-48103</v>
      </c>
    </row>
    <row r="11" spans="1:5">
      <c r="A11" s="4" t="s">
        <v>911</v>
      </c>
      <c r="D11" s="5" t="n">
        <v>-4647</v>
      </c>
      <c r="E11" s="5" t="n">
        <v>-3509</v>
      </c>
    </row>
    <row r="12" spans="1:5">
      <c r="A12" s="4" t="s">
        <v>912</v>
      </c>
      <c r="D12" s="5" t="n">
        <v>-4647</v>
      </c>
      <c r="E12" s="5" t="n">
        <v>-3509</v>
      </c>
    </row>
    <row r="13" spans="1:5">
      <c r="A13" s="4" t="s">
        <v>913</v>
      </c>
      <c r="B13" s="5" t="n">
        <v>-57715</v>
      </c>
      <c r="C13" s="5" t="n">
        <v>-51612</v>
      </c>
      <c r="D13" s="5" t="n">
        <v>-57715</v>
      </c>
      <c r="E13" s="5" t="n">
        <v>-51612</v>
      </c>
    </row>
    <row r="14" spans="1:5">
      <c r="A14" s="4" t="s">
        <v>915</v>
      </c>
    </row>
    <row r="15" spans="1:5">
      <c r="A15" s="3" t="s">
        <v>909</v>
      </c>
    </row>
    <row r="16" spans="1:5">
      <c r="A16" s="4" t="s">
        <v>910</v>
      </c>
      <c r="E16" s="5" t="n">
        <v>-3177</v>
      </c>
    </row>
    <row r="17" spans="1:5">
      <c r="A17" s="4" t="s">
        <v>912</v>
      </c>
      <c r="E17" s="5" t="n">
        <v>3177</v>
      </c>
    </row>
    <row r="18" spans="1:5">
      <c r="A18" s="4" t="s">
        <v>916</v>
      </c>
    </row>
    <row r="19" spans="1:5">
      <c r="A19" s="3" t="s">
        <v>909</v>
      </c>
    </row>
    <row r="20" spans="1:5">
      <c r="A20" s="4" t="s">
        <v>917</v>
      </c>
      <c r="E20" s="5" t="n">
        <v>3177</v>
      </c>
    </row>
    <row r="21" spans="1:5">
      <c r="A21" s="4" t="s">
        <v>157</v>
      </c>
    </row>
    <row r="22" spans="1:5">
      <c r="A22" s="3" t="s">
        <v>909</v>
      </c>
    </row>
    <row r="23" spans="1:5">
      <c r="A23" s="4" t="s">
        <v>910</v>
      </c>
      <c r="B23" s="5" t="n">
        <v>-53671</v>
      </c>
      <c r="C23" s="5" t="n">
        <v>-50883</v>
      </c>
      <c r="D23" s="5" t="n">
        <v>-53068</v>
      </c>
      <c r="E23" s="5" t="n">
        <v>-51280</v>
      </c>
    </row>
    <row r="24" spans="1:5">
      <c r="A24" s="4" t="s">
        <v>911</v>
      </c>
      <c r="D24" s="5" t="n">
        <v>-4647</v>
      </c>
      <c r="E24" s="5" t="n">
        <v>-3509</v>
      </c>
    </row>
    <row r="25" spans="1:5">
      <c r="A25" s="4" t="s">
        <v>912</v>
      </c>
      <c r="D25" s="5" t="n">
        <v>-4647</v>
      </c>
      <c r="E25" s="5" t="n">
        <v>-332</v>
      </c>
    </row>
    <row r="26" spans="1:5">
      <c r="A26" s="4" t="s">
        <v>913</v>
      </c>
      <c r="B26" s="6" t="n">
        <v>-57715</v>
      </c>
      <c r="C26" s="6" t="n">
        <v>-51612</v>
      </c>
      <c r="D26" s="6" t="n">
        <v>-57715</v>
      </c>
      <c r="E26" s="5" t="n">
        <v>-51612</v>
      </c>
    </row>
    <row r="27" spans="1:5">
      <c r="A27" s="4" t="s">
        <v>918</v>
      </c>
    </row>
    <row r="28" spans="1:5">
      <c r="A28" s="3" t="s">
        <v>909</v>
      </c>
    </row>
    <row r="29" spans="1:5">
      <c r="A29" s="4" t="s">
        <v>917</v>
      </c>
      <c r="E29" s="6" t="n">
        <v>31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10</v>
      </c>
    </row>
    <row r="3" spans="1:3">
      <c r="A3" s="3" t="s">
        <v>199</v>
      </c>
    </row>
    <row r="4" spans="1:3">
      <c r="A4" s="4" t="s">
        <v>133</v>
      </c>
      <c r="B4" s="6" t="n">
        <v>-9475000</v>
      </c>
      <c r="C4" s="6" t="n">
        <v>-22811000</v>
      </c>
    </row>
    <row r="5" spans="1:3">
      <c r="A5" s="3" t="s">
        <v>200</v>
      </c>
    </row>
    <row r="6" spans="1:3">
      <c r="A6" s="4" t="s">
        <v>201</v>
      </c>
      <c r="B6" s="5" t="n">
        <v>1341000</v>
      </c>
      <c r="C6" s="5" t="n">
        <v>1583000</v>
      </c>
    </row>
    <row r="7" spans="1:3">
      <c r="A7" s="4" t="s">
        <v>202</v>
      </c>
      <c r="B7" s="5" t="n">
        <v>52000</v>
      </c>
      <c r="C7" s="5" t="n">
        <v>205000</v>
      </c>
    </row>
    <row r="8" spans="1:3">
      <c r="A8" s="4" t="s">
        <v>203</v>
      </c>
      <c r="B8" s="5" t="n">
        <v>9250000</v>
      </c>
      <c r="C8" s="5" t="n">
        <v>9935000</v>
      </c>
    </row>
    <row r="9" spans="1:3">
      <c r="A9" s="4" t="s">
        <v>204</v>
      </c>
      <c r="C9" s="5" t="n">
        <v>4958000</v>
      </c>
    </row>
    <row r="10" spans="1:3">
      <c r="A10" s="4" t="s">
        <v>205</v>
      </c>
      <c r="C10" s="5" t="n">
        <v>3067000</v>
      </c>
    </row>
    <row r="11" spans="1:3">
      <c r="A11" s="4" t="s">
        <v>206</v>
      </c>
      <c r="B11" s="5" t="n">
        <v>760000</v>
      </c>
      <c r="C11" s="5" t="n">
        <v>-108000</v>
      </c>
    </row>
    <row r="12" spans="1:3">
      <c r="A12" s="4" t="s">
        <v>207</v>
      </c>
      <c r="B12" s="5" t="n">
        <v>-1215000</v>
      </c>
      <c r="C12" s="5" t="n">
        <v>9864000</v>
      </c>
    </row>
    <row r="13" spans="1:3">
      <c r="A13" s="4" t="s">
        <v>208</v>
      </c>
      <c r="B13" s="5" t="n">
        <v>1648000</v>
      </c>
    </row>
    <row r="14" spans="1:3">
      <c r="A14" s="4" t="s">
        <v>209</v>
      </c>
      <c r="B14" s="5" t="n">
        <v>-2290000</v>
      </c>
      <c r="C14" s="5" t="n">
        <v>-2212000</v>
      </c>
    </row>
    <row r="15" spans="1:3">
      <c r="A15" s="4" t="s">
        <v>210</v>
      </c>
      <c r="B15" s="5" t="n">
        <v>1981000</v>
      </c>
      <c r="C15" s="5" t="n">
        <v>3021000</v>
      </c>
    </row>
    <row r="16" spans="1:3">
      <c r="A16" s="4" t="s">
        <v>211</v>
      </c>
      <c r="C16" s="5" t="n">
        <v>-8410000</v>
      </c>
    </row>
    <row r="17" spans="1:3">
      <c r="A17" s="4" t="s">
        <v>212</v>
      </c>
      <c r="B17" s="5" t="n">
        <v>17000000</v>
      </c>
    </row>
    <row r="18" spans="1:3">
      <c r="A18" s="4" t="s">
        <v>213</v>
      </c>
      <c r="B18" s="5" t="n">
        <v>4622000</v>
      </c>
      <c r="C18" s="5" t="n">
        <v>575000</v>
      </c>
    </row>
    <row r="19" spans="1:3">
      <c r="A19" s="4" t="s">
        <v>214</v>
      </c>
      <c r="C19" s="5" t="n">
        <v>-1268000</v>
      </c>
    </row>
    <row r="20" spans="1:3">
      <c r="A20" s="4" t="s">
        <v>121</v>
      </c>
      <c r="C20" s="5" t="n">
        <v>77721000</v>
      </c>
    </row>
    <row r="21" spans="1:3">
      <c r="A21" s="4" t="s">
        <v>120</v>
      </c>
      <c r="B21" s="5" t="n">
        <v>0</v>
      </c>
      <c r="C21" s="5" t="n">
        <v>37812000</v>
      </c>
    </row>
    <row r="22" spans="1:3">
      <c r="A22" s="4" t="s">
        <v>215</v>
      </c>
      <c r="B22" s="5" t="n">
        <v>-8350000</v>
      </c>
      <c r="C22" s="5" t="n">
        <v>-73745000</v>
      </c>
    </row>
    <row r="23" spans="1:3">
      <c r="A23" s="4" t="s">
        <v>216</v>
      </c>
      <c r="B23" s="5" t="n">
        <v>1568000</v>
      </c>
      <c r="C23" s="5" t="n">
        <v>-1056000</v>
      </c>
    </row>
    <row r="24" spans="1:3">
      <c r="A24" s="4" t="s">
        <v>217</v>
      </c>
      <c r="B24" s="5" t="n">
        <v>-209000</v>
      </c>
    </row>
    <row r="25" spans="1:3">
      <c r="A25" s="4" t="s">
        <v>128</v>
      </c>
      <c r="C25" s="5" t="n">
        <v>-4473000</v>
      </c>
    </row>
    <row r="26" spans="1:3">
      <c r="A26" s="4" t="s">
        <v>218</v>
      </c>
      <c r="B26" s="5" t="n">
        <v>200000</v>
      </c>
      <c r="C26" s="5" t="n">
        <v>364000</v>
      </c>
    </row>
    <row r="27" spans="1:3">
      <c r="A27" s="4" t="s">
        <v>219</v>
      </c>
      <c r="B27" s="5" t="n">
        <v>944000</v>
      </c>
      <c r="C27" s="5" t="n">
        <v>-4905000</v>
      </c>
    </row>
    <row r="28" spans="1:3">
      <c r="A28" s="4" t="s">
        <v>220</v>
      </c>
      <c r="B28" s="5" t="n">
        <v>760000</v>
      </c>
      <c r="C28" s="5" t="n">
        <v>453000</v>
      </c>
    </row>
    <row r="29" spans="1:3">
      <c r="A29" s="3" t="s">
        <v>221</v>
      </c>
    </row>
    <row r="30" spans="1:3">
      <c r="A30" s="4" t="s">
        <v>222</v>
      </c>
      <c r="B30" s="5" t="n">
        <v>10209000</v>
      </c>
      <c r="C30" s="5" t="n">
        <v>16265000</v>
      </c>
    </row>
    <row r="31" spans="1:3">
      <c r="A31" s="4" t="s">
        <v>64</v>
      </c>
      <c r="B31" s="5" t="n">
        <v>-6684000</v>
      </c>
      <c r="C31" s="5" t="n">
        <v>17033000</v>
      </c>
    </row>
    <row r="32" spans="1:3">
      <c r="A32" s="4" t="s">
        <v>71</v>
      </c>
      <c r="B32" s="5" t="n">
        <v>151000</v>
      </c>
      <c r="C32" s="5" t="n">
        <v>-2785000</v>
      </c>
    </row>
    <row r="33" spans="1:3">
      <c r="A33" s="4" t="s">
        <v>80</v>
      </c>
      <c r="B33" s="5" t="n">
        <v>858000</v>
      </c>
      <c r="C33" s="5" t="n">
        <v>2778000</v>
      </c>
    </row>
    <row r="34" spans="1:3">
      <c r="A34" s="4" t="s">
        <v>79</v>
      </c>
      <c r="B34" s="5" t="n">
        <v>-6254000</v>
      </c>
      <c r="C34" s="5" t="n">
        <v>-14944000</v>
      </c>
    </row>
    <row r="35" spans="1:3">
      <c r="A35" s="4" t="s">
        <v>223</v>
      </c>
      <c r="C35" s="5" t="n">
        <v>-531000</v>
      </c>
    </row>
    <row r="36" spans="1:3">
      <c r="A36" s="4" t="s">
        <v>86</v>
      </c>
      <c r="B36" s="5" t="n">
        <v>-970000</v>
      </c>
      <c r="C36" s="5" t="n">
        <v>1128000</v>
      </c>
    </row>
    <row r="37" spans="1:3">
      <c r="A37" s="4" t="s">
        <v>224</v>
      </c>
      <c r="B37" s="5" t="n">
        <v>15897000</v>
      </c>
      <c r="C37" s="5" t="n">
        <v>49697000</v>
      </c>
    </row>
    <row r="38" spans="1:3">
      <c r="A38" s="3" t="s">
        <v>225</v>
      </c>
    </row>
    <row r="39" spans="1:3">
      <c r="A39" s="4" t="s">
        <v>226</v>
      </c>
      <c r="B39" s="5" t="n">
        <v>-429000</v>
      </c>
      <c r="C39" s="5" t="n">
        <v>-776000</v>
      </c>
    </row>
    <row r="40" spans="1:3">
      <c r="A40" s="4" t="s">
        <v>227</v>
      </c>
      <c r="B40" s="5" t="n">
        <v>-3898000</v>
      </c>
      <c r="C40" s="5" t="n">
        <v>-284000</v>
      </c>
    </row>
    <row r="41" spans="1:3">
      <c r="A41" s="4" t="s">
        <v>228</v>
      </c>
      <c r="B41" s="5" t="n">
        <v>-3394000</v>
      </c>
      <c r="C41" s="5" t="n">
        <v>-7304000</v>
      </c>
    </row>
    <row r="42" spans="1:3">
      <c r="A42" s="3" t="s">
        <v>229</v>
      </c>
    </row>
    <row r="43" spans="1:3">
      <c r="A43" s="4" t="s">
        <v>230</v>
      </c>
      <c r="C43" s="5" t="n">
        <v>-5423000</v>
      </c>
    </row>
    <row r="44" spans="1:3">
      <c r="A44" s="4" t="s">
        <v>231</v>
      </c>
      <c r="C44" s="5" t="n">
        <v>95700000</v>
      </c>
    </row>
    <row r="45" spans="1:3">
      <c r="A45" s="4" t="s">
        <v>232</v>
      </c>
      <c r="B45" s="5" t="n">
        <v>-26369000</v>
      </c>
      <c r="C45" s="5" t="n">
        <v>-145655000</v>
      </c>
    </row>
    <row r="46" spans="1:3">
      <c r="A46" s="4" t="s">
        <v>233</v>
      </c>
      <c r="C46" s="5" t="n">
        <v>195000</v>
      </c>
    </row>
    <row r="47" spans="1:3">
      <c r="A47" s="4" t="s">
        <v>234</v>
      </c>
      <c r="B47" s="5" t="n">
        <v>-9409000</v>
      </c>
      <c r="C47" s="5" t="n">
        <v>-13693000</v>
      </c>
    </row>
    <row r="48" spans="1:3">
      <c r="A48" s="4" t="s">
        <v>174</v>
      </c>
      <c r="C48" s="5" t="n">
        <v>35000</v>
      </c>
    </row>
    <row r="49" spans="1:3">
      <c r="A49" s="4" t="s">
        <v>235</v>
      </c>
      <c r="B49" s="5" t="n">
        <v>-81000</v>
      </c>
      <c r="C49" s="5" t="n">
        <v>-147000</v>
      </c>
    </row>
    <row r="50" spans="1:3">
      <c r="A50" s="4" t="s">
        <v>236</v>
      </c>
      <c r="B50" s="5" t="n">
        <v>-35859000</v>
      </c>
      <c r="C50" s="5" t="n">
        <v>-68988000</v>
      </c>
    </row>
    <row r="51" spans="1:3">
      <c r="A51" s="4" t="s">
        <v>237</v>
      </c>
      <c r="B51" s="5" t="n">
        <v>-104000</v>
      </c>
      <c r="C51" s="5" t="n">
        <v>-466000</v>
      </c>
    </row>
    <row r="52" spans="1:3">
      <c r="A52" s="4" t="s">
        <v>238</v>
      </c>
      <c r="B52" s="5" t="n">
        <v>-23460000</v>
      </c>
      <c r="C52" s="5" t="n">
        <v>-27061000</v>
      </c>
    </row>
    <row r="53" spans="1:3">
      <c r="A53" s="4" t="s">
        <v>239</v>
      </c>
      <c r="B53" s="5" t="n">
        <v>82635000</v>
      </c>
      <c r="C53" s="5" t="n">
        <v>114693000</v>
      </c>
    </row>
    <row r="54" spans="1:3">
      <c r="A54" s="4" t="s">
        <v>240</v>
      </c>
      <c r="B54" s="5" t="n">
        <v>59175000</v>
      </c>
      <c r="C54" s="5" t="n">
        <v>87632000</v>
      </c>
    </row>
    <row r="55" spans="1:3">
      <c r="A55" s="3" t="s">
        <v>241</v>
      </c>
    </row>
    <row r="56" spans="1:3">
      <c r="A56" s="4" t="s">
        <v>242</v>
      </c>
      <c r="B56" s="5" t="n">
        <v>10363000</v>
      </c>
      <c r="C56" s="5" t="n">
        <v>-6413000</v>
      </c>
    </row>
    <row r="57" spans="1:3">
      <c r="A57" s="4" t="s">
        <v>243</v>
      </c>
      <c r="B57" s="5" t="n">
        <v>35666000</v>
      </c>
      <c r="C57" s="5" t="n">
        <v>30334000</v>
      </c>
    </row>
    <row r="58" spans="1:3">
      <c r="A58" s="3" t="s">
        <v>244</v>
      </c>
    </row>
    <row r="59" spans="1:3">
      <c r="A59" s="4" t="s">
        <v>245</v>
      </c>
      <c r="B59" s="5" t="n">
        <v>10462000</v>
      </c>
    </row>
    <row r="60" spans="1:3">
      <c r="A60" s="4" t="s">
        <v>246</v>
      </c>
      <c r="B60" s="5" t="n">
        <v>6229000</v>
      </c>
      <c r="C60" s="5" t="n">
        <v>12694000</v>
      </c>
    </row>
    <row r="61" spans="1:3">
      <c r="A61" s="4" t="s">
        <v>247</v>
      </c>
    </row>
    <row r="62" spans="1:3">
      <c r="A62" s="3" t="s">
        <v>225</v>
      </c>
    </row>
    <row r="63" spans="1:3">
      <c r="A63" s="4" t="s">
        <v>248</v>
      </c>
      <c r="C63" s="5" t="n">
        <v>-7053000</v>
      </c>
    </row>
    <row r="64" spans="1:3">
      <c r="A64" s="4" t="s">
        <v>249</v>
      </c>
    </row>
    <row r="65" spans="1:3">
      <c r="A65" s="3" t="s">
        <v>225</v>
      </c>
    </row>
    <row r="66" spans="1:3">
      <c r="A66" s="4" t="s">
        <v>250</v>
      </c>
      <c r="B66" s="5" t="n">
        <v>3000000</v>
      </c>
    </row>
    <row r="67" spans="1:3">
      <c r="A67" s="4" t="s">
        <v>251</v>
      </c>
    </row>
    <row r="68" spans="1:3">
      <c r="A68" s="3" t="s">
        <v>200</v>
      </c>
    </row>
    <row r="69" spans="1:3">
      <c r="A69" s="4" t="s">
        <v>252</v>
      </c>
      <c r="C69" s="5" t="n">
        <v>-958000</v>
      </c>
    </row>
    <row r="70" spans="1:3">
      <c r="A70" s="3" t="s">
        <v>225</v>
      </c>
    </row>
    <row r="71" spans="1:3">
      <c r="A71" s="4" t="s">
        <v>253</v>
      </c>
      <c r="C71" s="5" t="n">
        <v>958000</v>
      </c>
    </row>
    <row r="72" spans="1:3">
      <c r="A72" s="4" t="s">
        <v>254</v>
      </c>
    </row>
    <row r="73" spans="1:3">
      <c r="A73" s="3" t="s">
        <v>225</v>
      </c>
    </row>
    <row r="74" spans="1:3">
      <c r="A74" s="4" t="s">
        <v>227</v>
      </c>
      <c r="B74" s="6" t="n">
        <v>-2067000</v>
      </c>
      <c r="C74" s="5" t="n">
        <v>-2120000</v>
      </c>
    </row>
    <row r="75" spans="1:3">
      <c r="A75" s="4" t="s">
        <v>255</v>
      </c>
    </row>
    <row r="76" spans="1:3">
      <c r="A76" s="3" t="s">
        <v>225</v>
      </c>
    </row>
    <row r="77" spans="1:3">
      <c r="A77" s="4" t="s">
        <v>256</v>
      </c>
      <c r="C77" s="5" t="n">
        <v>-649000</v>
      </c>
    </row>
    <row r="78" spans="1:3">
      <c r="A78" s="4" t="s">
        <v>257</v>
      </c>
    </row>
    <row r="79" spans="1:3">
      <c r="A79" s="3" t="s">
        <v>200</v>
      </c>
    </row>
    <row r="80" spans="1:3">
      <c r="A80" s="4" t="s">
        <v>258</v>
      </c>
      <c r="C80" s="5" t="n">
        <v>1141000</v>
      </c>
    </row>
    <row r="81" spans="1:3">
      <c r="A81" s="3" t="s">
        <v>225</v>
      </c>
    </row>
    <row r="82" spans="1:3">
      <c r="A82" s="4" t="s">
        <v>259</v>
      </c>
      <c r="C82" s="5" t="n">
        <v>1409000</v>
      </c>
    </row>
    <row r="83" spans="1:3">
      <c r="A83" s="4" t="s">
        <v>260</v>
      </c>
    </row>
    <row r="84" spans="1:3">
      <c r="A84" s="3" t="s">
        <v>225</v>
      </c>
    </row>
    <row r="85" spans="1:3">
      <c r="A85" s="4" t="s">
        <v>261</v>
      </c>
      <c r="C85" s="5" t="n">
        <v>-1289000</v>
      </c>
    </row>
    <row r="86" spans="1:3">
      <c r="A86" s="4" t="s">
        <v>262</v>
      </c>
    </row>
    <row r="87" spans="1:3">
      <c r="A87" s="3" t="s">
        <v>225</v>
      </c>
    </row>
    <row r="88" spans="1:3">
      <c r="A88" s="4" t="s">
        <v>263</v>
      </c>
      <c r="C88" s="6" t="n">
        <v>25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19</v>
      </c>
      <c r="B1" s="2" t="s">
        <v>109</v>
      </c>
      <c r="D1" s="2" t="s">
        <v>1</v>
      </c>
    </row>
    <row r="2" spans="1:5">
      <c r="B2" s="2" t="s">
        <v>2</v>
      </c>
      <c r="C2" s="2" t="s">
        <v>110</v>
      </c>
      <c r="D2" s="2" t="s">
        <v>2</v>
      </c>
      <c r="E2" s="2" t="s">
        <v>110</v>
      </c>
    </row>
    <row r="3" spans="1:5">
      <c r="A3" s="3" t="s">
        <v>920</v>
      </c>
    </row>
    <row r="4" spans="1:5">
      <c r="A4" s="4" t="s">
        <v>112</v>
      </c>
      <c r="B4" s="6" t="n">
        <v>35471</v>
      </c>
      <c r="C4" s="6" t="n">
        <v>46224</v>
      </c>
      <c r="D4" s="6" t="n">
        <v>105806</v>
      </c>
      <c r="E4" s="6" t="n">
        <v>144984</v>
      </c>
    </row>
    <row r="5" spans="1:5">
      <c r="A5" s="4" t="s">
        <v>113</v>
      </c>
      <c r="B5" s="4" t="s">
        <v>114</v>
      </c>
      <c r="C5" s="4" t="s">
        <v>114</v>
      </c>
      <c r="D5" s="4" t="s">
        <v>114</v>
      </c>
      <c r="E5" s="4" t="s">
        <v>114</v>
      </c>
    </row>
    <row r="6" spans="1:5">
      <c r="A6" s="4" t="s">
        <v>123</v>
      </c>
      <c r="B6" s="6" t="n">
        <v>-8115</v>
      </c>
      <c r="C6" s="6" t="n">
        <v>12106</v>
      </c>
      <c r="D6" s="6" t="n">
        <v>28857</v>
      </c>
      <c r="E6" s="6" t="n">
        <v>-66944</v>
      </c>
    </row>
    <row r="7" spans="1:5">
      <c r="A7" s="4" t="s">
        <v>921</v>
      </c>
    </row>
    <row r="8" spans="1:5">
      <c r="A8" s="3" t="s">
        <v>920</v>
      </c>
    </row>
    <row r="9" spans="1:5">
      <c r="A9" s="4" t="s">
        <v>112</v>
      </c>
      <c r="B9" s="5" t="n">
        <v>10317</v>
      </c>
      <c r="C9" s="5" t="n">
        <v>15201</v>
      </c>
      <c r="D9" s="5" t="n">
        <v>26855</v>
      </c>
      <c r="E9" s="5" t="n">
        <v>48670</v>
      </c>
    </row>
    <row r="10" spans="1:5">
      <c r="A10" s="4" t="s">
        <v>123</v>
      </c>
      <c r="B10" s="5" t="n">
        <v>9988</v>
      </c>
      <c r="C10" s="5" t="n">
        <v>3234</v>
      </c>
      <c r="D10" s="5" t="n">
        <v>26237</v>
      </c>
      <c r="E10" s="5" t="n">
        <v>-77832</v>
      </c>
    </row>
    <row r="11" spans="1:5">
      <c r="A11" s="4" t="s">
        <v>922</v>
      </c>
    </row>
    <row r="12" spans="1:5">
      <c r="A12" s="3" t="s">
        <v>920</v>
      </c>
    </row>
    <row r="13" spans="1:5">
      <c r="A13" s="4" t="s">
        <v>112</v>
      </c>
      <c r="B13" s="5" t="n">
        <v>7942</v>
      </c>
      <c r="C13" s="5" t="n">
        <v>7282</v>
      </c>
      <c r="D13" s="5" t="n">
        <v>25491</v>
      </c>
      <c r="E13" s="5" t="n">
        <v>27752</v>
      </c>
    </row>
    <row r="14" spans="1:5">
      <c r="A14" s="4" t="s">
        <v>123</v>
      </c>
      <c r="B14" s="5" t="n">
        <v>5277</v>
      </c>
      <c r="C14" s="5" t="n">
        <v>1855</v>
      </c>
      <c r="D14" s="5" t="n">
        <v>17775</v>
      </c>
      <c r="E14" s="5" t="n">
        <v>8393</v>
      </c>
    </row>
    <row r="15" spans="1:5">
      <c r="A15" s="4" t="s">
        <v>923</v>
      </c>
    </row>
    <row r="16" spans="1:5">
      <c r="A16" s="3" t="s">
        <v>920</v>
      </c>
    </row>
    <row r="17" spans="1:5">
      <c r="A17" s="4" t="s">
        <v>112</v>
      </c>
      <c r="B17" s="5" t="n">
        <v>3430</v>
      </c>
      <c r="C17" s="5" t="n">
        <v>7060</v>
      </c>
      <c r="D17" s="5" t="n">
        <v>11205</v>
      </c>
      <c r="E17" s="5" t="n">
        <v>20533</v>
      </c>
    </row>
    <row r="18" spans="1:5">
      <c r="A18" s="4" t="s">
        <v>123</v>
      </c>
      <c r="B18" s="5" t="n">
        <v>2990</v>
      </c>
      <c r="C18" s="5" t="n">
        <v>3555</v>
      </c>
      <c r="D18" s="5" t="n">
        <v>9777</v>
      </c>
      <c r="E18" s="5" t="n">
        <v>15887</v>
      </c>
    </row>
    <row r="19" spans="1:5">
      <c r="A19" s="4" t="s">
        <v>924</v>
      </c>
    </row>
    <row r="20" spans="1:5">
      <c r="A20" s="3" t="s">
        <v>920</v>
      </c>
    </row>
    <row r="21" spans="1:5">
      <c r="A21" s="4" t="s">
        <v>112</v>
      </c>
      <c r="B21" s="5" t="n">
        <v>13782</v>
      </c>
      <c r="C21" s="5" t="n">
        <v>16681</v>
      </c>
      <c r="D21" s="5" t="n">
        <v>42255</v>
      </c>
      <c r="E21" s="5" t="n">
        <v>48029</v>
      </c>
    </row>
    <row r="22" spans="1:5">
      <c r="A22" s="4" t="s">
        <v>123</v>
      </c>
      <c r="B22" s="5" t="n">
        <v>6243</v>
      </c>
      <c r="C22" s="5" t="n">
        <v>9188</v>
      </c>
      <c r="D22" s="5" t="n">
        <v>25432</v>
      </c>
      <c r="E22" s="5" t="n">
        <v>23757</v>
      </c>
    </row>
    <row r="23" spans="1:5">
      <c r="A23" s="4" t="s">
        <v>925</v>
      </c>
    </row>
    <row r="24" spans="1:5">
      <c r="A24" s="3" t="s">
        <v>920</v>
      </c>
    </row>
    <row r="25" spans="1:5">
      <c r="A25" s="4" t="s">
        <v>123</v>
      </c>
      <c r="B25" s="6" t="n">
        <v>-32613</v>
      </c>
      <c r="C25" s="6" t="n">
        <v>-5726</v>
      </c>
      <c r="D25" s="6" t="n">
        <v>-50364</v>
      </c>
      <c r="E25" s="6" t="n">
        <v>-371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26</v>
      </c>
      <c r="C1" s="2" t="s">
        <v>2</v>
      </c>
      <c r="D1" s="2" t="s">
        <v>58</v>
      </c>
    </row>
    <row r="2" spans="1:4">
      <c r="A2" s="3" t="s">
        <v>311</v>
      </c>
    </row>
    <row r="3" spans="1:4">
      <c r="A3" s="4" t="s">
        <v>927</v>
      </c>
      <c r="C3" s="6" t="n">
        <v>15855</v>
      </c>
      <c r="D3" s="6" t="n">
        <v>16757</v>
      </c>
    </row>
    <row r="4" spans="1:4">
      <c r="A4" s="4" t="s">
        <v>928</v>
      </c>
      <c r="B4" s="4" t="s">
        <v>396</v>
      </c>
      <c r="C4" s="5" t="n">
        <v>15000</v>
      </c>
    </row>
    <row r="5" spans="1:4">
      <c r="A5" s="4" t="s">
        <v>929</v>
      </c>
      <c r="C5" s="5" t="n">
        <v>447</v>
      </c>
      <c r="D5" s="5" t="n">
        <v>1100</v>
      </c>
    </row>
    <row r="6" spans="1:4">
      <c r="A6" s="4" t="s">
        <v>930</v>
      </c>
      <c r="C6" s="5" t="n">
        <v>1484</v>
      </c>
      <c r="D6" s="5" t="n">
        <v>2451</v>
      </c>
    </row>
    <row r="7" spans="1:4">
      <c r="A7" s="4" t="s">
        <v>931</v>
      </c>
      <c r="C7" s="5" t="n">
        <v>8103</v>
      </c>
      <c r="D7" s="5" t="n">
        <v>1755</v>
      </c>
    </row>
    <row r="8" spans="1:4">
      <c r="A8" s="4" t="s">
        <v>932</v>
      </c>
      <c r="C8" s="5" t="n">
        <v>350</v>
      </c>
      <c r="D8" s="5" t="n">
        <v>1446</v>
      </c>
    </row>
    <row r="9" spans="1:4">
      <c r="A9" s="4" t="s">
        <v>933</v>
      </c>
      <c r="C9" s="5" t="n">
        <v>3882</v>
      </c>
      <c r="D9" s="5" t="n">
        <v>3903</v>
      </c>
    </row>
    <row r="10" spans="1:4">
      <c r="A10" s="4" t="s">
        <v>934</v>
      </c>
      <c r="C10" s="5" t="n">
        <v>480</v>
      </c>
      <c r="D10" s="5" t="n">
        <v>645</v>
      </c>
    </row>
    <row r="11" spans="1:4">
      <c r="A11" s="4" t="s">
        <v>149</v>
      </c>
      <c r="C11" s="6" t="n">
        <v>45601</v>
      </c>
      <c r="D11" s="6" t="n">
        <v>28057</v>
      </c>
    </row>
    <row r="12" spans="1:4"/>
    <row r="13" spans="1:4">
      <c r="A13" s="4" t="s">
        <v>396</v>
      </c>
      <c r="B13" s="4" t="s">
        <v>935</v>
      </c>
    </row>
  </sheetData>
  <mergeCells count="3">
    <mergeCell ref="A1:B1"/>
    <mergeCell ref="A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36</v>
      </c>
      <c r="B1" s="2" t="s">
        <v>600</v>
      </c>
    </row>
    <row r="2" spans="1:3">
      <c r="A2" s="3" t="s">
        <v>311</v>
      </c>
    </row>
    <row r="3" spans="1:3">
      <c r="A3" s="4" t="s">
        <v>928</v>
      </c>
      <c r="B3" s="6" t="n">
        <v>15000</v>
      </c>
      <c r="C3" s="4" t="s">
        <v>396</v>
      </c>
    </row>
    <row r="4" spans="1:3"/>
    <row r="5" spans="1:3">
      <c r="A5" s="4" t="s">
        <v>396</v>
      </c>
      <c r="B5" s="4" t="s">
        <v>935</v>
      </c>
    </row>
  </sheetData>
  <mergeCells count="3">
    <mergeCell ref="B1:C1"/>
    <mergeCell ref="A4:C4"/>
    <mergeCell ref="B5:C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7</v>
      </c>
      <c r="B1" s="2" t="s">
        <v>2</v>
      </c>
      <c r="C1" s="2" t="s">
        <v>58</v>
      </c>
    </row>
    <row r="2" spans="1:3">
      <c r="A2" s="3" t="s">
        <v>311</v>
      </c>
    </row>
    <row r="3" spans="1:3">
      <c r="A3" s="4" t="s">
        <v>938</v>
      </c>
      <c r="B3" s="6" t="n">
        <v>5018</v>
      </c>
      <c r="C3" s="6" t="n">
        <v>5496</v>
      </c>
    </row>
    <row r="4" spans="1:3">
      <c r="A4" s="4" t="s">
        <v>939</v>
      </c>
      <c r="B4" s="5" t="n">
        <v>482</v>
      </c>
      <c r="C4" s="5" t="n">
        <v>482</v>
      </c>
    </row>
    <row r="5" spans="1:3">
      <c r="A5" s="4" t="s">
        <v>940</v>
      </c>
      <c r="B5" s="5" t="n">
        <v>1</v>
      </c>
      <c r="C5" s="5" t="n">
        <v>1</v>
      </c>
    </row>
    <row r="6" spans="1:3">
      <c r="A6" s="4" t="s">
        <v>149</v>
      </c>
      <c r="B6" s="6" t="n">
        <v>5501</v>
      </c>
      <c r="C6" s="6" t="n">
        <v>59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24"/>
    <col customWidth="1" max="5" min="5" width="14"/>
  </cols>
  <sheetData>
    <row r="1" spans="1:5">
      <c r="A1" s="1" t="s">
        <v>941</v>
      </c>
      <c r="B1" s="2" t="s">
        <v>109</v>
      </c>
      <c r="D1" s="2" t="s">
        <v>1</v>
      </c>
    </row>
    <row r="2" spans="1:5">
      <c r="B2" s="2" t="s">
        <v>2</v>
      </c>
      <c r="C2" s="2" t="s">
        <v>110</v>
      </c>
      <c r="D2" s="2" t="s">
        <v>2</v>
      </c>
      <c r="E2" s="2" t="s">
        <v>110</v>
      </c>
    </row>
    <row r="3" spans="1:5">
      <c r="A3" s="3" t="s">
        <v>315</v>
      </c>
    </row>
    <row r="4" spans="1:5">
      <c r="A4" s="4" t="s">
        <v>942</v>
      </c>
      <c r="B4" s="4" t="s">
        <v>943</v>
      </c>
      <c r="D4" s="4" t="s">
        <v>943</v>
      </c>
    </row>
    <row r="5" spans="1:5">
      <c r="A5" s="4" t="s">
        <v>944</v>
      </c>
      <c r="C5" s="6" t="n">
        <v>1200000</v>
      </c>
      <c r="E5" s="6" t="n">
        <v>3100000</v>
      </c>
    </row>
    <row r="6" spans="1:5">
      <c r="A6" s="4" t="s">
        <v>72</v>
      </c>
      <c r="B6" s="6" t="n">
        <v>7043000</v>
      </c>
      <c r="D6" s="6" t="n">
        <v>7043000</v>
      </c>
    </row>
    <row r="7" spans="1:5">
      <c r="A7" s="4" t="s">
        <v>945</v>
      </c>
      <c r="B7" s="5" t="n">
        <v>9146000</v>
      </c>
      <c r="D7" s="5" t="n">
        <v>9146000</v>
      </c>
    </row>
    <row r="8" spans="1:5">
      <c r="A8" s="4" t="s">
        <v>946</v>
      </c>
      <c r="B8" s="5" t="n">
        <v>600000</v>
      </c>
      <c r="D8" s="5" t="n">
        <v>1900000</v>
      </c>
    </row>
    <row r="9" spans="1:5">
      <c r="A9" s="4" t="s">
        <v>947</v>
      </c>
      <c r="B9" s="5" t="n">
        <v>0</v>
      </c>
      <c r="D9" s="5" t="n">
        <v>100000</v>
      </c>
    </row>
    <row r="10" spans="1:5">
      <c r="A10" s="4" t="s">
        <v>948</v>
      </c>
      <c r="B10" s="6" t="n">
        <v>0</v>
      </c>
      <c r="D10" s="6" t="n">
        <v>100000</v>
      </c>
    </row>
    <row r="11" spans="1:5">
      <c r="A11" s="4" t="s">
        <v>949</v>
      </c>
      <c r="B11" s="4" t="s">
        <v>950</v>
      </c>
      <c r="D11" s="4" t="s">
        <v>950</v>
      </c>
    </row>
    <row r="12" spans="1:5">
      <c r="A12" s="4" t="s">
        <v>951</v>
      </c>
      <c r="B12" s="4" t="s">
        <v>952</v>
      </c>
      <c r="D12" s="4" t="s">
        <v>9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953</v>
      </c>
      <c r="B1" s="2" t="s">
        <v>109</v>
      </c>
      <c r="C1" s="2" t="s">
        <v>1</v>
      </c>
    </row>
    <row r="2" spans="1:3">
      <c r="B2" s="2" t="s">
        <v>2</v>
      </c>
      <c r="C2" s="2" t="s">
        <v>2</v>
      </c>
    </row>
    <row r="3" spans="1:3">
      <c r="A3" s="3" t="s">
        <v>954</v>
      </c>
    </row>
    <row r="4" spans="1:3">
      <c r="A4" s="4" t="s">
        <v>955</v>
      </c>
      <c r="B4" s="6" t="n">
        <v>547</v>
      </c>
      <c r="C4" s="6" t="n">
        <v>1648</v>
      </c>
    </row>
    <row r="5" spans="1:3">
      <c r="A5" s="4" t="s">
        <v>956</v>
      </c>
      <c r="B5" s="5" t="n">
        <v>158</v>
      </c>
      <c r="C5" s="5" t="n">
        <v>355</v>
      </c>
    </row>
    <row r="6" spans="1:3">
      <c r="A6" s="4" t="s">
        <v>957</v>
      </c>
      <c r="B6" s="5" t="n">
        <v>124</v>
      </c>
      <c r="C6" s="5" t="n">
        <v>335</v>
      </c>
    </row>
    <row r="7" spans="1:3">
      <c r="A7" s="4" t="s">
        <v>958</v>
      </c>
      <c r="B7" s="6" t="n">
        <v>829</v>
      </c>
      <c r="C7" s="6" t="n">
        <v>23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600</v>
      </c>
    </row>
    <row r="2" spans="1:2">
      <c r="A2" s="3" t="s">
        <v>960</v>
      </c>
    </row>
    <row r="3" spans="1:2">
      <c r="A3" s="4" t="s">
        <v>961</v>
      </c>
      <c r="B3" s="6" t="n">
        <v>625</v>
      </c>
    </row>
    <row r="4" spans="1:2">
      <c r="A4" s="4" t="s">
        <v>751</v>
      </c>
      <c r="B4" s="5" t="n">
        <v>2574</v>
      </c>
    </row>
    <row r="5" spans="1:2">
      <c r="A5" s="4" t="s">
        <v>752</v>
      </c>
      <c r="B5" s="5" t="n">
        <v>2435</v>
      </c>
    </row>
    <row r="6" spans="1:2">
      <c r="A6" s="4" t="s">
        <v>753</v>
      </c>
      <c r="B6" s="5" t="n">
        <v>2161</v>
      </c>
    </row>
    <row r="7" spans="1:2">
      <c r="A7" s="4" t="s">
        <v>754</v>
      </c>
      <c r="B7" s="5" t="n">
        <v>2109</v>
      </c>
    </row>
    <row r="8" spans="1:2">
      <c r="A8" s="4" t="s">
        <v>755</v>
      </c>
      <c r="B8" s="5" t="n">
        <v>1078</v>
      </c>
    </row>
    <row r="9" spans="1:2">
      <c r="A9" s="4" t="s">
        <v>962</v>
      </c>
      <c r="B9" s="5" t="n">
        <v>10982</v>
      </c>
    </row>
    <row r="10" spans="1:2">
      <c r="A10" s="4" t="s">
        <v>963</v>
      </c>
      <c r="B10" s="5" t="n">
        <v>1836</v>
      </c>
    </row>
    <row r="11" spans="1:2">
      <c r="A11" s="4" t="s">
        <v>945</v>
      </c>
      <c r="B11" s="6" t="n">
        <v>91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37</v>
      </c>
    </row>
    <row r="2" spans="1:2">
      <c r="A2" s="3" t="s">
        <v>960</v>
      </c>
    </row>
    <row r="3" spans="1:2">
      <c r="A3" s="4" t="s">
        <v>12</v>
      </c>
      <c r="B3" s="6" t="n">
        <v>2650</v>
      </c>
    </row>
    <row r="4" spans="1:2">
      <c r="A4" s="4" t="s">
        <v>751</v>
      </c>
      <c r="B4" s="5" t="n">
        <v>2726</v>
      </c>
    </row>
    <row r="5" spans="1:2">
      <c r="A5" s="4" t="s">
        <v>752</v>
      </c>
      <c r="B5" s="5" t="n">
        <v>2583</v>
      </c>
    </row>
    <row r="6" spans="1:2">
      <c r="A6" s="4" t="s">
        <v>753</v>
      </c>
      <c r="B6" s="5" t="n">
        <v>2191</v>
      </c>
    </row>
    <row r="7" spans="1:2">
      <c r="A7" s="4" t="s">
        <v>754</v>
      </c>
      <c r="B7" s="5" t="n">
        <v>2109</v>
      </c>
    </row>
    <row r="8" spans="1:2">
      <c r="A8" s="4" t="s">
        <v>755</v>
      </c>
      <c r="B8" s="5" t="n">
        <v>1078</v>
      </c>
    </row>
    <row r="9" spans="1:2">
      <c r="A9" s="4" t="s">
        <v>962</v>
      </c>
      <c r="B9" s="6" t="n">
        <v>13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58</v>
      </c>
    </row>
    <row r="2" spans="1:3">
      <c r="A2" s="3" t="s">
        <v>318</v>
      </c>
    </row>
    <row r="3" spans="1:3">
      <c r="A3" s="4" t="s">
        <v>82</v>
      </c>
      <c r="B3" s="6" t="n">
        <v>13041</v>
      </c>
      <c r="C3" s="6" t="n">
        <v>97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109</v>
      </c>
      <c r="D1" s="2" t="s">
        <v>1</v>
      </c>
    </row>
    <row r="2" spans="1:5">
      <c r="B2" s="2" t="s">
        <v>2</v>
      </c>
      <c r="C2" s="2" t="s">
        <v>110</v>
      </c>
      <c r="D2" s="2" t="s">
        <v>2</v>
      </c>
      <c r="E2" s="2" t="s">
        <v>110</v>
      </c>
    </row>
    <row r="3" spans="1:5">
      <c r="A3" s="3" t="s">
        <v>321</v>
      </c>
    </row>
    <row r="4" spans="1:5">
      <c r="A4" s="4" t="s">
        <v>967</v>
      </c>
      <c r="B4" s="6" t="n">
        <v>-391</v>
      </c>
      <c r="C4" s="6" t="n">
        <v>-301</v>
      </c>
      <c r="D4" s="6" t="n">
        <v>-760</v>
      </c>
      <c r="E4" s="6" t="n">
        <v>-453</v>
      </c>
    </row>
    <row r="5" spans="1:5">
      <c r="A5" s="4" t="s">
        <v>143</v>
      </c>
      <c r="B5" s="6" t="n">
        <v>-4044</v>
      </c>
      <c r="C5" s="6" t="n">
        <v>-729</v>
      </c>
      <c r="D5" s="6" t="n">
        <v>-4647</v>
      </c>
      <c r="E5" s="6" t="n">
        <v>-35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64</v>
      </c>
      <c r="B1" s="2" t="s">
        <v>110</v>
      </c>
    </row>
    <row r="2" spans="1:2">
      <c r="A2" s="3" t="s">
        <v>265</v>
      </c>
    </row>
    <row r="3" spans="1:2">
      <c r="A3" s="4" t="s">
        <v>193</v>
      </c>
      <c r="B3" s="4" t="s">
        <v>19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969</v>
      </c>
    </row>
    <row r="2" spans="1:3">
      <c r="A2" s="3" t="s">
        <v>970</v>
      </c>
    </row>
    <row r="3" spans="1:3">
      <c r="A3" s="4" t="s">
        <v>945</v>
      </c>
      <c r="B3" s="6" t="n">
        <v>9146</v>
      </c>
    </row>
    <row r="4" spans="1:3">
      <c r="A4" s="4" t="s">
        <v>72</v>
      </c>
      <c r="B4" s="6" t="n">
        <v>7043</v>
      </c>
    </row>
    <row r="5" spans="1:3">
      <c r="A5" s="4" t="s">
        <v>971</v>
      </c>
    </row>
    <row r="6" spans="1:3">
      <c r="A6" s="3" t="s">
        <v>970</v>
      </c>
    </row>
    <row r="7" spans="1:3">
      <c r="A7" s="4" t="s">
        <v>945</v>
      </c>
      <c r="C7" s="6" t="n">
        <v>10400</v>
      </c>
    </row>
    <row r="8" spans="1:3">
      <c r="A8" s="4" t="s">
        <v>972</v>
      </c>
      <c r="C8" s="5" t="n">
        <v>1700</v>
      </c>
    </row>
    <row r="9" spans="1:3">
      <c r="A9" s="4" t="s">
        <v>973</v>
      </c>
      <c r="C9" s="5" t="n">
        <v>8700</v>
      </c>
    </row>
    <row r="10" spans="1:3">
      <c r="A10" s="4" t="s">
        <v>72</v>
      </c>
      <c r="C10" s="6" t="n">
        <v>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74</v>
      </c>
      <c r="B1" s="2" t="s">
        <v>109</v>
      </c>
      <c r="D1" s="2" t="s">
        <v>1</v>
      </c>
    </row>
    <row r="2" spans="1:5">
      <c r="B2" s="2" t="s">
        <v>2</v>
      </c>
      <c r="C2" s="2" t="s">
        <v>110</v>
      </c>
      <c r="D2" s="2" t="s">
        <v>2</v>
      </c>
      <c r="E2" s="2" t="s">
        <v>110</v>
      </c>
    </row>
    <row r="3" spans="1:5">
      <c r="A3" s="4" t="s">
        <v>975</v>
      </c>
    </row>
    <row r="4" spans="1:5">
      <c r="A4" s="3" t="s">
        <v>976</v>
      </c>
    </row>
    <row r="5" spans="1:5">
      <c r="A5" s="4" t="s">
        <v>977</v>
      </c>
      <c r="B5" s="10" t="n">
        <v>9.1</v>
      </c>
      <c r="C5" s="10" t="n">
        <v>1.8</v>
      </c>
      <c r="D5" s="10" t="n">
        <v>15.1</v>
      </c>
      <c r="E5" s="10" t="n">
        <v>7.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863</v>
      </c>
      <c r="C1" s="2" t="s">
        <v>864</v>
      </c>
    </row>
    <row r="2" spans="1:3">
      <c r="A2" s="3" t="s">
        <v>979</v>
      </c>
    </row>
    <row r="3" spans="1:3">
      <c r="A3" s="4" t="s">
        <v>869</v>
      </c>
      <c r="C3" s="10" t="n">
        <v>5.5</v>
      </c>
    </row>
    <row r="4" spans="1:3">
      <c r="A4" s="4" t="s">
        <v>980</v>
      </c>
    </row>
    <row r="5" spans="1:3">
      <c r="A5" s="3" t="s">
        <v>979</v>
      </c>
    </row>
    <row r="6" spans="1:3">
      <c r="A6" s="4" t="s">
        <v>875</v>
      </c>
      <c r="B6" s="6" t="n">
        <v>15</v>
      </c>
    </row>
    <row r="7" spans="1:3">
      <c r="A7" s="4" t="s">
        <v>975</v>
      </c>
    </row>
    <row r="8" spans="1:3">
      <c r="A8" s="3" t="s">
        <v>979</v>
      </c>
    </row>
    <row r="9" spans="1:3">
      <c r="A9" s="4" t="s">
        <v>869</v>
      </c>
      <c r="C9" s="10" t="n">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8:46:18Z</dcterms:created>
  <dcterms:modified xmlns:dcterms="http://purl.org/dc/terms/" xmlns:xsi="http://www.w3.org/2001/XMLSchema-instance" xsi:type="dcterms:W3CDTF">2019-11-13T18:46:18Z</dcterms:modified>
</cp:coreProperties>
</file>